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Basis of Presentation, Consolid"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Variable Interest Entities" sheetId="15" state="visible" r:id="rId15"/>
    <sheet xmlns:r="http://schemas.openxmlformats.org/officeDocument/2006/relationships" name="Investments" sheetId="16" state="visible" r:id="rId16"/>
    <sheet xmlns:r="http://schemas.openxmlformats.org/officeDocument/2006/relationships" name="Notes Receivable" sheetId="17" state="visible" r:id="rId17"/>
    <sheet xmlns:r="http://schemas.openxmlformats.org/officeDocument/2006/relationships" name="Fair Value Measurement" sheetId="18" state="visible" r:id="rId18"/>
    <sheet xmlns:r="http://schemas.openxmlformats.org/officeDocument/2006/relationships" name="Prepaid Expenses and Other Curr" sheetId="19" state="visible" r:id="rId19"/>
    <sheet xmlns:r="http://schemas.openxmlformats.org/officeDocument/2006/relationships" name="Property and Equipment" sheetId="20" state="visible" r:id="rId20"/>
    <sheet xmlns:r="http://schemas.openxmlformats.org/officeDocument/2006/relationships" name="Intangible Assets, Goodwill, an" sheetId="21" state="visible" r:id="rId21"/>
    <sheet xmlns:r="http://schemas.openxmlformats.org/officeDocument/2006/relationships" name="Accrued Liabilitie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License Agreements" sheetId="30" state="visible" r:id="rId30"/>
    <sheet xmlns:r="http://schemas.openxmlformats.org/officeDocument/2006/relationships" name="Related Party Transactions" sheetId="31" state="visible" r:id="rId31"/>
    <sheet xmlns:r="http://schemas.openxmlformats.org/officeDocument/2006/relationships" name="Defined Contribution Plan" sheetId="32" state="visible" r:id="rId32"/>
    <sheet xmlns:r="http://schemas.openxmlformats.org/officeDocument/2006/relationships" name="Corporate Restructuring"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Basis of Presentation, Consol_2" sheetId="36" state="visible" r:id="rId36"/>
    <sheet xmlns:r="http://schemas.openxmlformats.org/officeDocument/2006/relationships" name="Acquisitions (Tables)" sheetId="37" state="visible" r:id="rId37"/>
    <sheet xmlns:r="http://schemas.openxmlformats.org/officeDocument/2006/relationships" name="Variable Interest Entities (Tab" sheetId="38" state="visible" r:id="rId38"/>
    <sheet xmlns:r="http://schemas.openxmlformats.org/officeDocument/2006/relationships" name="Investments (Tables)" sheetId="39" state="visible" r:id="rId39"/>
    <sheet xmlns:r="http://schemas.openxmlformats.org/officeDocument/2006/relationships" name="Fair Value Measurement (Tables)" sheetId="40" state="visible" r:id="rId40"/>
    <sheet xmlns:r="http://schemas.openxmlformats.org/officeDocument/2006/relationships" name="Prepaid Expenses and Other Cu_2" sheetId="41" state="visible" r:id="rId41"/>
    <sheet xmlns:r="http://schemas.openxmlformats.org/officeDocument/2006/relationships" name="Property and Equipment (Tables)" sheetId="42" state="visible" r:id="rId42"/>
    <sheet xmlns:r="http://schemas.openxmlformats.org/officeDocument/2006/relationships" name="Intangible Assets, Goodwill, _2" sheetId="43" state="visible" r:id="rId43"/>
    <sheet xmlns:r="http://schemas.openxmlformats.org/officeDocument/2006/relationships" name="Accrued Liabilitie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Stock-Based Compensation (Table" sheetId="47" state="visible" r:id="rId47"/>
    <sheet xmlns:r="http://schemas.openxmlformats.org/officeDocument/2006/relationships" name="Net Loss Per Share (Tables)" sheetId="48" state="visible" r:id="rId48"/>
    <sheet xmlns:r="http://schemas.openxmlformats.org/officeDocument/2006/relationships" name="Corporate Restructuring (Tables" sheetId="49" state="visible" r:id="rId49"/>
    <sheet xmlns:r="http://schemas.openxmlformats.org/officeDocument/2006/relationships" name="Segment Reporting (Tables)" sheetId="50" state="visible" r:id="rId50"/>
    <sheet xmlns:r="http://schemas.openxmlformats.org/officeDocument/2006/relationships" name="Organization and Description _2" sheetId="51" state="visible" r:id="rId51"/>
    <sheet xmlns:r="http://schemas.openxmlformats.org/officeDocument/2006/relationships" name="Basis of Presentation and Summa" sheetId="52" state="visible" r:id="rId52"/>
    <sheet xmlns:r="http://schemas.openxmlformats.org/officeDocument/2006/relationships" name="Revenue (Additional Information" sheetId="53" state="visible" r:id="rId53"/>
    <sheet xmlns:r="http://schemas.openxmlformats.org/officeDocument/2006/relationships" name="Acquisitions - Schedule of prel" sheetId="54" state="visible" r:id="rId54"/>
    <sheet xmlns:r="http://schemas.openxmlformats.org/officeDocument/2006/relationships" name="Acquisitions - Additional Infor" sheetId="55" state="visible" r:id="rId55"/>
    <sheet xmlns:r="http://schemas.openxmlformats.org/officeDocument/2006/relationships" name="Variable Interest Entities - Ad" sheetId="56" state="visible" r:id="rId56"/>
    <sheet xmlns:r="http://schemas.openxmlformats.org/officeDocument/2006/relationships" name="Variable Interest Entities - Su" sheetId="57" state="visible" r:id="rId57"/>
    <sheet xmlns:r="http://schemas.openxmlformats.org/officeDocument/2006/relationships" name="Variable Interest Entities - _2" sheetId="58" state="visible" r:id="rId58"/>
    <sheet xmlns:r="http://schemas.openxmlformats.org/officeDocument/2006/relationships" name="Variable Interest Entities - Sc" sheetId="59" state="visible" r:id="rId59"/>
    <sheet xmlns:r="http://schemas.openxmlformats.org/officeDocument/2006/relationships" name="Investments - Summary of Equity" sheetId="60" state="visible" r:id="rId60"/>
    <sheet xmlns:r="http://schemas.openxmlformats.org/officeDocument/2006/relationships" name="Investments - Schedule of Other" sheetId="61" state="visible" r:id="rId61"/>
    <sheet xmlns:r="http://schemas.openxmlformats.org/officeDocument/2006/relationships" name="Investments - Summary of Equi_2" sheetId="62" state="visible" r:id="rId62"/>
    <sheet xmlns:r="http://schemas.openxmlformats.org/officeDocument/2006/relationships" name="Investments - Summary of financ" sheetId="63" state="visible" r:id="rId63"/>
    <sheet xmlns:r="http://schemas.openxmlformats.org/officeDocument/2006/relationships" name="Investments - Summary of Statem" sheetId="64" state="visible" r:id="rId64"/>
    <sheet xmlns:r="http://schemas.openxmlformats.org/officeDocument/2006/relationships" name="Investments - COMPASS Pathways " sheetId="65" state="visible" r:id="rId65"/>
    <sheet xmlns:r="http://schemas.openxmlformats.org/officeDocument/2006/relationships" name="Investments - (Additional Infor" sheetId="66" state="visible" r:id="rId66"/>
    <sheet xmlns:r="http://schemas.openxmlformats.org/officeDocument/2006/relationships" name="Notes Receivable - Additional I" sheetId="67" state="visible" r:id="rId67"/>
    <sheet xmlns:r="http://schemas.openxmlformats.org/officeDocument/2006/relationships" name="Fair Value Measurement - Summar" sheetId="68" state="visible" r:id="rId68"/>
    <sheet xmlns:r="http://schemas.openxmlformats.org/officeDocument/2006/relationships" name="Fair Value Measurement - Summ_2" sheetId="69" state="visible" r:id="rId69"/>
    <sheet xmlns:r="http://schemas.openxmlformats.org/officeDocument/2006/relationships" name="Fair Value Measurement - Summ_3" sheetId="70" state="visible" r:id="rId70"/>
    <sheet xmlns:r="http://schemas.openxmlformats.org/officeDocument/2006/relationships" name="Fair Value Measurement - Summ_4" sheetId="71" state="visible" r:id="rId71"/>
    <sheet xmlns:r="http://schemas.openxmlformats.org/officeDocument/2006/relationships" name="Fair Value Measurement - Additi" sheetId="72" state="visible" r:id="rId72"/>
    <sheet xmlns:r="http://schemas.openxmlformats.org/officeDocument/2006/relationships" name="Prepaid Expenses and Other Cu_3" sheetId="73" state="visible" r:id="rId73"/>
    <sheet xmlns:r="http://schemas.openxmlformats.org/officeDocument/2006/relationships" name="Property and Equipment - Schedu" sheetId="74" state="visible" r:id="rId74"/>
    <sheet xmlns:r="http://schemas.openxmlformats.org/officeDocument/2006/relationships" name="Property and Equipment (Additio" sheetId="75" state="visible" r:id="rId75"/>
    <sheet xmlns:r="http://schemas.openxmlformats.org/officeDocument/2006/relationships" name="Intangible Assets, Goodwill, _3" sheetId="76" state="visible" r:id="rId76"/>
    <sheet xmlns:r="http://schemas.openxmlformats.org/officeDocument/2006/relationships" name="Intangible Assets, Goodwill, _4" sheetId="77" state="visible" r:id="rId77"/>
    <sheet xmlns:r="http://schemas.openxmlformats.org/officeDocument/2006/relationships" name="Intangible Assets, Goodwill, _5" sheetId="78" state="visible" r:id="rId78"/>
    <sheet xmlns:r="http://schemas.openxmlformats.org/officeDocument/2006/relationships" name="Intangible Assets, Goodwill, _6" sheetId="79" state="visible" r:id="rId79"/>
    <sheet xmlns:r="http://schemas.openxmlformats.org/officeDocument/2006/relationships" name="Accrued Liabilities - Summary o" sheetId="80" state="visible" r:id="rId80"/>
    <sheet xmlns:r="http://schemas.openxmlformats.org/officeDocument/2006/relationships" name="Leases (Additional Information)" sheetId="81" state="visible" r:id="rId81"/>
    <sheet xmlns:r="http://schemas.openxmlformats.org/officeDocument/2006/relationships" name="Leases - Schedule of operating " sheetId="82" state="visible" r:id="rId82"/>
    <sheet xmlns:r="http://schemas.openxmlformats.org/officeDocument/2006/relationships" name="Leases - Components of expenses" sheetId="83" state="visible" r:id="rId83"/>
    <sheet xmlns:r="http://schemas.openxmlformats.org/officeDocument/2006/relationships" name="Leases - Schedule of future min" sheetId="84" state="visible" r:id="rId84"/>
    <sheet xmlns:r="http://schemas.openxmlformats.org/officeDocument/2006/relationships" name="Leases - Schedule of supplement" sheetId="85" state="visible" r:id="rId85"/>
    <sheet xmlns:r="http://schemas.openxmlformats.org/officeDocument/2006/relationships" name="Debt - Additional Information (" sheetId="86" state="visible" r:id="rId86"/>
    <sheet xmlns:r="http://schemas.openxmlformats.org/officeDocument/2006/relationships" name="Debt - Summary of Grant Date Fa" sheetId="87" state="visible" r:id="rId87"/>
    <sheet xmlns:r="http://schemas.openxmlformats.org/officeDocument/2006/relationships" name="Debt - Schedule of Outstanding " sheetId="88" state="visible" r:id="rId88"/>
    <sheet xmlns:r="http://schemas.openxmlformats.org/officeDocument/2006/relationships" name="Common Stock - Additional Infor"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Sche" sheetId="93" state="visible" r:id="rId93"/>
    <sheet xmlns:r="http://schemas.openxmlformats.org/officeDocument/2006/relationships" name="Stock-Based Compensation - Su_3" sheetId="94" state="visible" r:id="rId94"/>
    <sheet xmlns:r="http://schemas.openxmlformats.org/officeDocument/2006/relationships" name="Stock-Based Compensation - Su_4" sheetId="95" state="visible" r:id="rId95"/>
    <sheet xmlns:r="http://schemas.openxmlformats.org/officeDocument/2006/relationships" name="Stock-Based Compensation - Su_5" sheetId="96" state="visible" r:id="rId96"/>
    <sheet xmlns:r="http://schemas.openxmlformats.org/officeDocument/2006/relationships" name="Income Taxes - Additional Infor" sheetId="97" state="visible" r:id="rId97"/>
    <sheet xmlns:r="http://schemas.openxmlformats.org/officeDocument/2006/relationships" name="Net Loss Per Share - Summary of" sheetId="98" state="visible" r:id="rId98"/>
    <sheet xmlns:r="http://schemas.openxmlformats.org/officeDocument/2006/relationships" name="Net Loss Per Share - Schedule o" sheetId="99" state="visible" r:id="rId99"/>
    <sheet xmlns:r="http://schemas.openxmlformats.org/officeDocument/2006/relationships" name="Commitments and Contingencies (" sheetId="100" state="visible" r:id="rId100"/>
    <sheet xmlns:r="http://schemas.openxmlformats.org/officeDocument/2006/relationships" name="License Agreements - Additional" sheetId="101" state="visible" r:id="rId101"/>
    <sheet xmlns:r="http://schemas.openxmlformats.org/officeDocument/2006/relationships" name="Related Party Transactions - Ad" sheetId="102" state="visible" r:id="rId102"/>
    <sheet xmlns:r="http://schemas.openxmlformats.org/officeDocument/2006/relationships" name="Defined Contribution Plan (Addi" sheetId="103" state="visible" r:id="rId103"/>
    <sheet xmlns:r="http://schemas.openxmlformats.org/officeDocument/2006/relationships" name="Corporate Restructuring (Additi" sheetId="104" state="visible" r:id="rId104"/>
    <sheet xmlns:r="http://schemas.openxmlformats.org/officeDocument/2006/relationships" name="Corporate Restructuring - Sched" sheetId="105" state="visible" r:id="rId105"/>
    <sheet xmlns:r="http://schemas.openxmlformats.org/officeDocument/2006/relationships" name="Segment Reporting - Schedule of" sheetId="106" state="visible" r:id="rId106"/>
    <sheet xmlns:r="http://schemas.openxmlformats.org/officeDocument/2006/relationships" name="Segment Reporting (Additional I"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_(&quot;$ &quot;#,##0.0000_);_(&quot;$ &quot;(#,##0.0000)"/>
    <numFmt numFmtId="173" formatCode="_(&quot;€ &quot;#,##0.0000_);_(&quot;€ &quot;(#,##0.000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ATAI</t>
        </is>
      </c>
      <c r="C10" s="4" t="inlineStr">
        <is>
          <t xml:space="preserve"> </t>
        </is>
      </c>
    </row>
    <row r="11">
      <c r="A11" s="4" t="inlineStr">
        <is>
          <t>Title of 12(b) Security</t>
        </is>
      </c>
      <c r="B11" s="4" t="inlineStr">
        <is>
          <t>Common shares, par value €0.10 per share</t>
        </is>
      </c>
      <c r="C11" s="4" t="inlineStr">
        <is>
          <t xml:space="preserve"> </t>
        </is>
      </c>
    </row>
    <row r="12">
      <c r="A12" s="4" t="inlineStr">
        <is>
          <t>Security Exchange Name</t>
        </is>
      </c>
      <c r="B12" s="4" t="inlineStr">
        <is>
          <t>NASDAQ</t>
        </is>
      </c>
      <c r="C12" s="4" t="inlineStr">
        <is>
          <t xml:space="preserve"> </t>
        </is>
      </c>
    </row>
    <row r="13">
      <c r="A13" s="4" t="inlineStr">
        <is>
          <t>Entity Registrant Name</t>
        </is>
      </c>
      <c r="B13" s="4" t="inlineStr">
        <is>
          <t>ATAI Life Sciences N.V.</t>
        </is>
      </c>
      <c r="C13" s="4" t="inlineStr">
        <is>
          <t xml:space="preserve"> </t>
        </is>
      </c>
    </row>
    <row r="14">
      <c r="A14" s="4" t="inlineStr">
        <is>
          <t>Entity Central Index Key</t>
        </is>
      </c>
      <c r="B14" s="4" t="inlineStr">
        <is>
          <t>0001840904</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 xml:space="preserve">Yes  </t>
        </is>
      </c>
      <c r="C16" s="4" t="inlineStr">
        <is>
          <t xml:space="preserve"> </t>
        </is>
      </c>
    </row>
    <row r="17">
      <c r="A17" s="4" t="inlineStr">
        <is>
          <t>Entity Filer Category</t>
        </is>
      </c>
      <c r="B17" s="4" t="inlineStr">
        <is>
          <t>Non-accelerated Filer</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Securities Act File Number</t>
        </is>
      </c>
      <c r="B23" s="4" t="inlineStr">
        <is>
          <t>001-40493</t>
        </is>
      </c>
      <c r="C23" s="4" t="inlineStr">
        <is>
          <t xml:space="preserve"> </t>
        </is>
      </c>
    </row>
    <row r="24">
      <c r="A24" s="4" t="inlineStr">
        <is>
          <t>Entity Incorporation, State or Country Code</t>
        </is>
      </c>
      <c r="B24" s="4" t="inlineStr">
        <is>
          <t>P7</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 xml:space="preserve">ATAI Life Sciences N.V. </t>
        </is>
      </c>
      <c r="C26" s="4" t="inlineStr">
        <is>
          <t xml:space="preserve"> </t>
        </is>
      </c>
    </row>
    <row r="27">
      <c r="A27" s="4" t="inlineStr">
        <is>
          <t>Entity Address, Address Line Two</t>
        </is>
      </c>
      <c r="B27" s="4" t="inlineStr">
        <is>
          <t xml:space="preserve">Wallstraße 16, 10179 </t>
        </is>
      </c>
      <c r="C27" s="4" t="inlineStr">
        <is>
          <t xml:space="preserve"> </t>
        </is>
      </c>
    </row>
    <row r="28">
      <c r="A28" s="4" t="inlineStr">
        <is>
          <t>Entity Address, City or Town</t>
        </is>
      </c>
      <c r="B28" s="4" t="inlineStr">
        <is>
          <t>Berlin</t>
        </is>
      </c>
      <c r="C28" s="4" t="inlineStr">
        <is>
          <t xml:space="preserve"> </t>
        </is>
      </c>
    </row>
    <row r="29">
      <c r="A29" s="4" t="inlineStr">
        <is>
          <t>City Area Code</t>
        </is>
      </c>
      <c r="B29" s="4" t="inlineStr">
        <is>
          <t>49 89</t>
        </is>
      </c>
      <c r="C29" s="4" t="inlineStr">
        <is>
          <t xml:space="preserve"> </t>
        </is>
      </c>
    </row>
    <row r="30">
      <c r="A30" s="4" t="inlineStr">
        <is>
          <t>Local Phone Number</t>
        </is>
      </c>
      <c r="B30" s="4" t="inlineStr">
        <is>
          <t>2153 9035</t>
        </is>
      </c>
      <c r="C30" s="4" t="inlineStr">
        <is>
          <t xml:space="preserve"> </t>
        </is>
      </c>
    </row>
    <row r="31">
      <c r="A31" s="4" t="inlineStr">
        <is>
          <t>Entity Address, Country</t>
        </is>
      </c>
      <c r="B31" s="4" t="inlineStr">
        <is>
          <t>DE</t>
        </is>
      </c>
      <c r="C31" s="4" t="inlineStr">
        <is>
          <t xml:space="preserve"> </t>
        </is>
      </c>
    </row>
    <row r="32">
      <c r="A32" s="4" t="inlineStr">
        <is>
          <t>Entity Address, Postal Zip Code</t>
        </is>
      </c>
      <c r="B32" s="4" t="inlineStr">
        <is>
          <t>00000</t>
        </is>
      </c>
      <c r="C32" s="4" t="inlineStr">
        <is>
          <t xml:space="preserve"> </t>
        </is>
      </c>
    </row>
    <row r="33">
      <c r="A33" s="4" t="inlineStr">
        <is>
          <t>Entity Tax Identification Number</t>
        </is>
      </c>
      <c r="B33" s="4" t="inlineStr">
        <is>
          <t>00-0000000</t>
        </is>
      </c>
      <c r="C33" s="4" t="inlineStr">
        <is>
          <t xml:space="preserve"> </t>
        </is>
      </c>
    </row>
    <row r="34">
      <c r="A34" s="4" t="inlineStr">
        <is>
          <t>Entity Common Stock, Shares Outstanding</t>
        </is>
      </c>
      <c r="B34" s="4" t="inlineStr">
        <is>
          <t xml:space="preserve"> </t>
        </is>
      </c>
      <c r="C34" s="5" t="n">
        <v>200337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dditional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Lease payments</t>
        </is>
      </c>
      <c r="B4" s="6" t="n">
        <v>234</v>
      </c>
      <c r="C4" s="6" t="n">
        <v>15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icense Agreements - Additional Information (Detail) - USD ($) $ in Thousands</t>
        </is>
      </c>
      <c r="B1" s="2" t="inlineStr">
        <is>
          <t>3 Months Ended</t>
        </is>
      </c>
      <c r="D1" s="2" t="inlineStr">
        <is>
          <t>12 Months Ended</t>
        </is>
      </c>
    </row>
    <row r="2">
      <c r="B2" s="2" t="inlineStr">
        <is>
          <t>Mar. 31, 2025</t>
        </is>
      </c>
      <c r="C2" s="2" t="inlineStr">
        <is>
          <t>Mar. 31, 2024</t>
        </is>
      </c>
      <c r="D2" s="2" t="inlineStr">
        <is>
          <t>Dec. 31, 2022</t>
        </is>
      </c>
      <c r="E2" s="2" t="inlineStr">
        <is>
          <t>Dec. 31, 2021</t>
        </is>
      </c>
      <c r="F2" s="2" t="inlineStr">
        <is>
          <t>Feb. 28, 2025</t>
        </is>
      </c>
      <c r="G2" s="2" t="inlineStr">
        <is>
          <t>Dec. 31, 2024</t>
        </is>
      </c>
      <c r="H2" s="2" t="inlineStr">
        <is>
          <t>Jan. 31, 2022</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Issued</t>
        </is>
      </c>
      <c r="B4" s="6" t="n">
        <v>22121</v>
      </c>
      <c r="C4" s="4" t="inlineStr">
        <is>
          <t xml:space="preserve"> </t>
        </is>
      </c>
      <c r="D4" s="4" t="inlineStr">
        <is>
          <t xml:space="preserve"> </t>
        </is>
      </c>
      <c r="E4" s="4" t="inlineStr">
        <is>
          <t xml:space="preserve"> </t>
        </is>
      </c>
      <c r="F4" s="4" t="inlineStr">
        <is>
          <t xml:space="preserve"> </t>
        </is>
      </c>
      <c r="G4" s="6" t="n">
        <v>18785</v>
      </c>
      <c r="H4" s="4" t="inlineStr">
        <is>
          <t xml:space="preserve"> </t>
        </is>
      </c>
    </row>
    <row r="5">
      <c r="A5" s="4" t="inlineStr">
        <is>
          <t>Otsuka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Related To Certain Research And Development</t>
        </is>
      </c>
      <c r="B7" s="5" t="n">
        <v>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IBA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erial Payment</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ergan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erial Payment</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lriada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mp; development expense</t>
        </is>
      </c>
      <c r="B16" s="5" t="n">
        <v>400</v>
      </c>
      <c r="C16" s="5" t="n">
        <v>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vice fees</t>
        </is>
      </c>
      <c r="B17" s="4" t="inlineStr">
        <is>
          <t xml:space="preserve"> </t>
        </is>
      </c>
      <c r="C17" s="4" t="inlineStr">
        <is>
          <t xml:space="preserve"> </t>
        </is>
      </c>
      <c r="D17" s="4" t="inlineStr">
        <is>
          <t xml:space="preserve"> </t>
        </is>
      </c>
      <c r="E17" s="6" t="n">
        <v>12800</v>
      </c>
      <c r="F17" s="4" t="inlineStr">
        <is>
          <t xml:space="preserve"> </t>
        </is>
      </c>
      <c r="G17" s="4" t="inlineStr">
        <is>
          <t xml:space="preserve"> </t>
        </is>
      </c>
      <c r="H17" s="4" t="inlineStr">
        <is>
          <t xml:space="preserve"> </t>
        </is>
      </c>
    </row>
    <row r="18">
      <c r="A18" s="4" t="inlineStr">
        <is>
          <t>Dalriada License Agreement [Member] | Research And Development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 in process</t>
        </is>
      </c>
      <c r="B20" s="4" t="inlineStr">
        <is>
          <t xml:space="preserve"> </t>
        </is>
      </c>
      <c r="C20" s="4" t="inlineStr">
        <is>
          <t xml:space="preserve"> </t>
        </is>
      </c>
      <c r="D20" s="6" t="n">
        <v>600</v>
      </c>
      <c r="E20" s="4" t="inlineStr">
        <is>
          <t xml:space="preserve"> </t>
        </is>
      </c>
      <c r="F20" s="4" t="inlineStr">
        <is>
          <t xml:space="preserve"> </t>
        </is>
      </c>
      <c r="G20" s="4" t="inlineStr">
        <is>
          <t xml:space="preserve"> </t>
        </is>
      </c>
      <c r="H20" s="4" t="inlineStr">
        <is>
          <t xml:space="preserve"> </t>
        </is>
      </c>
    </row>
    <row r="21">
      <c r="A21" s="4" t="inlineStr">
        <is>
          <t>Dalriada License Agreement [Member] | Service,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 fees</t>
        </is>
      </c>
      <c r="B23" s="5" t="n">
        <v>0</v>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yxis ESL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0</v>
      </c>
    </row>
    <row r="27">
      <c r="A27" s="4" t="inlineStr">
        <is>
          <t>Invyxis ESLA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front deposit</t>
        </is>
      </c>
      <c r="B29" s="4" t="inlineStr">
        <is>
          <t xml:space="preserve"> </t>
        </is>
      </c>
      <c r="C29" s="4" t="inlineStr">
        <is>
          <t xml:space="preserve"> </t>
        </is>
      </c>
      <c r="D29" s="5" t="n">
        <v>500</v>
      </c>
      <c r="E29" s="4" t="inlineStr">
        <is>
          <t xml:space="preserve"> </t>
        </is>
      </c>
      <c r="F29" s="4" t="inlineStr">
        <is>
          <t xml:space="preserve"> </t>
        </is>
      </c>
      <c r="G29" s="4" t="inlineStr">
        <is>
          <t xml:space="preserve"> </t>
        </is>
      </c>
      <c r="H29" s="4" t="inlineStr">
        <is>
          <t xml:space="preserve"> </t>
        </is>
      </c>
    </row>
    <row r="30">
      <c r="A30" s="4" t="inlineStr">
        <is>
          <t>Invyxis ESL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deposit</t>
        </is>
      </c>
      <c r="B32" s="4" t="inlineStr">
        <is>
          <t xml:space="preserve"> </t>
        </is>
      </c>
      <c r="C32" s="4" t="inlineStr">
        <is>
          <t xml:space="preserve"> </t>
        </is>
      </c>
      <c r="D32" s="6" t="n">
        <v>1100</v>
      </c>
      <c r="E32" s="4" t="inlineStr">
        <is>
          <t xml:space="preserve"> </t>
        </is>
      </c>
      <c r="F32" s="4" t="inlineStr">
        <is>
          <t xml:space="preserve"> </t>
        </is>
      </c>
      <c r="G32" s="4" t="inlineStr">
        <is>
          <t xml:space="preserve"> </t>
        </is>
      </c>
      <c r="H32" s="4" t="inlineStr">
        <is>
          <t xml:space="preserve"> </t>
        </is>
      </c>
    </row>
    <row r="33">
      <c r="A33" s="4" t="inlineStr">
        <is>
          <t>Rizafilm LLC License And Suppl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rder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 with customer liability, revenue recognized</t>
        </is>
      </c>
      <c r="B36" s="5" t="n">
        <v>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silera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lestone payment payable</t>
        </is>
      </c>
      <c r="B39" s="4" t="inlineStr">
        <is>
          <t xml:space="preserve"> </t>
        </is>
      </c>
      <c r="C39" s="4" t="inlineStr">
        <is>
          <t xml:space="preserve"> </t>
        </is>
      </c>
      <c r="D39" s="4" t="inlineStr">
        <is>
          <t xml:space="preserve"> </t>
        </is>
      </c>
      <c r="E39" s="4" t="inlineStr">
        <is>
          <t xml:space="preserve"> </t>
        </is>
      </c>
      <c r="F39" s="6" t="n">
        <v>82300</v>
      </c>
      <c r="G39" s="4" t="inlineStr">
        <is>
          <t xml:space="preserve"> </t>
        </is>
      </c>
      <c r="H39" s="4" t="inlineStr">
        <is>
          <t xml:space="preserve"> </t>
        </is>
      </c>
    </row>
    <row r="40">
      <c r="A40" s="4" t="inlineStr">
        <is>
          <t>Upfront deposit</t>
        </is>
      </c>
      <c r="B40" s="4" t="inlineStr">
        <is>
          <t xml:space="preserve"> </t>
        </is>
      </c>
      <c r="C40" s="4" t="inlineStr">
        <is>
          <t xml:space="preserve"> </t>
        </is>
      </c>
      <c r="D40" s="4" t="inlineStr">
        <is>
          <t xml:space="preserve"> </t>
        </is>
      </c>
      <c r="E40" s="4" t="inlineStr">
        <is>
          <t xml:space="preserve"> </t>
        </is>
      </c>
      <c r="F40" s="6" t="n">
        <v>800</v>
      </c>
      <c r="G40" s="4" t="inlineStr">
        <is>
          <t xml:space="preserve"> </t>
        </is>
      </c>
      <c r="H40" s="4" t="inlineStr">
        <is>
          <t xml:space="preserve"> </t>
        </is>
      </c>
    </row>
    <row r="41">
      <c r="A41" s="4" t="inlineStr">
        <is>
          <t>Contingent Liabiliti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silera Acquisition [Member] | Service,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vice fe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suka [Member] | Otsuka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formance obligation</t>
        </is>
      </c>
      <c r="B47" s="5" t="n">
        <v>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suka [Member] | Commercial Milestones [Member] | Otsuka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cense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lestone payments, receivable</t>
        </is>
      </c>
      <c r="B50" s="5" t="n">
        <v>66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suka [Member] | Development And Regulatory Milestones [Member] | Otsuka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cens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payments, receivable</t>
        </is>
      </c>
      <c r="B53" s="6" t="n">
        <v>3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 Additional Information (Detail) - USD ($) $ / shares in Units,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c r="F2" s="2" t="inlineStr">
        <is>
          <t>Jan.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4" t="inlineStr">
        <is>
          <t xml:space="preserve"> </t>
        </is>
      </c>
      <c r="C4" s="6" t="n">
        <v>10597</v>
      </c>
      <c r="D4" s="6" t="n">
        <v>12555</v>
      </c>
      <c r="E4" s="4" t="inlineStr">
        <is>
          <t xml:space="preserve"> </t>
        </is>
      </c>
      <c r="F4" s="4" t="inlineStr">
        <is>
          <t xml:space="preserve"> </t>
        </is>
      </c>
    </row>
    <row r="5">
      <c r="A5" s="4" t="inlineStr">
        <is>
          <t>Common Stock, Value, Issued, Total</t>
        </is>
      </c>
      <c r="B5" s="4" t="inlineStr">
        <is>
          <t xml:space="preserve"> </t>
        </is>
      </c>
      <c r="C5" s="5" t="n">
        <v>22121</v>
      </c>
      <c r="D5" s="4" t="inlineStr">
        <is>
          <t xml:space="preserve"> </t>
        </is>
      </c>
      <c r="E5" s="6" t="n">
        <v>18785</v>
      </c>
      <c r="F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6" t="n">
        <v>100</v>
      </c>
      <c r="D8" s="5" t="n">
        <v>100</v>
      </c>
      <c r="E8" s="4" t="inlineStr">
        <is>
          <t xml:space="preserve"> </t>
        </is>
      </c>
      <c r="F8" s="4" t="inlineStr">
        <is>
          <t xml:space="preserve"> </t>
        </is>
      </c>
    </row>
    <row r="9">
      <c r="A9" s="4" t="inlineStr">
        <is>
          <t>Founder [Member] | Atai Form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11" t="n">
        <v>0.233</v>
      </c>
      <c r="D11" s="4" t="inlineStr">
        <is>
          <t xml:space="preserve"> </t>
        </is>
      </c>
      <c r="E11" s="11" t="n">
        <v>0.201</v>
      </c>
      <c r="F11" s="4" t="inlineStr">
        <is>
          <t xml:space="preserve"> </t>
        </is>
      </c>
    </row>
    <row r="12">
      <c r="A12" s="4" t="inlineStr">
        <is>
          <t>Apeir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public offering</t>
        </is>
      </c>
      <c r="B14" s="5" t="n">
        <v>10835718</v>
      </c>
      <c r="C14" s="4" t="inlineStr">
        <is>
          <t xml:space="preserve"> </t>
        </is>
      </c>
      <c r="D14" s="4" t="inlineStr">
        <is>
          <t xml:space="preserve"> </t>
        </is>
      </c>
      <c r="E14" s="4" t="inlineStr">
        <is>
          <t xml:space="preserve"> </t>
        </is>
      </c>
      <c r="F14" s="4" t="inlineStr">
        <is>
          <t xml:space="preserve"> </t>
        </is>
      </c>
    </row>
    <row r="15">
      <c r="A15" s="4" t="inlineStr">
        <is>
          <t>Share price</t>
        </is>
      </c>
      <c r="B15" s="9" t="n">
        <v>2.1</v>
      </c>
      <c r="C15" s="4" t="inlineStr">
        <is>
          <t xml:space="preserve"> </t>
        </is>
      </c>
      <c r="D15" s="4" t="inlineStr">
        <is>
          <t xml:space="preserve"> </t>
        </is>
      </c>
      <c r="E15" s="4" t="inlineStr">
        <is>
          <t xml:space="preserve"> </t>
        </is>
      </c>
      <c r="F15" s="4" t="inlineStr">
        <is>
          <t xml:space="preserve"> </t>
        </is>
      </c>
    </row>
    <row r="16">
      <c r="A16" s="4" t="inlineStr">
        <is>
          <t>Mr Angermayer [Member] | 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of an option shares vested for continued service</t>
        </is>
      </c>
      <c r="B18" s="4" t="inlineStr">
        <is>
          <t xml:space="preserve"> </t>
        </is>
      </c>
      <c r="C18" s="4" t="inlineStr">
        <is>
          <t xml:space="preserve"> </t>
        </is>
      </c>
      <c r="D18" s="4" t="inlineStr">
        <is>
          <t xml:space="preserve"> </t>
        </is>
      </c>
      <c r="E18" s="4" t="inlineStr">
        <is>
          <t xml:space="preserve"> </t>
        </is>
      </c>
      <c r="F18" s="5" t="n">
        <v>1658094</v>
      </c>
    </row>
    <row r="19">
      <c r="A19" s="4" t="inlineStr">
        <is>
          <t>General and administrative expense</t>
        </is>
      </c>
      <c r="B19" s="4" t="inlineStr">
        <is>
          <t xml:space="preserve"> </t>
        </is>
      </c>
      <c r="C19" s="6" t="n">
        <v>100</v>
      </c>
      <c r="D19" s="6" t="n">
        <v>100</v>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Labor and Related Expense</t>
        </is>
      </c>
      <c r="B4" s="9" t="n">
        <v>0.1</v>
      </c>
      <c r="C4" s="9" t="n">
        <v>0.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rporate Restructuring (Additional Information) (Details) - USD ($) $ in Thousands</t>
        </is>
      </c>
      <c r="C1" s="2" t="inlineStr">
        <is>
          <t>1 Months Ended</t>
        </is>
      </c>
      <c r="D1" s="2" t="inlineStr">
        <is>
          <t>3 Months Ended</t>
        </is>
      </c>
    </row>
    <row r="2">
      <c r="B2" s="2" t="inlineStr">
        <is>
          <t>Feb. 28, 2024</t>
        </is>
      </c>
      <c r="C2" s="2" t="inlineStr">
        <is>
          <t>Mar. 31, 2025</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restructured workforce</t>
        </is>
      </c>
      <c r="B4" s="10" t="n">
        <v>0.1</v>
      </c>
      <c r="C4" s="10" t="n">
        <v>0.25</v>
      </c>
      <c r="D4" s="4" t="inlineStr">
        <is>
          <t xml:space="preserve"> </t>
        </is>
      </c>
      <c r="E4" s="4" t="inlineStr">
        <is>
          <t xml:space="preserve"> </t>
        </is>
      </c>
    </row>
    <row r="5">
      <c r="A5" s="4" t="inlineStr">
        <is>
          <t>Restructuring expense</t>
        </is>
      </c>
      <c r="B5" s="4" t="inlineStr">
        <is>
          <t xml:space="preserve"> </t>
        </is>
      </c>
      <c r="C5" s="4" t="inlineStr">
        <is>
          <t xml:space="preserve"> </t>
        </is>
      </c>
      <c r="D5" s="6" t="n">
        <v>1098</v>
      </c>
      <c r="E5" s="6" t="n">
        <v>1925</v>
      </c>
    </row>
    <row r="6">
      <c r="A6" s="4" t="inlineStr">
        <is>
          <t>Restructuring Liability</t>
        </is>
      </c>
      <c r="B6" s="4" t="inlineStr">
        <is>
          <t xml:space="preserve"> </t>
        </is>
      </c>
      <c r="C6" s="6" t="n">
        <v>1063</v>
      </c>
      <c r="D6" s="5" t="n">
        <v>1063</v>
      </c>
      <c r="E6" s="5" t="n">
        <v>330</v>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expense</t>
        </is>
      </c>
      <c r="B9" s="4" t="inlineStr">
        <is>
          <t xml:space="preserve"> </t>
        </is>
      </c>
      <c r="C9" s="4" t="inlineStr">
        <is>
          <t xml:space="preserve"> </t>
        </is>
      </c>
      <c r="D9" s="5" t="n">
        <v>400</v>
      </c>
      <c r="E9" s="5" t="n">
        <v>30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expense</t>
        </is>
      </c>
      <c r="B12" s="4" t="inlineStr">
        <is>
          <t xml:space="preserve"> </t>
        </is>
      </c>
      <c r="C12" s="4" t="inlineStr">
        <is>
          <t xml:space="preserve"> </t>
        </is>
      </c>
      <c r="D12" s="5" t="n">
        <v>700</v>
      </c>
      <c r="E12" s="5" t="n">
        <v>1600</v>
      </c>
    </row>
    <row r="13">
      <c r="A13" s="4" t="inlineStr">
        <is>
          <t>Stock-based compensation expens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expense</t>
        </is>
      </c>
      <c r="B15" s="4" t="inlineStr">
        <is>
          <t xml:space="preserve"> </t>
        </is>
      </c>
      <c r="C15" s="4" t="inlineStr">
        <is>
          <t xml:space="preserve"> </t>
        </is>
      </c>
      <c r="D15" s="4" t="inlineStr">
        <is>
          <t xml:space="preserve"> </t>
        </is>
      </c>
      <c r="E15" s="5" t="n">
        <v>400</v>
      </c>
    </row>
    <row r="16">
      <c r="A16" s="4" t="inlineStr">
        <is>
          <t>Employee Severance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expense</t>
        </is>
      </c>
      <c r="B18" s="4" t="inlineStr">
        <is>
          <t xml:space="preserve"> </t>
        </is>
      </c>
      <c r="C18" s="4" t="inlineStr">
        <is>
          <t xml:space="preserve"> </t>
        </is>
      </c>
      <c r="D18" s="6" t="n">
        <v>1100</v>
      </c>
      <c r="E18" s="6" t="n">
        <v>1500</v>
      </c>
    </row>
  </sheetData>
  <mergeCells count="2">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Restructuring - Schedule Of Reconciliation Of The Cash Restructuring Charges And Related Payment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osts expensed during the period</t>
        </is>
      </c>
      <c r="B4" s="6" t="n">
        <v>1098</v>
      </c>
      <c r="C4" s="6" t="n">
        <v>1925</v>
      </c>
    </row>
    <row r="5">
      <c r="A5" s="4" t="inlineStr">
        <is>
          <t>Non-cash impact of stock-based compensation</t>
        </is>
      </c>
      <c r="B5" s="5" t="n">
        <v>-35</v>
      </c>
      <c r="C5" s="5" t="n">
        <v>-358</v>
      </c>
    </row>
    <row r="6">
      <c r="A6" s="4" t="inlineStr">
        <is>
          <t>Cash payments of restructuring liabilities, net</t>
        </is>
      </c>
      <c r="B6" s="5" t="n">
        <v>0</v>
      </c>
      <c r="C6" s="5" t="n">
        <v>-1237</v>
      </c>
    </row>
    <row r="7">
      <c r="A7" s="4" t="inlineStr">
        <is>
          <t>Restructuring liability , Ending Balance</t>
        </is>
      </c>
      <c r="B7" s="6" t="n">
        <v>1063</v>
      </c>
      <c r="C7" s="6" t="n">
        <v>33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portable Segment Ne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1555</v>
      </c>
      <c r="D4" s="6" t="n">
        <v>0</v>
      </c>
    </row>
    <row r="5">
      <c r="A5" s="4" t="inlineStr">
        <is>
          <t>General and administrative</t>
        </is>
      </c>
      <c r="C5" s="5" t="n">
        <v>10597</v>
      </c>
      <c r="D5" s="5" t="n">
        <v>12555</v>
      </c>
    </row>
    <row r="6">
      <c r="A6" s="4" t="inlineStr">
        <is>
          <t>Interest income</t>
        </is>
      </c>
      <c r="C6" s="5" t="n">
        <v>186</v>
      </c>
      <c r="D6" s="5" t="n">
        <v>307</v>
      </c>
    </row>
    <row r="7">
      <c r="A7" s="4" t="inlineStr">
        <is>
          <t>Interest expense</t>
        </is>
      </c>
      <c r="C7" s="5" t="n">
        <v>-900</v>
      </c>
      <c r="D7" s="5" t="n">
        <v>-687</v>
      </c>
    </row>
    <row r="8">
      <c r="A8" s="4" t="inlineStr">
        <is>
          <t>Other segment items(iv)</t>
        </is>
      </c>
      <c r="B8" s="4" t="inlineStr">
        <is>
          <t>[1]</t>
        </is>
      </c>
      <c r="C8" s="5" t="n">
        <v>-5381</v>
      </c>
      <c r="D8" s="5" t="n">
        <v>-2913</v>
      </c>
    </row>
    <row r="9">
      <c r="A9" s="4" t="inlineStr">
        <is>
          <t>Net loss</t>
        </is>
      </c>
      <c r="C9" s="5" t="n">
        <v>-26465</v>
      </c>
      <c r="D9" s="5" t="n">
        <v>-27378</v>
      </c>
    </row>
    <row r="10">
      <c r="A10" s="4" t="inlineStr">
        <is>
          <t>Reportable Segment, Aggregation before Other Operating Segment [Member] | VLS-01 Expense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search &amp; development expense</t>
        </is>
      </c>
      <c r="C12" s="5" t="n">
        <v>2341</v>
      </c>
      <c r="D12" s="5" t="n">
        <v>2088</v>
      </c>
    </row>
    <row r="13">
      <c r="A13" s="4" t="inlineStr">
        <is>
          <t>Reportable Segment, Aggregation before Other Operating Segment [Member] | EMP-01 Expense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search &amp; development expense</t>
        </is>
      </c>
      <c r="C15" s="5" t="n">
        <v>370</v>
      </c>
      <c r="D15" s="5" t="n">
        <v>517</v>
      </c>
    </row>
    <row r="16">
      <c r="A16" s="4" t="inlineStr">
        <is>
          <t>Reportable Segment, Aggregation before Other Operating Segment [Member] | RL-007 Expense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search &amp; development expense</t>
        </is>
      </c>
      <c r="C18" s="5" t="n">
        <v>2046</v>
      </c>
      <c r="D18" s="5" t="n">
        <v>1855</v>
      </c>
    </row>
    <row r="19">
      <c r="A19" s="4" t="inlineStr">
        <is>
          <t>Reportable Segment, Aggregation before Other Operating Segment [Member] | Discovery (Non-Hallucinogenic) Expense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search &amp; development expense</t>
        </is>
      </c>
      <c r="C21" s="5" t="n">
        <v>354</v>
      </c>
      <c r="D21" s="5" t="n">
        <v>60</v>
      </c>
    </row>
    <row r="22">
      <c r="A22" s="4" t="inlineStr">
        <is>
          <t>Reportable Segment, Aggregation before Other Operating Segment [Member] | Other Programs Expense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Research &amp; development expense</t>
        </is>
      </c>
      <c r="B24" s="4" t="inlineStr">
        <is>
          <t>[2]</t>
        </is>
      </c>
      <c r="C24" s="5" t="n">
        <v>1176</v>
      </c>
      <c r="D24" s="5" t="n">
        <v>1267</v>
      </c>
    </row>
    <row r="25">
      <c r="A25" s="4" t="inlineStr">
        <is>
          <t>Reportable Segment, Aggregation before Other Operating Segment [Member] | Personnel and Employee Related Expenses [Member]</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search &amp; development expense</t>
        </is>
      </c>
      <c r="B27" s="4" t="inlineStr">
        <is>
          <t>[3]</t>
        </is>
      </c>
      <c r="C27" s="5" t="n">
        <v>2902</v>
      </c>
      <c r="D27" s="5" t="n">
        <v>2919</v>
      </c>
    </row>
    <row r="28">
      <c r="A28" s="4" t="inlineStr">
        <is>
          <t>General and administrative</t>
        </is>
      </c>
      <c r="B28" s="4" t="inlineStr">
        <is>
          <t>[3]</t>
        </is>
      </c>
      <c r="C28" s="5" t="n">
        <v>3325</v>
      </c>
      <c r="D28" s="5" t="n">
        <v>4066</v>
      </c>
    </row>
    <row r="29">
      <c r="A29" s="4" t="inlineStr">
        <is>
          <t>Reportable Segment, Aggregation before Other Operating Segment [Member] | Non Cash Share Based Compensation Expense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search &amp; development expense</t>
        </is>
      </c>
      <c r="C31" s="5" t="n">
        <v>962</v>
      </c>
      <c r="D31" s="5" t="n">
        <v>2141</v>
      </c>
    </row>
    <row r="32">
      <c r="A32" s="4" t="inlineStr">
        <is>
          <t>General and administrative</t>
        </is>
      </c>
      <c r="C32" s="5" t="n">
        <v>2385</v>
      </c>
      <c r="D32" s="5" t="n">
        <v>3267</v>
      </c>
    </row>
    <row r="33">
      <c r="A33" s="4" t="inlineStr">
        <is>
          <t>Reportable Segment, Aggregation before Other Operating Segment [Member] | Depreciation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Research &amp; development expense</t>
        </is>
      </c>
      <c r="C35" s="5" t="n">
        <v>58</v>
      </c>
      <c r="D35" s="5" t="n">
        <v>0</v>
      </c>
    </row>
    <row r="36">
      <c r="A36" s="4" t="inlineStr">
        <is>
          <t>General and administrative</t>
        </is>
      </c>
      <c r="C36" s="5" t="n">
        <v>158</v>
      </c>
      <c r="D36" s="5" t="n">
        <v>83</v>
      </c>
    </row>
    <row r="37">
      <c r="A37" s="4" t="inlineStr">
        <is>
          <t>Reportable Segment, Aggregation before Other Operating Segment [Member] | Other Expenses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search &amp; development expense</t>
        </is>
      </c>
      <c r="B39" s="4" t="inlineStr">
        <is>
          <t>[4]</t>
        </is>
      </c>
      <c r="C39" s="5" t="n">
        <v>1119</v>
      </c>
      <c r="D39" s="5" t="n">
        <v>683</v>
      </c>
    </row>
    <row r="40">
      <c r="A40" s="4" t="inlineStr">
        <is>
          <t>General and administrative</t>
        </is>
      </c>
      <c r="B40" s="4" t="inlineStr">
        <is>
          <t>[4]</t>
        </is>
      </c>
      <c r="C40" s="5" t="n">
        <v>1261</v>
      </c>
      <c r="D40" s="5" t="n">
        <v>1140</v>
      </c>
    </row>
    <row r="41">
      <c r="A41" s="4" t="inlineStr">
        <is>
          <t>Reportable Segment, Aggregation before Other Operating Segment [Member] | Accounting and Tax Fees [Memb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General and administrative</t>
        </is>
      </c>
      <c r="C43" s="5" t="n">
        <v>1107</v>
      </c>
      <c r="D43" s="5" t="n">
        <v>1786</v>
      </c>
    </row>
    <row r="44">
      <c r="A44" s="4" t="inlineStr">
        <is>
          <t>Reportable Segment, Aggregation before Other Operating Segment [Member] | Legal &amp; Intellectual Property Fees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General and administrative</t>
        </is>
      </c>
      <c r="C46" s="5" t="n">
        <v>1939</v>
      </c>
      <c r="D46" s="5" t="n">
        <v>1352</v>
      </c>
    </row>
    <row r="47">
      <c r="A47" s="4" t="inlineStr">
        <is>
          <t>Reportable Segment, Aggregation before Other Operating Segment [Member] | Insurance Fees [Member]</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General and administrative</t>
        </is>
      </c>
      <c r="C49" s="5" t="n">
        <v>422</v>
      </c>
      <c r="D49" s="5" t="n">
        <v>861</v>
      </c>
    </row>
    <row r="50">
      <c r="A50" s="4" t="inlineStr">
        <is>
          <t>License revenue</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Revenue</t>
        </is>
      </c>
      <c r="C52" s="5" t="n">
        <v>202</v>
      </c>
      <c r="D52" s="5" t="n">
        <v>0</v>
      </c>
    </row>
    <row r="53">
      <c r="A53" s="4" t="inlineStr">
        <is>
          <t>Research and development services revenue [Membe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Revenue</t>
        </is>
      </c>
      <c r="C55" s="5" t="n">
        <v>1353</v>
      </c>
      <c r="D55" s="5" t="n">
        <v>0</v>
      </c>
    </row>
    <row r="56">
      <c r="A56" s="4" t="inlineStr">
        <is>
          <t>Research and development services revenue [Member] | Reportable Segment, Aggregation before Other Operating Segment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Revenue</t>
        </is>
      </c>
      <c r="C58" s="6" t="n">
        <v>1353</v>
      </c>
      <c r="D58" s="6" t="n">
        <v>0</v>
      </c>
    </row>
    <row r="59"/>
    <row r="60">
      <c r="A60" s="4" t="inlineStr">
        <is>
          <t>[1] Includes benefit from research and development tax credit, change in fair value of assets and liabilities, net, change in fair value of digital assets, foreign exchange gains (losses), net, benefit (provision) for income taxes, and losses from investments in equity method investees, net of tax. Includes direct expenses related to PCN-101, KUR-101, RLS-01, EGX-121, IGX, enabling technologies, and other discovery programs. Includes labor, benefits, and personnel-based restructuring expenses. Includes, professional consulting services, facilities costs, technology and communication costs, and miscellaneous fees.</t>
        </is>
      </c>
    </row>
  </sheetData>
  <mergeCells count="4">
    <mergeCell ref="A1:B2"/>
    <mergeCell ref="C1:D1"/>
    <mergeCell ref="A59:C59"/>
    <mergeCell ref="A60:C6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 Additional Information (Detail) - USD ($) $ in Millions</t>
        </is>
      </c>
      <c r="B1" s="2" t="inlineStr">
        <is>
          <t>Apr. 01, 2025</t>
        </is>
      </c>
      <c r="C1" s="2" t="inlineStr">
        <is>
          <t>May 02, 2025</t>
        </is>
      </c>
      <c r="D1" s="2" t="inlineStr">
        <is>
          <t>Mar. 31, 2025</t>
        </is>
      </c>
    </row>
    <row r="2">
      <c r="A2" s="4" t="inlineStr">
        <is>
          <t>Outstanding principal balance</t>
        </is>
      </c>
      <c r="B2" s="4" t="inlineStr">
        <is>
          <t xml:space="preserve"> </t>
        </is>
      </c>
      <c r="C2" s="4" t="inlineStr">
        <is>
          <t xml:space="preserve"> </t>
        </is>
      </c>
      <c r="D2" s="6" t="n">
        <v>175</v>
      </c>
    </row>
    <row r="3">
      <c r="A3" s="4" t="inlineStr">
        <is>
          <t>Hercules Loan Agreement [Member] | Subsequent Event [Member]</t>
        </is>
      </c>
      <c r="B3" s="4" t="inlineStr">
        <is>
          <t xml:space="preserve"> </t>
        </is>
      </c>
      <c r="C3" s="4" t="inlineStr">
        <is>
          <t xml:space="preserve"> </t>
        </is>
      </c>
      <c r="D3" s="4" t="inlineStr">
        <is>
          <t xml:space="preserve"> </t>
        </is>
      </c>
    </row>
    <row r="4">
      <c r="A4" s="4" t="inlineStr">
        <is>
          <t>Long term notes receivable - related parties, net</t>
        </is>
      </c>
      <c r="B4" s="4" t="inlineStr">
        <is>
          <t xml:space="preserve"> </t>
        </is>
      </c>
      <c r="C4" s="9" t="n">
        <v>21.8</v>
      </c>
      <c r="D4" s="4" t="inlineStr">
        <is>
          <t xml:space="preserve"> </t>
        </is>
      </c>
    </row>
    <row r="5">
      <c r="A5" s="4" t="inlineStr">
        <is>
          <t>Prepayment fee percentage</t>
        </is>
      </c>
      <c r="B5" s="4" t="inlineStr">
        <is>
          <t xml:space="preserve"> </t>
        </is>
      </c>
      <c r="C5" s="11" t="n">
        <v>0.005</v>
      </c>
      <c r="D5" s="4" t="inlineStr">
        <is>
          <t xml:space="preserve"> </t>
        </is>
      </c>
    </row>
    <row r="6">
      <c r="A6" s="4" t="inlineStr">
        <is>
          <t>Offset interest due Under full amortization payment</t>
        </is>
      </c>
      <c r="B6" s="4" t="inlineStr">
        <is>
          <t xml:space="preserve"> </t>
        </is>
      </c>
      <c r="C6" s="9" t="n">
        <v>2.1</v>
      </c>
      <c r="D6" s="4" t="inlineStr">
        <is>
          <t xml:space="preserve"> </t>
        </is>
      </c>
    </row>
    <row r="7">
      <c r="A7" s="4" t="inlineStr">
        <is>
          <t>Outstanding principal balance</t>
        </is>
      </c>
      <c r="B7" s="4" t="inlineStr">
        <is>
          <t xml:space="preserve"> </t>
        </is>
      </c>
      <c r="C7" s="9" t="n">
        <v>0.1</v>
      </c>
      <c r="D7" s="4" t="inlineStr">
        <is>
          <t xml:space="preserve"> </t>
        </is>
      </c>
    </row>
    <row r="8">
      <c r="A8" s="4" t="inlineStr">
        <is>
          <t>Beckley Psytech Escrow Agreement [Member] | Subsequent Event [Member]</t>
        </is>
      </c>
      <c r="B8" s="4" t="inlineStr">
        <is>
          <t xml:space="preserve"> </t>
        </is>
      </c>
      <c r="C8" s="4" t="inlineStr">
        <is>
          <t xml:space="preserve"> </t>
        </is>
      </c>
      <c r="D8" s="4" t="inlineStr">
        <is>
          <t xml:space="preserve"> </t>
        </is>
      </c>
    </row>
    <row r="9">
      <c r="A9" s="4" t="inlineStr">
        <is>
          <t>Drewings From Escrow Account</t>
        </is>
      </c>
      <c r="B9" s="6" t="n">
        <v>10</v>
      </c>
      <c r="C9" s="4" t="inlineStr">
        <is>
          <t xml:space="preserve"> </t>
        </is>
      </c>
      <c r="D9" s="4" t="inlineStr">
        <is>
          <t xml:space="preserve"> </t>
        </is>
      </c>
    </row>
    <row r="10">
      <c r="A10" s="4" t="inlineStr">
        <is>
          <t>Beckley Psytech Escrow Agreement [Member] | Series Stock [Member] | Subsequent Event [Member]</t>
        </is>
      </c>
      <c r="B10" s="4" t="inlineStr">
        <is>
          <t xml:space="preserve"> </t>
        </is>
      </c>
      <c r="C10" s="4" t="inlineStr">
        <is>
          <t xml:space="preserve"> </t>
        </is>
      </c>
      <c r="D10" s="4" t="inlineStr">
        <is>
          <t xml:space="preserve"> </t>
        </is>
      </c>
    </row>
    <row r="11">
      <c r="A11" s="4" t="inlineStr">
        <is>
          <t>Series C shares credited to company</t>
        </is>
      </c>
      <c r="B11" s="5" t="n">
        <v>6024096</v>
      </c>
      <c r="C11" s="4" t="inlineStr">
        <is>
          <t xml:space="preserve"> </t>
        </is>
      </c>
      <c r="D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 ganization and Description of Business ATAI Life Sciences N.V. (“atai”, "Company"), headquartered in Berlin, Germany is the parent company of ATAI Life Sciences AG and, along with its subsidiaries, is a clinical-stage biopharmaceutical company aiming to transform the treatment of mental health disorders. Founded in 2018, atai emerged from the urgent need for better mental health solutions for patients who are under-served by current treatment options. The Company is advancing a pipeline of interventional psychiatric product candidates designed to address the complex nature of mental health disorders. The Company believes that these investigational compounds have the potential to become fast-acting, durable, and commercially scalable therapies for mental health patients in need of new treatment options. The Company's research is focused on developing rapid-acting, effective and durable mental health treatments that can deliver large-scale patient impact. The Company is committed to leading a new era of mental health treatment – one that not only offers relief from symptoms, but the possibility of an improved quality of life and lasting change. The Company pursues this in two ways: the Company develops novel product candidates in-house and the Company makes strategic investments in companies developing promising product candidates. The Company has built a diversified pipeline of drug and discovery development programs, including psychedelic and nonpsychedelic compounds. Psychedelics are emerging as novel therapies for mental health disorders, such as depression and, with growing scientific support, recent regulatory advancements and increasing patient and physician acceptance. There is a growing body of clinical evidence that supports the development of psychedelics, which the Company believes may have potential therapeutic benefits, such as a rapid onset of effect and sustained efficacy after a short-course of administration. The Company believes these programs, which include new molecular entities as well as variants of known compounds with unique pharmacology, have the potential to address unmet needs in mental health disorders. These programs vary across stage of development, targeted indication and proposed mechanism of action, which the Company believes will improve the commercial potential and risk profile of our pipeline in the aggregate. The Company also prioritizes the development of, and investments in companies who are developing, compounds and compound classes that have shown potential for efficacy and safety in prior clinical trials or observational studies. The Company is subject to risks and uncertainties common to clinical stage companies in the biotechnology industry, including, but not limited to, development by competitors of new technological innovations, dependence on key personnel, third-party clinical research organizations and manufacturers, protection of proprietary intellectual property and technology, compliance with government regulations and the ability to secure additional capital to fund operations. Therapeutic candidates currently under development will require significant additional research and development ("R&amp;D")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IntelGenx Corp. Acquisition In October 2024, the Company acquired all of the issued and outstanding shares of IntelGenx Corp. (“IGX”), a subsidiary of IntelGenx Technologies Corp. (“IntelGenx”). IntelGenx is a drug delivery company focused on the development and manufacturing of novel oral thin film products for the pharmaceutical market and for the Company's product candidates, VLS-01. The acquisition was structured as a credit bid, whereby the Company agreed that its senior secured debt in IGX was discharged in exchange for IGX shares. No Company equity or cash was exchanged in connection with this transaction. Liquidity and Going Concern The Company has incurred significant losses and negative cash flows from operations since its inception. As of March 31, 2025, the Company had cash and cash equivalents of $ 48.3 million, restricted cash of $ 10.0 million, and short-term securities of $ 49.9 million and its accumulated deficit was $ 726.6 million. The Company has historically financed its operations through the sale of equity securities, debt financings, sale of convertible notes and revenue generated from licensing and collaboration arrangements. The Company has not generated any revenues to date from the sale of its core psychedelic product candidates or non-psychedelic product candidates and does not anticipate generating any revenues from the sale of either unless and until it successfully completes development and obtains regulatory approval to market its product candidates. The Company recognizes revenue from license and research and development arrangements through IGX. The Company currently expects that its existing cash and cash equivalents and short-term securities as of March 31, 2025 will be sufficient to fund its operating expenses and capital expenditure requirements for at least the next 12 months from the date the unaudited condensed consolidated financial statements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Consolidation and Summary of Significant Accounting Policies</t>
        </is>
      </c>
      <c r="B4" s="4" t="inlineStr">
        <is>
          <t>2. Basis of Presentation, Consolidation and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4, filed with the SEC on March 17, 2025. Th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months ended March 31, 2025 are not necessarily indicative of the results to be expected for the year ending December 31, 2025 or for any other future annual or interim period. Any reference in these notes to applicable accounting guidance is meant to refer to the authoritative U.S. GAAP included in the Accounting Standards Codification (“ASC”), and Accounting Standards Update (“ASU”) issued by the Financial Accounting Standards Board (“FASB”). Consolidation The Company's unaudited condensed consolidated financial statements include the accounts of atai and its subsidiaries. All intercompany balances and transactions have been eliminated in the consolidation.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the Company's unaudited condensed consolidated balance sheets and unaudited condensed consolidated statements of stockholders' equity. The portion of net earnings attributable to the noncontrolling interests is presented as Net loss attributable to noncontrolling interests in the Company's unaudited condensed consolidated statements of operations. Ownership interests in entities over which the Company has significant influence, but not a controlling financial interest, are accounted for under either the alternative measurement under ASC Topic 321: Investments - Equity Securities ("ASC 321) or as an equity method investment. Investments eligible for the measurement alternative under ASC 321 are carried at its initial cost, with remeasurements to fair value upon impairment or upon a price change observed in an orderly transaction of the same or similar investment of the same issuer .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for an equity investment, the fair value of the investment will be recorded upon acquisition and any changes in fair value will be recorded as a component of other income (expense), net. Significant Accounting Policies During the three months ended March 31, 2025, the following changes were made to the Company’s significant accounting policies as described in the Company’s audited consolidated financial statements as of and for the year ended December 31, 2024: Digital Assets As a result of the Company's investment in Bitcoin in March 2025 as part of its treasury reserve diversification strategy, the Company recognized its investment in accordance under ASC 350-60 (as defined below). Under the guidance, Bitcoin and other crypto assets (“digital assets”) are accounted for as indefinite-lived intangible assets, and are initially measured at cost, and are adjusted to fair value at the end of each reporting period. The Company measures gains or losses on the disposition of digital assets in accordance with the first-in-first-out (“FIFO”) method of accounting. Additionally, changes in fair value will be recorded in Change in fair value of digital assets on the Company's unaudited condensed consolidated statements of operations. The Company expects to hold its digital assets as a long-term investment, and, therefore, they are classified as non-current assets as of March 31, 2025 on the unaudited condensed consolidated balance sheets. Contingent Consideration Liabilities The Company may record contingent consideration as part of the cost of either business combinations or asset acquisitions. For contingent consideration recognized as part of a business combination, the Company recognizes the contingent consideration in accordance with ASC Topic 805: Business Combinations ("ASC 805") which is measured at the fair value as of the date of acquisition and accounted for under Contingent consideration liabilities or Contingent consideration liability - related party on the consolidated balance sheets. Contingent considerations from business combinations are remeasured on a quarterly basis, as appropriate, using a discounted cash-flow valuation technique until fulfillment of the contingency. Changes in the fair value of the contingent consideration are recognized as Change in fair value of assets and liabilities, net, a component of other income (expense), net in the consolidated statements of operations. For contingent consideration recognized as part of an asset acquisition, the Company must first assess whether the contingent consideration should be accounted for as either an embedded derivative under ASC Topic 815: Derivatives ("ASC 815"), or in accordance with an acquisition of an equity-method investment under Subtopic ASC 323-10 ("ASC 323-10"). Contingent consideration under the guidance of ASC 815 will be recorded as a derivative liability, which is measured at fair value and remeasured on a quarterly basis. Under the guidance of ASC 323-10, contingent consideration is recorded as a liability at the lesser of either the maximum amount of contingent consideration or the excess of the Company's share of the equity method investee's net assets over the initial cost measurement. If the contingent consideration does not fall under the guidance of either ASC 815 or ASC 323-10, the Company elects the practical expedient under FASB's Statement 141, in which no contingent consideration liability is recognized on the acquisition date, and recognition does not occur unless the contingency is resolved and the consideration is issued or become issuable. Recently Adopted Accounting Pronouncements ASU 2023-07 Segment Reporting: Improvements to Reportable Segment Disclosures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The Company adopted this standard for fiscal year 2024, and applied the amendments retrospectively to all prior periods presented in the Company's unaudited condensed consolidated financial statements. Refer to Note 24 for more information. ASU 2023-08 Intangibles - Goodwill and Other - Crypto Assets In December 2023, the FASB issued ASU 2023-08, Accounting for and Disclosure of Crypto Assets , which is codified as ASC subtopic 350-60 ("ASC 350-60"). The new guidance is designed to streamline the accounting treatment of crypto assets. ASC 350-60 requires that an entity measure crypto assets at fair value with changes recognized in net income at each reporting period and present crypto assets separately from other intangible assets in the balance sheet and changes from the remeasurement of crypto assets separately from changes in the carrying amounts of other intangible assets in the income statement. The guidance is effective for annual periods beginning after December 15, 2024 and interim periods within annual periods beginning after December 15, 2024. The Company adopted ASC 350-60 as of January 1, 2025 resulting in certain expanded disclosures about its digital assets. Refer to Note 11 for more information. Recently Issued Accounting Pronouncements Not Yet Adopted In December 2023, the FASB issued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The Company is not early adopting the standard. The Company is currently evaluating this guidance to determine its impact on the Company's unaudited condensed consolidated financial statements. In November 2024, the FASB issued guidance designed to improve income statement expense disclosures, primarily by requiring new financial statement disclosures in tabular format and disaggregating information about prescribed categories underlying any relevant income statement captions. The standard is effective for fiscal years beginning after December 15, 2026 and interim periods within fiscal years beginning after December 15, 2027, with early adoption permitted. Upon adoption, the new standard may be applied prospectively or retrospectively. The Company is currently evaluating the impact that the adoption may have on its disclosures in its unaudited condensed consolidated financial statements. In November 2024, the FASB issued guidance which clarifies the requirements for determining whether certain settlements of convertible debt instruments should be accounted for as an induced conversion. The standard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in the process of evaluating the impact of adoption on the unaudited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As described in Note 1 above, the Company's primary operations are inclusive of the research and development of several product candidates. The Company's ability to generate revenue will depend substantially on the successful development and eventual commercialization of product candidates. For the three months ended March 31, 2025 and 2024, the Company has not recognized revenue from its primary operations and does not expect to do so for at least the next several years. The Company does generate revenue from license agreements and research and development agreements, which is further explained below: License Revenue Otsuka License and Collaboration Agreement In March 2021, Perception entered into a license and collaboration agreement (the “Otsuka Agreement”) with Otsuka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at its own cost and expense. Perception retained all rights to PCN-101 outside of Japan. Upon execution of the Otsuka Agreement, Perception received an upfront, non-refundable payment of $ 20.0 million. Perception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Perception a tiered, double-digit royalty on net sales of products containing PCN-101 in Japan, subject to reduction in certain circumstances. In January 2025, Otsuka provided a notice of termination pursuant to the Otsuka Agreement, effective April 24, 2025. Following the effective termination date, the Company will no longer be eligible to receive any milestone payments or royalties pursuant to the Otsuka Agreement. For the three months ended March 31, 2025 and 2024 there were no milestones achieved or revenue recognized under the Otsuka Agreement, respectively. Rizafilm LLC License and Supply Agreement In January 2025, the Company, through its wholly-owned subsidiary IGX, entered into an Amended &amp; Restated Asset Purchase Agreement ("APA") and an Amended &amp; Restated Supply Agreement ("Supply Agreement") with Rizafilm LLC ("Rizafilm"). Under the APA, IGX sold licensing and intellectual property rights of IGX's oral thin film technology in exchange for an upfront payment of $ 0.2 million and an additional $ 0.5 million upon completion of certain manufacturing milestones. Under the Supply Agreement, subject to approval by the FDA, IGX will serve as the sole manufacturer of Rizafilm's products over a five year term with an automatic renewal option for an additional five years unless either party provides sufficient written notice. Additionally, the Supply Agreement requires Rizafilm to adhere to certain firm commitments. During the three months ended March 31, 2025 , the Company recognized $ 0.2 million of the upfront fee paid by Rizafilm as license revenue. Also, for the three months ended March 31, 2025, no purchase orders have been placed by Rizafilm in connection with the Supply Agreement. Research and Development Services Revenue In addition to the Company's license revenue, the Company recognizes revenue through various research and development agreements through IGX. In these agreements, IGX is responsible for performing research and development services for customers interested in leveraging IGX's novel oral thin film technology for drug delivery. Many of these agreements provide IGX either the option or the right to serve as the sole manufacturer of these drugs upon regulatory approval. For the three months ended March 31, 2025 and 2024 , the Company has recognized $ 1.4 million and zero in revenue from research and development services. To date, none of the products subject to the Company's research and development agreements through IGX have obtained regulatory approval. As of March 31, 2025 and December 31, 2024, the Company had contract liabilities of $ 0.4 million and $ 0.7 million, respectively, which is recorded within Other current liabilities on the Company's unaudited condensed consolidated balance sheets, and consists of the upfront payments received as part of the various research and development agreements discussed above. As of March 31, 2025 , approximately $ 0.4 million of the contract liability balance is expected to be recognized as revenue from the remaining performance obligations over the next 12 months as performance obligations are satisfied. The Company will re-evaluate the transaction price in each reporting period and as certain events are resolved or other changes in circumstances occur. For the three months ended March 31, 2025 , the Company's license revenue and research and development revenue has been recognized in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 xml:space="preserve">4. Acquisitions 2024 Acquisitions IntelGenx Corp. IntelGenx Technologies Corp. ("IntelGenx") is a drug delivery company focused on the development and manufacturing of novel oral thin film products for the pharmaceutical market and for one of the Company’s product candidates, VLS-01. From 2021 to 2024, the Company entered into various notes receivable agreements, loan agreements, and equity agreements which is described below. Equity Agreements 2021 Securities Purchase Agreement In May 2021 the Company and IntelGenx entered into a Securities Purchase Agreement (the “IntelGenx SPA”) whereby IntelGenx issued shares of its common stock (the "IntelGenx Common Shares") and warrants to the Company in an aggregate amount of approximately $ 12.3 million. 2023 Subscription Agreement, as Amended In August 2023 the Company and IntelGenx entered into a subscription agreement (the “Subscription Agreement”), under which the Company paid IntelGenx $ 2.2 million for 2,220 convertible debenture units (the "2023 Initial Units") and the Company agreed to subscribe for an additional 750 convertible debenture units (the "2023 Subsequent Units") at a price of $ 0.8 million under the Subscription Agreement. Each debenture unit consists of convertible promissory notes (the "20203 Initial Notes" and the convertible promissory notes included in the 2023 Subsequent Units, the "2023 Subsequent Notes") and common share purchase warrants (the "2023 Initial Warrants" and the common share purchase warrants under the 2023 Subsequent Units, the "2023 Subsequent Warrants"). Effective September 30, 2023, IntelGenx and the Company amended the Subscription Agreement (the “Amended Subscription Agreement”), allowing the Company, subject to obtaining certain shareholder approvals, (the "Call Option") to purchase up to an additional 7,401 convertible debenture units (the “Call Option Units”). Notes Receivable and Loan Agreements IntelGenx Term Loan, as amended In March 2021, the Company and IntelGenx entered into a loan agreement (the "Original Loan Agreement") for an aggregate principal amount of $ 2.0 million. In May 2021, the Company paid an additional advance of $ 0.5 million as an additional term loan. The Original Loan Agreement was amended in September 2021, which, among other things, increased the principal amount of loans available to IntelGenx by $ 6.0 million, for a total of up to $ 8.5 million. In August 2023, the Company and IntelGenx entered into the first amendment to the amended and restated loan agreement (the "First Amendment") which, among other things, extended the maturity date from January 5, 2024 to January 5, 2025. Effective September 30, 2023, the Company and IntelGenx entered into a second amendment to the amended and restated loan agreement (the "Second Amendment", and together with the Original Loan Agreement and the First Amendment, the "IntelGenx Term Loan") which entitles the Company to convert any portion of the outstanding and unpaid principal and accrued interest into common shares of IntelGenx at a conversion price per share of $ 0.185 . In March 2024, the Company and IntelGenx entered into the Third Amendment (together with the Original Loan Agreement, the First Amendment, and the Second Amendment, the “IntelGenx Term Loan”) pursuant to which the Company immediately provided an additional $ 1.0 million term loan (“Tranche 1 Additional Term Loan”), and would provide an additional $ 1.0 million term loan (“Tranche 2 Additional Term Loan”) contingent upon certain of the Company's clinical milestones. In connection with the Third Amendment, the Company received warrants to purchase up to 4.0 million shares of IntelGenx Common Shares (defined below) at an exercise price of $ 0.17 ("2024 Warrants"). IntelGenx Convertible Notes On August 30, 2023, the Company and IntelGenx entered into the Subscription Agreement (as described above), under which the Company paid IntelGenx $ 2.2 million for 2,220 convertible debenture units (the "Initial Units"), with each convertible debenture unit consisting of (i) $ 1,000 principal amount convertible promissory notes (the “2023 Initial Notes”); and (ii) 5,405 common share purchase warrants of IntelGenx. In November 2023, upon shareholder approval, the Company paid $0.8 million for the 2023 Subsequent Units, which included the 2023 Subsequent Notes. IntelGenx 2023 Term Loan Note In December 2023, the Company and IntelGenx entered into a new term loan agreement under which the Company provided IntelGenx with an aggregate principal amount of $ 0.5 million (the “2023 Term Loan Note”). The loan bears an annualized interest rate of 14.0 % compounding monthly. Principal and interest outstanding shall be due and payable from proceeds of future IntelGenx fundraising. IntelGenx Liquidation and Acquisition of IGX In May 2024, IntelGenx announced that its board of directors authorized IntelGenx to bring an application in the Quebec Superior Court to seek protection from creditors under the Companies' Creditors Arrangement Act (“CCAA”) to allow time to review its strategic alternatives. IntelGenx was granted protection pursuant to an initial order ("Initial Order"), which also authorized interim debtor-in-possession financing ("DIP Financing") provided by the Company in order to allow IntelGenx to continue its operations during a restructuring process. Pursuant to the DIP Financing, the Company and IntelGenx entered into a senior secured super-priority, interim, non-revolving multiple draw credit facility ("DIP Loan") up to a maximum of CDN $ 8.0 million. Subsequently, IntelGenx obtained approval to implement a sale and investment solicitation process (the "SISP" and the approval, the "SISP Approval Order"). As part of the SISP Approval Order, the Court approved the agreement of a purchase and sale between IntelGenx and the Company, solely for the purpose of constituting the “Stalking Horse Bid" under the SISP. The Stalking Horse Bid established a baseline price and deal structure for the solicitation of superior bids from qualified interested parties. On September 30, 2024, the Superior Court of Quebec issued an Approval and Vesting Order, sanctioning the transactions contemplated in ATAI’s stalking horse bid, which consisted of the Company acquiring IGX, the operating company and subsidiary of IntelGenx. The acquisition closed on October 2, 2024. The transaction was structured as a credit bid, which resulted in the Company receiving all issued and outstanding shares of IGX in exchange for the discharge of all senior secured debt payable by IntelGenx, which included the DIP Loan and the IntelGenx Term Loan. For more information regarding the Company's IntelGenx notes receivable and debt instruments refer to Notes 6 and 7 in the Company's audited consolidated financial statements included in the Company’s Annual Report on Form 10-K filed with the SEC on March 17, 2025. The transaction was further structured to include only the assets and liabilities the Company designated within their Stalking Horse Bid (the “Purchase Transaction”). The Company determined that the transaction met the definition of a business under ASC 805; therefore, the Company accounted for the transaction as a business combination and applied the acquisition method of accounting. The purchase consideration transferred on October 2, 2024 (the " Acquisition Date") was $ 5.7 million, which was the fair value of the aforementioned discharged debt. The Company did not include any cash or equity as part of the consideration transferred. The following table sets forth the allocation of the IGX purchase price to the estimated fair value of the net assets acquired at the Acquisition Date (in thousands):
Amounts recognized at the Acquisition Date
Assets acquired:
Cash $ 359
Accounts receivable 46
Prepaid expenses and other current assets 971
Property and Equipment 1,892
Right-of-use assets, net 527
Definite-lived intangible assets 2,625
Other assets 275
Total assets $ 6,695
Liabilities assumed:
Accounts payable $ 214
Deferred revenue 575
Accrued liabilities 136
Right-of-use liabilities 327
Other current liabilities 59
Total liabilities $ 1,311
Total identifiable net assets acquired 5,384
Goodwill 331
Total consideration transferred $ 5,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5. Variable Interest Entities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unaudited condensed consolidated financial statements from the date of acquisition to March 31, 2025. As of March 31, 2025 and December 31, 2024, the Company has accounted for the following consolidated investments as VIEs, excluding the wholly owned subsidiaries:
Consolidated Entities Relationship as of Relationship as of Date Control Obtained Ownership % Ownership % December 31, 2024
Perception Neuroscience Holdings, Inc. Controlled VIE Controlled VIE November 2018 59.2 % 59.2 %
Recognify Life Sciences, Inc. Controlled VIE Controlled VIE November 2020 51.9 % 51.9 % As of March 31, 2025 and December 31, 2024, the assets of the consolidated VIEs can only be used to settle the obligations of the respective VIEs. The liabilities of the consolidated VIEs are obligations of the respective VIEs and their creditors have no recourse to the general credit or assets of atai. Consolidated VIE Balance Sheets The following table presents the assets and liabilities (excluding intercompany balances that were eliminated in consolidation) for all VIEs as of March 31, 2025 (in thousands):
Perception Recognify
Assets:
Current assets:
Cash $ 171 $ 1,874
Accounts receivable — —
Prepaid expenses and other current assets 88 42
Total current assets 259 1,916
Total assets $ 259 $ 1,916
Liabilities:
Current liabilities:
Accounts payable $ 534 $ 498
Accrued liabilities 57 940
Other current liabilities 18 1
Total current liabilities 609 1,439
Total liabilities $ 609 $ 1,439 The following table presents the assets and liabilities (excluding intercompany balances that were eliminated in consolidation) for all consolidated VIEs as of December 31, 2024 (in thousands):
Perception Recognify
Assets:
Current assets:
Cash $ 31 $ 819
Accounts receivable 261 —
Prepaid expenses and other current assets 88 40
Total current assets 380 859
Total assets $ 380 $ 859
Liabilities:
Current liabilities:
Accounts payable $ 276 $ 221
Accrued liabilities 195 961
Other current liabilities 83 4
Total current liabilities 554 1,186
Total liabilities $ 554 $ 1,186 Noncontrolling Interests The Company recognizes noncontrolling interests related to its consolidated VIEs and provides a roll forward of the noncontrolling interests balance, as follows (in thousands):
Perception
Balance as of December 31, 2024 $ 257
Net loss attributable to noncontrolling interests - preferred ( 34 )
Comprehensive income attributable to noncontrolling interests ( 2 )
Balance as of March 31, 2025 $ 221
Perception Kures Recognify Total
Balance as of December 31, 2023 $ 428 $ 369 $ 557 $ 1,354
Net loss attributable to noncontrolling interests - preferred ( 100 ) ( 25 ) ( 539 ) ( 665 )
Comprehensive loss attributable to noncontrolling interests 17 7 — 24
Balance as of March 31, 2024 $ 345 $ 350 $ 18 $ 713 Non-consolidated VIEs The Company evaluated the nature of its investments in Innoplexus AG (“Innoplexus”) and Beckley Psytech Limited (collectively “non-consolidated VIEs”) and determined that the investments are VIEs as of the date of the Company’s initial investment through March 31, 2025. The Company is not the primary beneficiary of the non-consolidated VIEs as it did not have the power to direct the activities that most significantly impact the investments’ economic performance and therefore concluded that it did not have a controlling financial interest in each of the non-consolidated VIEs that would require consolidation as of March 31, 2025 and December 31, 2024. The Company will reevaluate if the investments meet the definition of a VIE upon the occurrence of specific reconsideration events. The Company accounted for these investments under either the equity method, fair value option, or the measurement alternative included within ASC 321 (See Note 6). As of March 31, 2025 and December 31, 2024, the Company’s maximum exposure for its non-consolidated VIEs was $ 10.0 million, respectively, of Short-term restricted cash for the purchase of Beckley Deferred Shares (as defined and described in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3 Months Ended</t>
        </is>
      </c>
    </row>
    <row r="2">
      <c r="B2" s="2" t="inlineStr">
        <is>
          <t>Mar. 31, 2025</t>
        </is>
      </c>
    </row>
    <row r="3">
      <c r="A3" s="3" t="inlineStr">
        <is>
          <t>Cash and Cash Equivalents [Abstract]</t>
        </is>
      </c>
      <c r="B3" s="4" t="inlineStr">
        <is>
          <t xml:space="preserve"> </t>
        </is>
      </c>
    </row>
    <row r="4">
      <c r="A4" s="4" t="inlineStr">
        <is>
          <t>Investments</t>
        </is>
      </c>
      <c r="B4" s="4" t="inlineStr">
        <is>
          <t>6. Investments Other investments held at fair value As of March 31, 2025 and December 31, 2024, the carrying values of Other investments held at fair value were as follows (in thousands):
March 31, 2025 December 31, 2024
COMPASS Pathways plc $ 19,751 $ 26,104
Beckley Psytech Additional Warrants 3,302 2,783
Total $ 23,053 $ 28,887 COMPASS Pathways plc COMPASS Pathways plc (“COMPASS”) is a mental health care company dedicated to pioneering the development of a new model of psilocybin therapy with its product COMP360. The Company first acquired investments in COMPASS in December 2018 with additional investments through 2021, and accounted for its investment under the equity method until August 2023. In August 2023, COMPASS closed a financing round, in which the Company did not participate, and the Company's ownership interest in COMPASS was reduced to 15.4 %. Following the August 2023 financing, the Company evaluated its ability to continue to exercise significant influence over its investment and determined that it no longer had significant influence and as such will account for its COMPASS investment under ASC 321 at fair value. Any changes in fair value of the Company's investment in COMPASS will be recorded as a Change in fair value of assets and liabilities, net in its unaudited condensed consolidated statements of operations. Based on quoted market prices, the market value of the Company’s ownership in COMPASS was $ 19.8 million and $ 26.1 million as of March 31, 2025 and December 31, 2024, respectively. For the three months ended March 31, 2025 and 2024, the Company has recorded the change in fair value of other investments held at fair value in its unaudited condensed consolidated statements of operations of $ 6.3 million and $ 4.1 million, respectively. IntelGenx Technologies Corp. In October 2024, the Company acquired all issued and outstanding shares of IGX. As of March 31, 2025, the Company continues to hold multiple investments in IntelGenx which consist of common shares, 2023 Initial Warrants, 2023 Subsequent Warrants, and 2024 Warrants, (the 2023 Initial Warrants, 2023 Subsequent Warrants, and 2024 Warrants are collectively referred to as the “Warrants”), and Call Option Units, which are measured at fair value. As of March 31, 2025 and December 31, 2024 , both the Warrants and Call Option have a fair value of zero as IntelGenx continues to be party to proceedings under the CCAA. For the three months ended March 31, 2024, the Company recognized a $ 1.4 million gain in Change in fair value of assets and liabilities, net relating to the IntelGenx equity instruments in its unaudited condensed consolidated statements of operations. For more information regarding the Company's investment in IntelGenx equity securities, refer to Notes 5 and 7 in the Company's audited consolidated financial statements included in the Company’s Annual Report on Form 10-K filed with the SEC on March 17, 2025. Strategic Development Agreement Prior to the Company's acquisition of IGX in October 2024 and pursuant to the Strategic Development Agreement, the Company engaged IntelGenx to conduct research and development projects (“Development Projects”) using IntelGenx’s proprietary oral thin film technology. Under the terms of the Strategic Development Agreement, the Company could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ects. The Company is eligible to receive a total credit of $ 2.5 million. For the three months ended March 31, 2024 , research and development expense relating to the Strategic Development Agreement was $ 0.1 million, which was applied as a reduction in research and development expenses in accordance with the Strategic Development Agreement. After the Company's acquisition of IGX in October 2024, any work performed with respect to the Development Projects is recorded as intercompany transactions and eliminated upon consolidation in accordance with the Company's accounting policies. Other investments The Company’s investments in the preferred stock of Innoplexus, GABA and Beckley Psytech Limited are not considered as in-substance common stock due to the existence of substantial liquidation preferences and therefore did not have subordination characteristics that were substantially similar to common stock. During the three months ended March 31, 2025 and 2024, the Company evaluated all of its other investments to determine if certain events or changes in circumstance during these time periods in 2025 and 2024 had a significant adverse effect on the fair value of any of its investments in non-consolidated entities. Based on its analysis, the Company did not note any impairment indicators associated with the Company’s Other investments. During the three months ended March 31, 2025 and 2024 there were no observable changes in price recorded related to the Company’s Other investments. As of March 31, 2025 and December 31, 2024, the carrying values of other investments, which consisted of investments in the investee’s preferred stock not in the scope of ASC 323 were as follows (in thousands):
March 31, 2025 December 31, 2024
Beckley Psytech Limited $ 42,079 $ 42,079
Total $ 42,079 $ 42,079 Beckley Psytech Limited Beckley Psytech Limited ("Beckley Psytech") is a clinical stage biotechnology company dedicated to improving the lives of people suffering from neuropsychiatric disorders by transforming psychedelics into effective and rapid-acting clinical medicines. Its most advanced programs are focused on the development of psychedelic-based medicines to treat people with treatment resistant depression and major depressive disorder. Subscription and shareholders' agreement On January 3, 2024, the Company entered into a subscription and shareholders' agreement with Beckley Psytech and certain other shareholders as identified in the agreement ("the SSA"). Pursuant to the terms of the SSA, the Company (a) has the right to acquire 24,096,385 newly issued series C preferred shares, par value £ 0.0001 per share, of Beckley Psytech (the “Series C Shares”) for a total purchase price of $ 40 million (the “Primary Investment”); and (b) undertakes to enter into a Share Purchase Deed (the “Secondary Sale SPA”) within 10 business days, pursuant to which the Company will acquire a total of 11,153,246 shares of Beckley Psytech from certain existing shareholders of Beckley Psytech (the “Secondary Sale” and together with the Primary Investment, the “Investment”), all of which will be re-designated into Series C Shares immediately prior to completion of the Secondary Sale. In connection with the SSA, the Company acquired, pursuant to an equity warrant instrument between the Company and Beckley Psytech, 24,096,385 warrants to purchase an amount of Series C shares equal to the lesser of (i) 24,096,385 Series C Shares; or (ii) such number of Series C Shares (rounded up to the nearest whole number) as immediately after their issuance would, together with all shares held by the Company in the issued share capital of Beckley Psytech, equal less than 50 % of Beckley Psytech’s fully diluted share capital, and each such warrant is exercisable at an exercise price of $ 2.158 per share ("Series C Warrants"). Also under the SSA, the Company has the right to receive additional warrants to purchase Series C Shares in the event Beckley Psytech issues equity or equity linked securities pursuant to a deferred equity arrangement in connection with a prior acquisition made by Beckley Psytech, each such warrant is exercisable at an exercise price of $1.66 per share. Each of the warrants described above are exercisable upon delivery of a written notice to Beckley Psytech (the "Additional Warrants"). Initial Subscription On January 3, 2024, the Company made an initial payment of $ 25 million for 15,060,241 Series C Shares at a subscription share price of $ 1.66 (the “Initial Shares”) and delivered the executed deferred payment escrow agreement ("Escrow Agreement") to Beckley Psytech which was the condition for the closing of the transaction (the “Initial Subscription”). Deferred Shares On January 5, 2024, subject to the terms of the Escrow Agreement, the Company deposited $ 15.0 million into an escrow account. Prior to April 1, 2025, Beckley Psytech may, at its sole discretion, draw down up to $ 5.0 million from the escrow account, with the balance to be paid to Beckley Psytech at April 1, 2025. Beckley shall credit as fully-paid such corresponding number of Series C Shares as corresponds with the value of such draw-down. The total number of deferred payment shares ("Deferred Shares") is 9,036,144 with a share price of $ 1.66 . Secondary Sale On January 18, 2024, the Company and Beckley Psytech entered into the Secondary Sale SPA pursuant to which the Company agreed to purchase 11,153,246 , £ 0.0001 par value, re-designated Series C shares (the “Secondary Sale Shares”) at a price of $ 0.8966 per share from the existing shareholders for an aggregate consideration of $ 10.0 million. On January 18, 2024, the Secondary Sale Shares were acquired by the Company. Upon each of closing of the Initial Subscription, execution of the Escrow Agreement, and acquisition of the Secondary Sale Shares, the Company recognized a fair value of $ 35.3 million in Other Investments in the consolidated balance sheets related to the Initial Shares, Secondary Shares, and Series C Warrants and a fair value of $ 2.6 million in Other investments held at fair value related to the Additional Warrants. The Company qualified for and elected to account for the investment acquired per the SSA using the measurement alternative under ASC 321, and is included in Other Investments in the consolidated balance sheets. The Company applied a calibrated model for the $ 35.3 million investment, to account for the Initial Shares, option to purchase the Deferred Shares, Secondary Shares, and Series C Warrants, on a relative fair value basis resulting in no initial gain or loss recognized in the consolidated statements of operations. Pursuant to the Escrow Agreement, the Company recognized the fair value of the Deferred Shares as additional consideration for its investment in Beckley as the fair value of the Deferred Shares was less than the purchase price of $ 1.66 per share. The Company recognized a $ 2.9 million liability for the Deferred Shares recorded within Other current liabilities in its unaudited condensed consolidated balance sheets. Upon Beckley drawing on the Escrow Agreement, the Company will reduce its liability related to the Deferred Shares and recognize gain or loss based on the fair value of the Series C shares as Other income (expense), net in the unaudited condensed consolidated statements of operations. Escrow Agreement Draw In October 2024, pursuant to the terms of the Escrow Agreement, Beckley Psytech, at its sole discretion, drew $ 5.0 million from the escrow account and the Company wa s credited 3,012,048 Series C shares. The Company determined that the fair value of the shares received was $ 5.3 million, which is recorded as Other investments in the unaudited condensed consolidated balance sheets. The Company reflects the remaining $ 10.0 million held in escrow in Short-term restricted cash for other investments within the consolidated balance sheets as of March 31, 2025. The Company reflects the remaining $ 1.9 million liability related to the Deferred Shares in Other current liabilities within the unaudited condensed consolidated balance sheets as of March 31, 2025. Additional Warrants The Company determined that the Additional Warrants meet the definition of a derivative instrument under ASC 815 and recorded the $ 2.6 million fair value at the SSA transaction date in Other investments held at fair value in the consolidated balance sheets, with subsequent changes in fair value being reflected through the unaudited condensed consolidated statements of operations in the Change in fair value of assets and liabilities, net. In May 2024, Beckley Psytech issued equity pursuant to the deferred equity arrangement, and, per the SSA, the Company received 4,393,400 warrants. T he Company determined that once it received the Additional Warrants, they no longer meet the definition of a derivative instrument under ASC 815. The Company qualified for and elected to account for the warrants under ASC 321, and recorded the warrants received in Other Investments in the unaudited condensed consolidated balance sheets. At the time of receipt, the warrants had a fair value of $ 1.5 million. As of March 31, 2025 and December 31, 2024, the remaining Additional Warrants had a fair value of $ 3.3 million and $ 2.8 million, respectively, r ecorded in Other investments held at fair value in the unaudited condensed consolidated balance sheets. For the three months ended March 31, 2025 and 2024, the Company recorded a $ 0.5 million gain and an immaterial amount, respectively, in the Change in fair value of assets and liabilities, net in its unaudited condensed consolidated statements of operations. GABA Therapeutics, Inc. GABA is a California based biotechnology company focused on developing GRX-917 for the treatment of anxiety, depression and a broad range of other neurological disorders. The Company is deemed to have significant influence over GABA through its total ownership interest in GABA’s equity, including the Company’s investment in GABA’s common and preferred stock, and the Company’s noncontrolling representation on GABA’s board of directors. The Company’s investment in GABA’s common stock was accounted for in accordance with the equity method, and the carrying value of the investment in GABA common stock was reduced to zero as of Dece mber 31, 2020 due to IPR&amp;D charges with no alternative future use and remained zero as of March 31, 2025. The Company’s 2019 investment of $ 5.5 million in GABA’s preferred stock did not meet the criteria for in-substance common stock, and the Company recognized its investment in GABA’s preferred stock under the measurement alternative pursuant to ASC 321. As of March 31, 2025 , the Company's remaining obligation to purchase additional shares of Series A preferred stock from GABA is for up to $ 0.9 million at the same price per share as its initial investment upon the achievement of specified contingent milestones. GABA’s net losses attributable to the Company were determined based on the Company’s ownership percentage of preferred stock in GABA and recorded to the Company’s investments in GABA preferred stock. As of March 31, 2025 and December 31, 2024 , the investment in GABA’s preferred stock had a carrying value of zero . During the three months ended March 31, 2025 and 2024, the Company recognized its proportionate share of GABA’s net loss of zero and $ 1.7 million, respectively, as Losses from investments in equity method investees, net of tax on the unaudited condensed consolidated statements of operations. For more information regarding the Company's investment in GABA, refer to Note 5 in the Company's audited consolidated financial statements included in the Company’s Annual Report on Form 10-K filed with the SEC on March 17, 2025. Innoplexus AG Innoplexus is a technology company that provides “Data as a Service” and “Continuous Analytics as a Service” solutions that aims to help healthcare organizations leverage their technologies and expedite the drug development process across all stages—preclinical, clinical, r egulatory and commercial. The Company first acquired investments in Innoplexus in August 2018 with an additional investment in December 2020, bringing its aggregate ownership percentage to 35 %. The Company's ownership percentage remains at 35 % as of March 31, 2025 The Company had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under ASC 321. The carrying value of the Company’s investment in Innoplexus was zero as of March 31, 2025 and December 31, 2024. In February 2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are reflected as a secured borrowing liability of $ 2.3 million and $ 2.2 million as of March 31, 2025 and December 31, 2024, respectively, which is included in Other liabilities in the Company’s unaudited condensed consolidated balance sheets. In addition, the Innoplexus SPA also provides the right for the Company to receive additional consideration with a maximum payment outcome o f $ 22.3 million s 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March 31, 2025. Summarized Financial Information The following is a summary of financial data for investments accounted for under the equity method of accounting (in thousands): Balance Sheets
March 31, 2025 December 31, 2024
GABA GABA
Current assets $ 175 $ 112
Noncurrent assets 409 -
Total assets $ 585 $ 112
Current liabilities $ 2,333 $ 2,805
Noncurrent assets 820 -
Total liabilities $ 3,153 $ 2,805 Statements of operations
For the three months ended March 31, 2025 For the three months ended March 31, 2024
GABA GABA
Loss from continuing operations $ ( 255 ) $ ( 1,701 )
Net loss $ ( 255 ) $ ( 1,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7. Notes Receivable IntelGenx Technologies Corp. Prior to the Company's acquisition of IGX in October 2024, the Company had outstanding loan agreements and convertible notes with IntelGenx, which are measured at fair value. The Company discharged its secured debt it held with IntelGenx, which included the DIP Loan and the IntelGenx Term Loan, in consideration of its acquisition of IGX. The Company continues to hold the 2023 Initial Notes, the 2023 Subsequent notes, and the IntelGenx 2023 Term Loan Note with IntelGenx, which continues to be subject to protections under the CCAA. The Company determined that the fair value of the 2023 Initial Notes, the 2023 Subsequent notes, and the 2023 Term Loan Note with IntelGenx was zero as of March 31, 2025 and December 31, 2024. For more information regarding the Company's notes receivable refer to Note 6 in the Company's audited consolidated financial statements included in the Company’s Annual Report on Form 10-K filed with the SEC on March 17, 2025. For the three months ended March 31, 2024 , the Company recognized a $ 1.7 million gain in Change in fair value of assets and liabilities, net relating to the IntelGenx notes receivable in its unaudited condensed consolidated statements of operations. Additionally, for the three months ended March 31, 2024 , the Company recognized an immaterial amount of interest income associated IntelGenx notes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8. Fair Value Measurement The following table presents information about the Company’s financial assets and liabilities that are measured at fair value on a recurring basis and indicates the fair value hierarchy of the valuation (in thousands):
Fair Value Measurements as of
March 31, 2025
Level 1 Level 2 Level 3 Total
Assets:
Cash equivalents:
Money market funds $ 31,570 $ — $ — $ 31,570
Investment in securities at fair value:
U.S. treasuries — 49,917 — 49,917
Digital assets 4,788 — — 4,788
Other investments held at fair value 19,751 — 3,302 23,053
$ 56,109 $ 49,917 $ 3,302 $ 109,328
Liabilities:
Short-term convertible promissory note conversion option - related party $ — $ — $ 1,044 1,044
Short-term convertible promissory note conversion option — — 1,689 1,689
Contingent consideration liability - related party — — 110 110
Contingent consideration liabilities — — 212 212
$ — $ — $ 3,055 $ 3,055
Fair Value Measurements as of
December 31, 2024
Level 1 Level 2 Level 3 Total
Assets:
Cash equivalents:
Money market funds $ 6,196 $ — $ — $ 6,196
Investment in securities at fair value:
U.S. treasuries — 44,825 — 44,825
Other investments held at fair value 26,104 — 2,783 28,887
$ 32,300 $ 44,825 $ 2,783 $ 79,908
Liabilities:
Short-term convertible promissory note conversion option - related party $ — $ — $ 995 $ 995
Short-term convertible promissory note conversion option — — 1,616 1,616
Contingent consideration liability - related party — — 110 110
Contingent consideration liabilities — — 212 212
$ — $ — $ 2,934 $ 2,934 Investment in securities at fair value The Company elected the fair value option for the securities in its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the market price from the last sale of similar assets. The unrealized gains and losses on the available-for-sale securities, represented by change in the fair value of the investment portfolio, is reported in earnings. Since the investment in the available-for-sale securities are already measured at fair value, no separate credit losses would be recorded in the financials. For the three months ended March 31, 2025 and 2024, the Company recognized a $ 0.5 million and $ 1.3 million gain, respectively, related to the change in fair value in its available for sale securities recognized as a Change in fair value of assets and liabilities, net in its unaudited condensed consolidated statements of operations. Digital assets In March 2025, the Company invested in Bitcoin to diversify its treasury investment strategy. Under ASC 350-60, the Company’s digital assets are measured at fair value based on quoted prices on active exchanges, and are therefore categorized as Level 1 investments in the fair value hierarchy. The Company recognizes changes in the fair value of its digital assets as gains or losses in Change in fair value of digital assets on the Company's unaudited condensed consolidated statements of operations during the period in which they occur. For the three months ended March 31, 2025 , the Company recognized a $ 0.2 million loss related to the change in fair value in its Bitcoin holding recognized as a Change in fair value of digital assets in its unaudited condensed consolidated statements of operations. Other investments held at fair value COMPASS Pathways plc As described in Note 6 above, following COMPASS' August 2023 financing, the Company determined that it no longer had significant influence over COMPASS and accounted for its COMPASS investment at fair value under ASC 321 with any changes in fair value recorded as a Change in fair value of assets and liabilities, net in its consolidated statements of operations. The Company determines the fair value of its COMPASS investment by taking the publicly available share price as of the balance sheet date multiplied by the number of shares the Company holds. There are no non-observable inputs in determining the fair value. For the three months ended March 31, 2025 and 2024, the Company recognized a $ 6.3 million loss and a $ 4.1 million loss within Change in fair value of assets and liabilities, net, respectively. Beckley Psytech As described in Note 6, the Company determined that the Additional Warrants meet the definition of a derivative instrument under ASC 815 and recorded the Additional Warrants at fair value with subsequent changes in fair value being reflected through the unaudited condensed consolidated statements of operations in the Change in fair value of assets and liabilities, net. For the three months ended March 31, 2025 and 2024 , the Company recorded a $ 0.5 million gain and an immaterial amount, respectively, in the Change in fair value of assets and liabilities, net in its unaudited condensed consolidated statements of operations. The fair value of the Beckley Additional Warrants was calculated using the following significant unobservable inputs:
March 31, 2025 December 31, 2024
Valuation Technique Significant Unobservable Inputs Input Range Input Range
Black-Scholes Option pricing approach:
Probability of issuances under deferred 55 % - 80 % 55 % - 80 %
Volatility 100 % 95 % IntelGenx Technologies Corp. IntelGenx equity investments As described in Note 6, prior to the completion of the Company's acquisition of IGX in October 2024, the Company's investment in IntelGenx included common shares, 2023 Initial Warrants, 2023 Subsequent Warrants, and 2024 Warrants, (the 2023 Initial Warrants, 2023 Subsequent Warrants, and 2024 Warrants are collectively referred to as the “Warrants”), and Call Option. The fair value of these instruments were estimated based on significant inputs not observable in the market, which represents a Level 3 measurement within the fair value hierarchy. Considering relevant facts and circumstances, the Company estimated a zero fair value to be attributable to the Warrants and the Call Option as of March 31, 2025 and December 31, 2024, respectively. For the three months ended March 31, 2024, the Company recognized a $ 1.4 million gain in Change in fair value of assets and liabilities, net relating to the IntelGenx equity instruments in its unaudited condensed consolidated statements of operations. For more information regarding the Company's equity investments, refer to Notes 7 in the Company's audited consolidated financial statements included in the Company’s Annual Report on Form 10-K filed with the SEC on March 17, 2025. IntelGenx notes receivable As described in Note 7, prior to October 2024, the Company's notes receivable with IntelGenx included the IntelGenx Term Loan, the 2023 Initial Notes, the 2023 Subsequent Notes, the DIP Loan, and the 2023 Term Loan Note. The fair value of these instruments were estimated based on significant inputs not observable in the market, which represents a Level 3 measurement within the fair value hierarchy. Considering relevant facts and circumstances, the Company estimated the fair value attributable to the various notes receivables with IntelGenx based on the remaining fair value of the underlying collateral. As the 2023 Initial Notes, 2023 Subsequent Notes, and the 2023 Term Loan Note were not secured by the underlying collateral, the Company determined the fair value of IntelGenx Unsecured Debt to be zero as of March 31, 2025 and December 31, 2024, respectively. For the three months ended March 31, 2024, the Company recognized a $1.7 million gain in Change in fair value of assets and liabilities, net relating to the IntelGenx notes receivable in its unaudited condensed consolidated statements of operations. For more information regarding the Company's equity investments, refer to Notes 7 in the Company's audited consolidated financial statements included in the Company’s Annual Report on Form 10-K filed with the SEC on March 17, 2025. Contingent consideration liability – related party The contingent consideration liability - related party in the fair value measurement table in this Note 8 above relate to milestone and royalty payments in connection with the acquisition of Perception Neuroscience Holdings, Inc. (“Perception”). The fair value of the contingent consideration liabilities—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Perception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March 31, 2025 and December 31, 2024, respectively,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0.1 million and $ 0.1 million as of March 31, 2025 and December 31, 2024, respectively. The fair value of the Perception contingent consideration liability – related parties was calculated using the following significant unobservable inputs:
March 31, 2025 December 31, 2024
Valuation Technique Significant Unobservable Inputs Input Range Input Range
Discounted cash flow Milestone contingent consideration:
Discount rate 11.6 % 11.6 %
Probability of the milestone 5.0 % 5.0 %
Discounted cash flow with scenario-based method Royalty contingent consideration:
Discount rate for royalties 3.8 % - 4.3 % 3.8 % - 4.3 %
Discount rate for royalties on milestones 3.8 % - 4.3 % 3.8 % - 4.3 %
Probability of success rate 5.0 % 5.0 % Contingent Consideration Liabilities The contingent consideration liabilities in the fair value measurement table in this Note 8 above relates to milestone payments in connection with the acquisition of DemeRx IB, Inc. ("DemeRx"), and TryptageniX. The fair value of the contingent consideration liabilities were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market-based discount rates, and • the probability and timing of achieving the specified milestones as of each valuation date. DemeRx In October 2023, the Company and DemeRx, Inc. entered into a Stock Purchase and Framework Agreement which resulted in the Company's acquisition of DemeRx, Inc.’s equity ownership of DemeRx IB (the “Stock Purchase”), in exchange for consideration that included, among other items, earn-out consideration of up to an additional $ 8.0 million payable to DemeRx, Inc. contingent upon the achievement of certain development milestones directly related to DemeRx’s oral capsule formulation of ibogaine (“DMX-1002”) program. The earn-out consideration was recorded at fair value in contingent consideration as a liability under ASC 480 and the fair value is adjusted each quarter and reflected in other income and expense in the statement of operations. The fair value of the DemeRx contingent milestone could change in future periods depending on prospects for the outcome of ibogaine milestone meetings with the FDA or other regulatory authorities. The most significant assumptions in the discounted cash flow valuation technique that impacts the fair value of the milestone contingent consideration are the projected milestone timing and the probability of the milestone being met. The valuations as of March 31, 2025 and December 31, 2024 used inputs that were unobservable inputs with the most significant being the discount rates and the probability of success of certain clinical milestones, which represent Level 3 measurements within the fair value hierarchy. The fair value of the contingent milestone for DemeRx was estimated to be $ 0.2 million and $ 0.2 million as of March 31, 2025 and December 31, 2024, respectively. The fair value of the DemeRx contingent consideration liability – related parties was calculated using the following significant unobservable inputs:
March 31, 2025 December 31, 2024
Valuation Technique Significant Unobservable Inputs Input Range Input Range
Discounted cash flow Milestone contingent consideration:
Discount rate 11.7 %- 11.8 % 11.7 %- 11.8 %
Probability of the milestone 4.0 % - 5.0 % 4.0 % - 5.0 % TryptageniX The fair value of the contingent liability for TryptageniX was estimated to be an immaterial amount as of March 31, 2025 and December 31, 2024. The contingent liability is comprised of R&amp;D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Convertible Promissory Note As described in Note 14, in December 2023 and April 2024, the Company entered into subscription agreements with each of a noteholder and a related party noteholder, respectively (together the "Subscription Agreements") whereby each of the noteholder and the related party noteholder exchanged their ATAI Life Sciences AG notes (the "Old AG Notes") into the same principal amount of new convertible notes issued by ATAI Life Sciences N.V. (the "New NV Notes"). The exchange resulted in the New NV Notes conversion option no longer meeting the equity classification criteria. Accordingly, at the time of the exchange modification, the Company bifurcated the conversion option and reclassified the conversion option fair value from equity to a liability and is included in Short-term convertible promissory notes and derivative liability and Short-term convertible promissory notes and derivative liability - related party, respectively, in the unaudited condensed consolidated balance sheets. The conversion option is measured at fair value on a quarterly basis and any changes in the fair value will be recorded as Change in fair value of assets and liabilities, net, a component of other income (expense), net in the unaudited condensed consolidated statements of operations. For the three months ended March 31, 2025 and 2024, the Company recognized a loss of $ 0.1 million an d $ 1.7 million, respectively, as a result of the change in fair value of the New NV Notes. The conversion option fair value was estimated utilizing the Black-Scholes option pricing model and is classified as Level 3 in the fair value hierarchy based on the nature of the inputs and valuation techniques. The Black-Scholes option pricing model is based on the estimated market value of the underlying common stock at the valuation measurement date, the remaining contractual term of the conversion feature, risk-free interest rates, expected dividends, and expected volatility of the price of the underlying common stock. The expected volatility is based upon the historical volatility of daily lognormal returns on atai shares. A significant input that is included in the valuation of the conversion feature as of March 31, 2025 and December 31, 2024 is volatility o f 100.0 % an d 75.0 %, respectively. The following table provides a roll forward of the aggregate fair values of the Company’s financial instruments described above, for which fair value is determined using Level 3 inputs (in thousands):
Beckley Psytech Additional Warrants Contingent (i) Contingent (ii) New NV Notes Conversion Feature
Balance as of December 31, 2024 $ 2,783 $ 110 $ 212 $ 2,611
Change in fair value, including interest 519 — — 122
Balance as of March 31, 2025 $ 3,302 $ 110 $ 212 $ 2,733 (i) Includes Perception milestone based contingent consideration liability. (ii) Includes contingent consideration liability related to DemeRx IB Stock Purchase as well as contingent consideration liability related to the TryptageniX research and development milestone success fee payments and royalties payments.
IntelGenx Convertible Notes Receivable IntelGenx Investments Held at Fair Value (i) Contingent (ii) Contingent (iii) New NV Notes Conversion Feature Beckley Psytech Additional Warrants
Balance as of December 31, 2023 $ 11,202 $ 6,124 $ 620 $ 1,637 $ 2,385 $ —
Initial fair value of instrument 988 420 — — — 2,645
Change in fair value, including interest 1,712 1,429 ( 13 ) ( 231 ) 1,734 —
Balance as of March 31, 2024 $ 13,902 $ 7,973 $ 607 $ 1,406 $ 4,119 $ 2,645 (i) Includes, Initial Warrants, Additional Unit Awards, 2023 Initial Warrants, 2023 Subsequent Warrants, and Call Option Units . (ii) Includes Perception's milestone-based contingent consideration liability. (iii) Includes the contingent consideration liability related to DemeRx IB Stock Purchase and the contingent consideration liability related to the Tryptagen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9. Prepaid Expenses and Other Current Assets Prepaid expenses consist of the following (in thousands):
March 31, 2025 December 31, 2024
Prepaid research and development related expenses $ 4,508 $ 4,900
Tax receivables 1,490 1,348
Other 1,384 775
Prepaid insurance 392 772
Total $ 7,774 $ 7,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287</v>
      </c>
      <c r="C3" s="6" t="n">
        <v>17505</v>
      </c>
    </row>
    <row r="4">
      <c r="A4" s="4" t="inlineStr">
        <is>
          <t>Securities carried at fair value</t>
        </is>
      </c>
      <c r="B4" s="5" t="n">
        <v>49917</v>
      </c>
      <c r="C4" s="5" t="n">
        <v>44825</v>
      </c>
    </row>
    <row r="5">
      <c r="A5" s="4" t="inlineStr">
        <is>
          <t>Short-term restricted cash for other investments</t>
        </is>
      </c>
      <c r="B5" s="5" t="n">
        <v>10000</v>
      </c>
      <c r="C5" s="5" t="n">
        <v>10000</v>
      </c>
    </row>
    <row r="6">
      <c r="A6" s="4" t="inlineStr">
        <is>
          <t>Prepaid expenses and other current assets</t>
        </is>
      </c>
      <c r="B6" s="5" t="n">
        <v>7774</v>
      </c>
      <c r="C6" s="5" t="n">
        <v>7795</v>
      </c>
    </row>
    <row r="7">
      <c r="A7" s="4" t="inlineStr">
        <is>
          <t>Total current assets</t>
        </is>
      </c>
      <c r="B7" s="5" t="n">
        <v>115978</v>
      </c>
      <c r="C7" s="5" t="n">
        <v>80125</v>
      </c>
    </row>
    <row r="8">
      <c r="A8" s="4" t="inlineStr">
        <is>
          <t>Property and equipment, net</t>
        </is>
      </c>
      <c r="B8" s="5" t="n">
        <v>2682</v>
      </c>
      <c r="C8" s="5" t="n">
        <v>2535</v>
      </c>
    </row>
    <row r="9">
      <c r="A9" s="4" t="inlineStr">
        <is>
          <t>Operating lease right-of-use asset, net</t>
        </is>
      </c>
      <c r="B9" s="5" t="n">
        <v>2905</v>
      </c>
      <c r="C9" s="5" t="n">
        <v>1334</v>
      </c>
    </row>
    <row r="10">
      <c r="A10" s="4" t="inlineStr">
        <is>
          <t>Other Investments held at fair value</t>
        </is>
      </c>
      <c r="B10" s="5" t="n">
        <v>23053</v>
      </c>
      <c r="C10" s="5" t="n">
        <v>28887</v>
      </c>
    </row>
    <row r="11">
      <c r="A11" s="4" t="inlineStr">
        <is>
          <t>Other investments</t>
        </is>
      </c>
      <c r="B11" s="5" t="n">
        <v>42079</v>
      </c>
      <c r="C11" s="5" t="n">
        <v>42079</v>
      </c>
    </row>
    <row r="12">
      <c r="A12" s="4" t="inlineStr">
        <is>
          <t>Intangible assets, net</t>
        </is>
      </c>
      <c r="B12" s="5" t="n">
        <v>3157</v>
      </c>
      <c r="C12" s="5" t="n">
        <v>3246</v>
      </c>
    </row>
    <row r="13">
      <c r="A13" s="4" t="inlineStr">
        <is>
          <t>Goodwill</t>
        </is>
      </c>
      <c r="B13" s="5" t="n">
        <v>331</v>
      </c>
      <c r="C13" s="5" t="n">
        <v>331</v>
      </c>
    </row>
    <row r="14">
      <c r="A14" s="4" t="inlineStr">
        <is>
          <t>Digital assets</t>
        </is>
      </c>
      <c r="B14" s="5" t="n">
        <v>4788</v>
      </c>
      <c r="C14" s="5" t="n">
        <v>0</v>
      </c>
    </row>
    <row r="15">
      <c r="A15" s="4" t="inlineStr">
        <is>
          <t>Other assets</t>
        </is>
      </c>
      <c r="B15" s="5" t="n">
        <v>810</v>
      </c>
      <c r="C15" s="5" t="n">
        <v>850</v>
      </c>
    </row>
    <row r="16">
      <c r="A16" s="4" t="inlineStr">
        <is>
          <t>Total assets</t>
        </is>
      </c>
      <c r="B16" s="5" t="n">
        <v>195783</v>
      </c>
      <c r="C16" s="5" t="n">
        <v>159387</v>
      </c>
    </row>
    <row r="17">
      <c r="A17" s="3" t="inlineStr">
        <is>
          <t>Current liabilities:</t>
        </is>
      </c>
      <c r="B17" s="4" t="inlineStr">
        <is>
          <t xml:space="preserve"> </t>
        </is>
      </c>
      <c r="C17" s="4" t="inlineStr">
        <is>
          <t xml:space="preserve"> </t>
        </is>
      </c>
    </row>
    <row r="18">
      <c r="A18" s="4" t="inlineStr">
        <is>
          <t>Accounts payable</t>
        </is>
      </c>
      <c r="B18" s="5" t="n">
        <v>2705</v>
      </c>
      <c r="C18" s="5" t="n">
        <v>2616</v>
      </c>
    </row>
    <row r="19">
      <c r="A19" s="4" t="inlineStr">
        <is>
          <t>Accrued liabilities</t>
        </is>
      </c>
      <c r="B19" s="5" t="n">
        <v>8680</v>
      </c>
      <c r="C19" s="5" t="n">
        <v>9847</v>
      </c>
    </row>
    <row r="20">
      <c r="A20" s="4" t="inlineStr">
        <is>
          <t>Current portion of lease liabilities</t>
        </is>
      </c>
      <c r="B20" s="5" t="n">
        <v>287</v>
      </c>
      <c r="C20" s="5" t="n">
        <v>477</v>
      </c>
    </row>
    <row r="21">
      <c r="A21" s="4" t="inlineStr">
        <is>
          <t>Short-term convertible promissory notes and derivative liability - related party</t>
        </is>
      </c>
      <c r="B21" s="5" t="n">
        <v>1205</v>
      </c>
      <c r="C21" s="5" t="n">
        <v>1150</v>
      </c>
    </row>
    <row r="22">
      <c r="A22" s="4" t="inlineStr">
        <is>
          <t>Short Term Convertible Promissory Notes and Derivative Liability</t>
        </is>
      </c>
      <c r="B22" s="5" t="n">
        <v>1923</v>
      </c>
      <c r="C22" s="5" t="n">
        <v>1840</v>
      </c>
    </row>
    <row r="23">
      <c r="A23" s="4" t="inlineStr">
        <is>
          <t>Current portion of long-term debt</t>
        </is>
      </c>
      <c r="B23" s="5" t="n">
        <v>11366</v>
      </c>
      <c r="C23" s="5" t="n">
        <v>6374</v>
      </c>
    </row>
    <row r="24">
      <c r="A24" s="4" t="inlineStr">
        <is>
          <t>Other current liabilities</t>
        </is>
      </c>
      <c r="B24" s="5" t="n">
        <v>2335</v>
      </c>
      <c r="C24" s="5" t="n">
        <v>2647</v>
      </c>
    </row>
    <row r="25">
      <c r="A25" s="4" t="inlineStr">
        <is>
          <t>Total current liabilities</t>
        </is>
      </c>
      <c r="B25" s="5" t="n">
        <v>28501</v>
      </c>
      <c r="C25" s="5" t="n">
        <v>24951</v>
      </c>
    </row>
    <row r="26">
      <c r="A26" s="4" t="inlineStr">
        <is>
          <t>Contingent consideration liability - related party</t>
        </is>
      </c>
      <c r="B26" s="5" t="n">
        <v>110</v>
      </c>
      <c r="C26" s="5" t="n">
        <v>110</v>
      </c>
    </row>
    <row r="27">
      <c r="A27" s="4" t="inlineStr">
        <is>
          <t>Contingent Consideration Liability</t>
        </is>
      </c>
      <c r="B27" s="5" t="n">
        <v>212</v>
      </c>
      <c r="C27" s="5" t="n">
        <v>212</v>
      </c>
    </row>
    <row r="28">
      <c r="A28" s="4" t="inlineStr">
        <is>
          <t>Noncurrent portion of lease liability</t>
        </is>
      </c>
      <c r="B28" s="5" t="n">
        <v>2587</v>
      </c>
      <c r="C28" s="5" t="n">
        <v>732</v>
      </c>
    </row>
    <row r="29">
      <c r="A29" s="4" t="inlineStr">
        <is>
          <t>Long-term debt, net</t>
        </is>
      </c>
      <c r="B29" s="5" t="n">
        <v>9300</v>
      </c>
      <c r="C29" s="5" t="n">
        <v>14133</v>
      </c>
    </row>
    <row r="30">
      <c r="A30" s="4" t="inlineStr">
        <is>
          <t>Other liabilities</t>
        </is>
      </c>
      <c r="B30" s="5" t="n">
        <v>2799</v>
      </c>
      <c r="C30" s="5" t="n">
        <v>2695</v>
      </c>
    </row>
    <row r="31">
      <c r="A31" s="4" t="inlineStr">
        <is>
          <t>Total liabilities</t>
        </is>
      </c>
      <c r="B31" s="5" t="n">
        <v>43509</v>
      </c>
      <c r="C31" s="5" t="n">
        <v>42833</v>
      </c>
    </row>
    <row r="32">
      <c r="A32" s="4" t="inlineStr">
        <is>
          <t>Commitments and Contingencies</t>
        </is>
      </c>
      <c r="B32" s="4" t="inlineStr">
        <is>
          <t xml:space="preserve"> </t>
        </is>
      </c>
      <c r="C32" s="4" t="inlineStr">
        <is>
          <t xml:space="preserve"> </t>
        </is>
      </c>
    </row>
    <row r="33">
      <c r="A33" s="3" t="inlineStr">
        <is>
          <t>Equity, Attributable to Parent [Abstract]</t>
        </is>
      </c>
      <c r="B33" s="4" t="inlineStr">
        <is>
          <t xml:space="preserve"> </t>
        </is>
      </c>
      <c r="C33" s="4" t="inlineStr">
        <is>
          <t xml:space="preserve"> </t>
        </is>
      </c>
    </row>
    <row r="34">
      <c r="A34" s="4" t="inlineStr">
        <is>
          <t>Common stock, 0.10 par value ($0.11 and $0.12 par value at March 31, 2025 and December 31, 2024, respectively); 750,000,000 shares authorized at March 31, 2025 and December 31, 2024, respectively; 199,775,512 and 167,959,752 shares issued and outstanding at March 31, 2025 and December 31, 2024, respectively</t>
        </is>
      </c>
      <c r="B34" s="5" t="n">
        <v>22121</v>
      </c>
      <c r="C34" s="5" t="n">
        <v>18785</v>
      </c>
    </row>
    <row r="35">
      <c r="A35" s="4" t="inlineStr">
        <is>
          <t>Additional paid-in capital</t>
        </is>
      </c>
      <c r="B35" s="5" t="n">
        <v>875718</v>
      </c>
      <c r="C35" s="5" t="n">
        <v>816185</v>
      </c>
    </row>
    <row r="36">
      <c r="A36" s="4" t="inlineStr">
        <is>
          <t>Accumulated other comprehensive loss</t>
        </is>
      </c>
      <c r="B36" s="5" t="n">
        <v>-19148</v>
      </c>
      <c r="C36" s="5" t="n">
        <v>-18466</v>
      </c>
    </row>
    <row r="37">
      <c r="A37" s="4" t="inlineStr">
        <is>
          <t>Accumulated deficit</t>
        </is>
      </c>
      <c r="B37" s="5" t="n">
        <v>-726638</v>
      </c>
      <c r="C37" s="5" t="n">
        <v>-700207</v>
      </c>
    </row>
    <row r="38">
      <c r="A38" s="4" t="inlineStr">
        <is>
          <t>Total stockholders' equity attributable to ATAI Life Sciences N.V. stockholders</t>
        </is>
      </c>
      <c r="B38" s="5" t="n">
        <v>152053</v>
      </c>
      <c r="C38" s="5" t="n">
        <v>116297</v>
      </c>
    </row>
    <row r="39">
      <c r="A39" s="4" t="inlineStr">
        <is>
          <t>Noncontrolling interests</t>
        </is>
      </c>
      <c r="B39" s="5" t="n">
        <v>221</v>
      </c>
      <c r="C39" s="5" t="n">
        <v>257</v>
      </c>
    </row>
    <row r="40">
      <c r="A40" s="4" t="inlineStr">
        <is>
          <t>Total stockholders equity</t>
        </is>
      </c>
      <c r="B40" s="5" t="n">
        <v>152274</v>
      </c>
      <c r="C40" s="5" t="n">
        <v>116554</v>
      </c>
    </row>
    <row r="41">
      <c r="A41" s="4" t="inlineStr">
        <is>
          <t>Total liabilities and stockholders' equity</t>
        </is>
      </c>
      <c r="B41" s="6" t="n">
        <v>195783</v>
      </c>
      <c r="C41" s="6" t="n">
        <v>15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10. Property and Equipment Property and equipment consisted of the following (in thousands):
March 31, 2025 December 31, 2024
Manufacturing equipment $ 1,572 $ 1,572
Furniture and fixtures 973 973
Laboratory and office equipment 236 236
Computer equipment 152 152
Construction-in-process 267 —
$ 3,200 $ 2,933
Less: accumulated depreciation and amortization 518 398
Total $ 2,682 $ 2,535 As of March 31, 2025 , substantially all of the Company’s in use manufacturing equipment, laboratory and office equipment, computer equipment, and construction-in-process were located in Canada and were comprised of assets acquired in connection with the Company's acquisition of IGX. The Company had $ 1.0 million of manufacturing equipment not in service located in Germany also acquired in connection with the Company's acquisition of IGX. As of March 31, 2025 and December 31, 2024 , approximately $ 0.7 million and $ 0.7 million of the Company's remaining property and equipment was located in Germany, respectively, and $ 0.1 million and $ 0.1 million in the U.S, respectively. For the three months ended March 31, 2025 and 2024 , depreciation and amortization expense on property and equipment was $ 0.1 million and an immaterial amou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Goodwill, and Digital Assets</t>
        </is>
      </c>
      <c r="B4" s="4" t="inlineStr">
        <is>
          <t xml:space="preserve">11. Intangible Assets, Goodwill, and Digital Assets Intangible Assets Definite-lived Intangible Assets In connection with the Company’s acquisition of IGX (see Note 4 above), the Company acquired ownership and intellectual property rights to IGX’s Oral Thin Film (“OTF”) platform technology. This platform technology serves as the foundation and platform to deliver active pharmaceutical ingredients for both the Company’s and other potential customer products. Collectively, the OTF Technologies will serve as a platform for both the Company's and other potential customers' own products. The Company determined there to be legal and competitive factors that limit the useful life of these OTF Technologies and therefore designated them as a definite-lived intangible asset. In addition, the Company acquired a manufacturing contract with regards to IGX's right to manufacture gBelBuca, a generic version of Belbuca®, an opioid that is used to manage chronic pain severe enough to require daily, around-the-clock, long-term treatment. This manufacturing contract includes potential future royalty and milestone payments, for which the Company is now eligible to receive. In accordance with the acquisition method of accounting, the Company allocated the acquisition cost for the transaction to the underlying assets acquired and liabilities assumed, based upon the estimated fair values of those assets and liabilities at the date of acquisition. The value allocated to the OTF Technology was $ 2.4 million, which will be amortized over the remaining estimated useful life of approximately 10 years. The value allocated to the gBelBuca contract was $ 0.2 million, which will be amortized over the estimated remaining useful life of approximately 19 years. In addition to the definite-lived intangible assets above, t he Company's definite-lived intangible assets also includes $ 0.6 million of internal-use software costs, which will be amortized over the estimated remaining useful life of approximately 2 years. Indefinite-lived Intangible Assets As of March 31, 2025, the Company owned various intellectual property, including clinical trial data from previously consolidated or wholly-owned subsidiaries and other intangible assets. The Company has designated each of these intangible assets to be indefinite-lived as there are no characteristics that limit each asset's useful life. In December 31, 2024, the Company determined they were no longer pursuing digital therapeutics as an enabling technology for their product compounds. The Company performed an impairment assessment and concluded their in-process digital therapeutics application platforms were fully impaired. The carrying value of these indefinite-lived intangible assets prior to the Company's assessment was $ 0.9 million. The Company continually evaluates whether events or circumstances have occurred that indicate that the carrying value of the intangible assets may be impaired or that the estimated remaining useful lives of these assets may warrant revision. As of March 31, 2025, the Company determined that no intangible assets were impaired and that there are no facts or circumstances that would indicate a need for changing the estimated remaining useful lives of these assets. Intangible assets consisted of the following (in thousands):
March 31, 2025 December 31, 2024
Remaining Useful Lives Cost Accumulated Amortization Net Carrying Amount Cost Accumulated Amortization Impairment Net Carrying Amount
OTF Technology 10 years $ 2,433 $ ( 113 ) $ 2,320 $ 2,433 $ ( 57 ) $ — $ 2,376
gBelBuca manufacturing contract 19 years 192 ( 5 ) 187 192 ( 2 ) — 190
Internal-use software 2 years 647 ( 496 ) 151 647 ( 466 ) — 181
In-process research and development indefinite-lived 142 — 142 1,059 — ( 917 ) 142
Other various 368 ( 11 ) 357 368 ( 11 ) — 357
Total $ 3,782 $ ( 625 ) $ 3,157 $ 4,698 $ ( 536 ) $ ( 917 ) $ 3,246 For the three months ended March 31, 2025 and 2024, amortization expense related to these intangible assets was $ 0.1 million and zero, respectively. Estimated future amortization expense for intangible assets subsequent to March 31, 2025 is as follows (in thousands):
2025 $ 323
2026 289
2027 249
2028 249
2029 249
Thereafter 1,299
$ 2,658 The weighted average remaining useful lives of all amortizable assets is approximately 9.8 years. Goodwill In connection with the Company's acquisition of IGX (see Note 4 above), the Company also recognized $ 0.3 million in goodwill, which was the difference between the amount of consideration associated with the transaction in excess of the fair value of net assets acquired. The goodwill is primarily attributable to the synergies of merging operations, expected future cash flows and the value of the acquired workforce. As of March 31, 2025 and December 31, 2024 , the balance of goodwill was approximately $ 0.3 million, which is recorded as Goodwill on the Company's unaudited condensed consolidated balance sheets. Digital Assets During the three months ended March 31, 2025 , the Company paid approximately $ 5.0 million in cash in return for approximately 58 Bitcoins. As of March 31, 2025, the Company's holdings in digital assets consisted exclusively of Bitcoin. Under ASC 350-60, the Company’s digital assets are measured at fair value based on quoted prices on active exchanges, and are therefore categorized as Level 1 investments in the fair value hierarchy. The Company recognizes changes in the fair value of its digital assets as gains or losses in Change in fair value of digital assets on the Company's unaudited condensed consolidated statements of operations during the period in which they occur. The details of the activity related to the Company’s digital assets as of March 31, 2025 and December 31, 2024, are as follows (fair value in thousands):
Units Fair Value
Digital assets at December 31, 2024 — $ —
Additions 58.0 5,000
Unrealized loss — ( 212 )
Digital assets at March 31, 2025 58.0 $ 4,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12. Accrued Liabilities Accrued liabilities consist of the following (in thousands):
March 31, 2025 December 31, 2024
Accrued payroll $ 2,276 $ 3,776
Accrued accounting, legal, and other professional fees 2,768 2,867
Accrued external research and development expenses 1,891 2,479
Accrued restructuring costs 1,063 —
Other liabilities 576 537
Taxes payable 106 188
Total $ 8,680 $ 9,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3. Leases Operating lease Right-of-Use (“ROU”) assets and operating lease liabilities are recognized based on the present value of the future minimum lease payments over the lease term at the commencement date. The operating lease ROU asset also includes lease payments made, lease incentives, and initial direct costs incurred, if any. The Company leases certain office space under long-term operating leases that expire at various dates through 2028. The Company generally has options to renew lease terms on its facilities, which may be exercised at the Company's sole discretion. In connection with the Company's acquisition of IGX on October 2, 2024, the Company assumed lessee rights to approximately 43,000 square feet of office, lab, and manufacturing spaces in Montréal, Canada which expire in February 2026. The lease terms include an option to renew for an additional 5 years, which may be exercised at the Company's sole discretion. In February 2025, the Company amended the lease agreements to exercise the aforementioned renewal option. As a result, the leases will now expire in February 2031. The Company adjusted the Operating lease right-of-use asset, net and lease liability by approximately $ 1.7 million to reflect the extended lease term. The amendment between the Company and the landlord does not entitle the Company to lease additional space. The weighted-average remaining lease term for the Company’s operating leases as of March 31, 2025 was 5.0 years. The weighted-average discount rate for the Company’s operating leases as of March 31, 2025 was 10.3 %. ROU assets and lease liabilities related to the Company ’s operating leases are as follows (in thousands):
Balance Sheet Classification March 31, 2025 December 31, 2024
Right-of-use assets Operating lease right-of-use asset, net $ 2,905 $ 1,334
Current lease liabilities Current portion of lease liability 287 477
Non-current lease liabilities Non-current portion of lease liability 2,587 732 Expenses related to leases is recorded on a straight-line basis over the lease term. The following table summarizes lease costs by component for the three months ended March 31, 2025 and 2024 (in thousands):
For the Three Months Ended March 31,
Lease Cost Components Statement of Operations Classification 2025 2024
Operating lease cost Operating expenses: General and administrative $ 100 $ 121
Operating lease cost Operating expenses: Research and Development 90 —
Short-term lease cost Operating expenses: General and administrative 44 34
Total lease cost $ 234 $ 155 Future minimum commitments under all non-cancelable operating leases are as follows (in thousands):
Year Ended
2025 $ 393
2026 789
2027 836
2028 608
2029 502
Thereafter 604
Total lease payments $ 3,732
Less: Imputed interest ( 858 )
Present value of lease liabilities $ 2,874 Supplemental cash flow information related to the Company ’s operating leases for the three months ended March 31, 2025 and 2024 are as follows (in thousands):
March 31, 2025 December 31, 2024
Cash paid for amounts included in the measurement of lease liabilities:
Operating cash flows from operating leases $ 137 $ 436
Right-of-use assets obtained in exchange for new operating lease liabilities $ 1,70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4. Debt Convertible Promissory Notes Convertible Promissory Notes—Related Parties During November 2018 and October 2020, the Company executed a terms and conditions agreement (the “Convertible Note Agreement”) under which it would issue convertible promissory notes to investors. An investor would become a party to the Convertible Note Agreement and would be issued a convertible promissory note by executing and delivering a subscription form. In November 2018 and October 2020, certain investors subscribed to the Convertible Note Agreement and the Company issued convertible promissory notes in the aggregate principal amount of € 1.0 million or $ 1.2 million (collectively, the “Convertible Notes”). The Convertible Notes are non-interest-bearing, unsecured and are due and payable on September 30, 2025, unless previously redeemed, converted, purchased or cancelled (the “Maturity Date”). Each Convertible Note has a face value of € 1 and is convertible into one share of ATAI Life Sciences AG upon the payment of € 17.00 . Conversion rights may be exercised by a noteholder at any time prior to maturity, except during certain periods subsequent to the consummation of the IPO. The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Convertible Notes may no longer be exercised. The Company concluded that both the embedded conversion feature, which is exercisable by the investor at any time during the maturity, and the contingent put option, which would trigger upon the occurrence of an event of default of the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In April 2021, the Company undertook a corporate reorganization. Upon the corporate reorganization, ATAI Life Sciences N.V became the sole shareholder of ATAI Life Sciences AG. In connection with the corporate reorganization, all former shareholders of ATAI Life Sciences AG contributed their shares of ATAI Life Sciences AG to ATAI Life Sciences N.V. and received sixteen shares in ATAI Life Sciences N.V. for every one share of ATAI Life Sciences AG. In 2023, certain November 2018 noteholders elected to convert some of their convertible promissory notes into shares of ATAI Life Sciences N.V for an immaterial amount. As of December 31, 2023, all notes issued in November 2018 have been converted and the only outstanding Convertible Notes are those issued in October 2020. As of March 31, 2025, the Convertible notes issued in October 2020 continue to be outstanding. Exchange of Convertible Promissory Notes In November 2023 and April 2024, a noteholder and a related party noteholder, respectively, of the Convertible Notes issued in October 2020 and ATAI Life Sciences AG executed exchange agreements (together the "Exchange Agreements") where each noteholder agreed to exchange its Convertible Notes issued by ATAI Life Sciences AG ("Old AG Notes") into the same principal amount of new convertible notes issued by ATAI Life Sciences NV ("New NV Notes"). The New NV Notes are non-interest-bearing, unsecured and are due and payable on September 30, 2025, unless previously redeemed, converted, purchased or cancelled (the “Maturity Date”). Each New NV Note has a face value of € 1 and is convertible into sixteen shares of ATAI Life Sciences NV upon the payment of € 17.00 . Conversion rights may be exercised by a noteholder at any time prior to maturity. The New NV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New NV Notes may no longer be exercised. In December 2023 and April 2024, the Company entered into subscription agreements with each of the noteholder and related party noteholder, respectively (together the "Subscription Agreements") and exchanged their respective Old AG Notes into New NV Notes. The Company determined that the note exchanges were modifications of the debt. The Exchange Agreements and Subscription Agreements resulted in the New NV Notes conversion option no longer meeting the equity classification criteria. Accordingly, at the time of the Exchange Agreements modification, the Company bifurcated the conversion option and reclassified the conversion option fair value from equity to a liability and is included in Convertible promissory notes and derivative liability in the consolidated balance sheets. The conversion option is measured at fair value on a quarterly basis and any changes in the fair value will be recorded as Change in fair value of assets and liabilities, net, in the consolidated statements of operations. For the three months ended March 31, 2025 and 2024 , the Company recognized a loss of $ 0.1 million $ 1.7 million, respectively, as a result of the change in fair value of the New NV Notes. As of March 31, 2025 and December 31, 2024, the fair value of the Short-term convertible Notes and derivative liability was $ 1.9 million and $ 1.8 million, respectively. As of March 31, 2025 and December 31, 2024 , the fair value of the Short-term convertible promissory note and derivative liability - related party was $ 1.2 million and $ 1.2 million, respectively. Term Loan Hercules Loan and Security Agreement In August 2022 (the “Closing Date”), the Company and certain subsidiaries, as guarantors, and Hercules Capital, Inc., a Maryland corporation (“Hercules”), entered into a Loan and Security Agreement the “Hercules Loan Agreement”. The Hercules Loan Agreement provides for term loans in an aggregate principal amount of up to $ 175.0 million under multiple tranches (as amended by that certain First Amendment to the Loan and Security Agreement, dated as of March 13, 2023, the "First Amendment”, that Second Amendment to the Loan and Security Agreement, dated as of May 26, 2023, the “Second Amendment,” that Third Amendment to the Loan and Security Agreement, dated August 14, 2024, the “Third Amendment,” and that Fourth Amendment to the Loan and Security Agreement, dated as of January 6, 2025, the "Fourth Amendment," collectively, the “2022 Term Loan Facility”). On May 26, 2023, the Company, ATAI Life Sciences AG (“ATAI AG” and together with the Company, the “Borrowers”) and certain subsidiary guarantors of the Company (collectively, the “Subsidiary Guarantors”) entered into the Second Amendment with the several banks and other financial institutions or entities from time to time parties to the Hercules Loan Agreement, defined below, (collectively, the “Lenders”) and Hercules, in its capacity as administrative agent and collateral agent for itself and for the Lenders (the “Agent”) which amended that certain Loan and Security Agreement, dated August 9, 2022 (as amended by the First Amendment, the “Existing Loan Agreement,” and as amended by the Second Amendment, the “Hercules Loan Agreement”) to, among other things, (i) extend the availability of Tranche 1B of $ 10.0 million, from May 1, 2023, under the Existing Loan Agreement, to November 15, 2024, (ii) extend the availability of Tranche 1C of $ 15.0 million, from December 15, 2023, under the Existing Loan Agreement, to December 15, 2024, (iii) provide Tranche 1D of $ 20.0 million, available upon the earlier of (x) the full draw of Tranche 1C and (y) the expiration of Tranche 1C availability, through February 15, 2025, (iv) extend the availability of Tranche 2 of $ 15.0 million, from June 30, 2024, under the Existing Loan Agreement, subject to certain conditions under the Hercules Loan Agreement, to the earlier of (x) the full draw of Tranche 1D and (y) the expiration of Tranche 1D availability, through March 15, 2025, subject to the Tranche 2 Draw Test, (v) extend the timeline to achieve the second amortization extension condition, from June 30, 2024, in the Existing Loan Agreement, to December 15, 2024, (vi) amend the Tranche 2 Draw Test, satisfaction of which is a condition to draw Tranche 2 under the Hercules Loan Agreement and (vii) extend the financial covenant commencement date, from the later of (x) July 1, 2023, and (y) the date that the outstanding debt under the facility is equal to or greater than $ 40.0 million, in the Existing Loan Agreement, to the later of (x) May 1, 2024, and (y) the date that the outstanding debt under the facility is equal to or greater than $ 30.0 million, provided, that the financial covenant is waived if the Company has a market capitalization of at least $ 550.0 million. On August 14, 2024 (the “Third Amendment Date”), the Borrowers and certain Subsidiary Guarantors” entered into the Third Amendment with the Lenders and Hercules, in its capacity as the Agent, which amended that certain Loan and Security Agreement, dated August 9, 2022 (as amended by the First Amendment, the Second Amendment and the Third Amendment, the “2022 Term Loan Agreement”) to, among other things, (i) provide Tranche 1B of $ 5.0 million on the Third Amendment Date, (ii) reduce the remainder of available Tranche 1 to $ 25.0 million, and extend the availability thereof (x) with respect to Tranche 1C, to be available after the Third Amendment Date until March 31, 2025, and (y) with respect to Tranche 1D, to be available upon the earlier to occur of (1) March 31, 2025 and (2) full borrowing of Tranche 1C, until June 30, 2025, (iii) increase Tranche 2 to $ 30.0 million, and extend the availability thereof to be available upon the earlier to occur of (1) June 30, 2025, and (2) full borrowing of Tranche 1D, until September 30, 2025, subject to the Tranche 2 Draw Test, (iv) extend the availability of Tranche 3 of $ 100.0 million, through March 31, 2026, available subject to lender’s investment committee approval, (v) extend the amortization date to September 1, 2025, and extend the timeline to achieve the second amortization extension condition, to June 30, 2025, upon the occurrence of which the amortization date may be extended to March 1, 2026, (vi) amend the financial covenant to commence on October 1, 2024, and require that so long as the Company’s market capitalization is less than $ 550.0 million, Borrowers shall maintain qualified cash equal to at least 50 % of the sum of (x) the amount of outstanding debt under the facility plus (y) Qualified Cash A/P Amount (as defined in the Agreement), or upon the occurrence of certain conditions, 70 % of the sum of (x) the amount of outstanding debt under the facility plus (y) Qualified Cash A/P Amount, and (vii) reduce the interest rate to equal the greater of (x) 9.05 % or (y) prime rate plus 4.30 % (or, upon achieving certain conditions, (y) shall equal prime rate plus 4.05 %). On January 6, 2025 (the “Fourth Amendment Date”), the Borrowers and certain Subsidiary Guarantors entered into the Fourth Amendment with the Lenders and Hercules, in its capacity as the Agent, which amended that certain Loan and Security Agreement, dated August 9, 2022 (as amended by the First Amendment, the Second Amendment, the Third Amendment, and the Fourth Amendment the “2022 Term Loan Agreement”) to, among other things, consent to the conversion of ATAI AG from a German stock corporation (Aktiengesellschaft – AG) into a German limited liability company (Gesellschaft mit beschränkter Haftung – GmbH). The 2022 Term Loan Facility will mature on August 1, 2026 (the “Maturity Date”), which may be extended until February 1, 2027 if the Company raises at least $ 175.0 million of unrestricted new net cash proceeds from certain permitted sources after the Closing Date and prior to June 30, 2025, and satisfies certain other specified conditions (the “Extension Condition Two”). The outstanding principal balance of the 2022 Term Loan Facility bears interest at a floating interest rate per annum equal to the greater of either (i) the prime rate as reported in the Wall Street Journal plus 4.30 % and (ii) 9.05 %; provided, that if the Extension Condition Two is satisfied, the rate of interest in the foregoing clause (i) is prime rate as reported in The Wall Street Journal plus 4.05 %. Accrued interest is payable monthly following the funding of each term loan advance. The Company may make payments of interest only, without any loan amortization payments until September 1, 2025, which date may be extended to March 1, 2026 if Extension Condition Two is achieved. At the end of the interest only period, the Company is required to begin repayment of the outstanding principal of the 2022 Term Loan Facility in equal monthly installments. The 2022 Term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at all times commencing from the Closing Date, which includes a cap on the amount of cash that can be held by, among others, certain of our foreign subsidiaries in Australia and the United Kingdom. In addition, the financial covenant under the 2022 Term Loan Agreement requires that beginning on October 1, 2024, the Company shall maintain Qualified Cash in an amount no less than the sum of (1) 50 % of the outstanding amount under the 2022 Term Loan Facility, and (2) the amount of the Borrowers’ and Subsidiary Guarantors’ accounts payable that have not been paid within 180 days from the invoice date of the relevant account payable, subject to certain exceptions; provided, upon the occurrence of certain conditions, the Company shall at all times maintain Qualified cash in an amount no less than the sum of (1) 70 % of the outstanding amount under the 2022 Term Loan Facility, and (2) the amount of the Borrowers’ and Subsidiary Guarantors’ accounts payable that have not been paid within 180 days from the invoice date of the relevant account payable, subject to certain exceptions; provided, further, that the financial covenant shall not apply on any day that the Company's market capitalization is at least $ 550.0 million measured on a consecutive 10-business day period immediately prior to such date of measurement and tested on a daily basis. Upon the occurrence of an event of default, including a material adverse effect, subject to certain exceptions, on the Company and ATAI AG’s, taken together, business, operations, properties, assets or financial condition, and subject to any specified cure periods, all amounts owed by the Company may be declared immediately due and payable by the Lenders. As of March 31, 2025, the Company was in compliance with all applicable covenants under the Hercules Loan Agreement. In addition, the Company is required to make a final payment fee (the “End of Term Charge”) upon the earlier of (i) the Maturity Date, (ii) the date that the Company prepays, in full or in part, the principal balance of the 2022 Term Loan Facility, or (iii) the date that the outstanding balance of the 2022 Term Loan Facility becomes due and payable. The End of Term Charge is 6.95 % of the aggregate principal amount of the term loans so repaid or prepaid under the 2022 Term Loan Agreement. The Company may, at its option, prepay the term loans in full or in part, subject to a prepayment penalty equal to (i) 2.00 % of the principal amount prepaid if the prepayment occurs on or prior to the first anniversary of the Closing Date, (ii) 1.0 % of the principal amount prepaid if the prepayment occurs after the first anniversary and on or prior to the second anniversary of the Closing Date, and (iii) 0.5 % of the principal amount prepaid if the prepayment occurs after the second anniversary and prior to the Maturity Date. The Company incurred financing expenses related to the Hercules Loan Agreement, which are recorded as an offset to long-term debt on the Company's consolidated balance sheets. These deferred financing costs are being amortized over the term of the debt using the effective interest method, and are included in other income, net in the Company’s unaudited condensed consolidated statements of operations. During the three months ended March 31, 2025 and 2024, interest e xpense included $ 0.1 million and $ 0.1 million of am ortized deferred financing costs related to the 2022 Term Loan Facility. Outstanding debt obligations are as follows (in thousands):
March 31, 2025 December 31, 2024
Principal amount $ 20,000 $ 20,000
End of the term charge 1,390 1,390
Less: unamortized issuance discount ( 100 ) ( 123 )
Less: unamortized issuance costs ( 41 ) ( 51 )
Less: unamortized end of term charge ( 583 ) ( 709 )
Net carrying amount 20,666 20,507
Less: current maturities ( 11,366 ) ( 6,374 )
Long-term debt, net of current maturities and unamortized debt discount and issuance costs $ 9,300 $ 14,133 The fair value of the outstanding debt obligations under the 2022 Term Loan Facility was $ 21.3 million as of March 31, 2025 , and $ 21.5 million as of December 31, 2024 , respectively. The fair value of the debt obligations under the 2022 Term Loan Facility represent Level 3 measurement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15. Common Stock All common shareholders have identical rights. Each common share entitles the holder to one vote on all matters submitted to the shareholders for a vote. All holders of common shares are entitled to receive dividends, as may be declared by the Company’s board of supervisory directors. Upon liquidation, common shareholders will receive distribution on a pro rata basis. As of March 31, 2025 and December 31, 2024, no cash dividends have been declared or paid. In November 2022, the Company entered into an Open Market Sale Agreement with Jefferies LLC (“Jefferies”), pursuant to which the Company may issue and sell its common shares, nominal value € 0.10 per share, having an aggregate offering price of up to $ 150.0 million, from time to time through an “at the market” equity offering program under which Jefferies will act as sales agent. There have been no sales under the Sales Agreement f or the three months ended March 31, 2025 and 2024. In February 2025, the Company entered into an underwriting agreement (the “Underwriting Agreement”) with Berenberg Capital Markets LLC in connection with the issuance and sale by the Company in a public offering of 26,190,477 of its common shares, at a public offering price of $ 2.10 per share, less underwriting discounts and commissions. The common shares were offered pursuant to a registration statement on Form S-3 filed with the SEC on July 1, 2022 and declared effective on July 11, 2022 as well as a prospectus supplement filed with the SEC on February 13, 2025. Under the terms of the Underwriting Agreement, the Company granted to the Underwriter an option exercisable for 30 days to purchase up to an additional 3,928,571 common shares at the public offering price, less underwriting discounts and commissions. Pursuant to the Underwriting Agreement, the Underwriter exercised the option to purchase the full amount of the additional 3,928,571 common shares. The net proceeds from the offering of the common shares were approximately $ 59.1 million, after deducting the underwriting discounts and commissions and offering expenses payable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6. Stock-Based Compensation atai Equity Incentive Plans The Company has stock options and restricted stock units (“RSUs”) outstanding under various equity incentive plans, including the 2020 Incentive Plan, 2021 Incentive Plan, and HSOP Plan, which are further described in Note 15 of the Company’s audited consolidated financial statements included in the Company’s Annual Report on Form 10-K filed with the SEC on March 17, 2025. As of March 31, 2025, there were no shares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o the atai Life Sciences 2021 Incentive Award Plan. Shares that are expired, terminated, surrendered, or canceled without having been fully exercised will be available for future awards. As of March 31, 2025, 46,066,136 shares were available for future grants under the 2021 Incentive Plan. As of March 31, 2025, 257,419 HSOP Options were available for future grants under the HSOP Plan. Stock Option activity under 2020 Incentive Plan and 2021 Incentive Plan The stock options outstanding noted below consist primarily of both service and performance-based options to purchase common stock. These stock options have a ten-year contractual term. These awards are subject to the risk of forfeiture until vested by virtue of continued employment or service to the Company. The following is a summary of stock option activity from December 31, 2024 to March 31, 2025:
Number of Weighted- Weighted- Aggregate
Outstanding as of December 31, 2024 40,042,922 $ 3.81 7.29 $ 5,119
Granted 9,345,259 (i) 1.55 — —
Exercised ( 627,655 ) 0.63 — —
Cancelled or forfeited ( 3,330,628 ) 4.65 — —
Outstanding as of March 31, 2025 45,429,898 (ii) $ 3.32 7.65 $ 4,908
Options exercisable as of March 31, 2025 24,143,992 $ 4.42 6.52 $ 4,359 (i) Includes (a) 5,502,859 stock options granted in March 2025 with 25 % vesting on January 1, 2026 and the remaining over a three-year service period and (b) 3,842,400 stock options that will vest over a four-year service period. (ii) The 21,285,906 outstanding unvested stock options includes (a) 13,674,299 stock options that will continue to vest over a one to four-year service period, (b) 5,502,859 stock options granted in March 2025 with 25 % vesting on January 1, 2026 and the remaining over a three-year service period (c) 1,016,094 stock options that will vest upon the satisfaction of specified market-based conditions tied to the price of the Company's publicly traded shares, and (d) 992,654 stock options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 The weighted-average grant-date fair value of options granted during the three months ended March 31, 2025 was $ 1.25 per option. The weighted-average grant-date fair value of options granted during the three months ended March 31, 2024 was $ 1.23 per option. The Company estimates the fair value of each stock option using the Black-Scholes option-pricing model on the date of grant. During the three months ended March 31, 2025, the assumptions used in the Black-Scholes option pricing model were as follows:
March 31,
2025 2024
Weighted average expected term in years 6.01 5.98
Weighted average expected stock price volatility 99.8 % 73.4 %
Risk-free interest rate 3.97 % - 4.47 % 3.78 % - 4.15 %
Expected dividend yield 0 % 0 % For the three months ended March 31, 2025 and 2024, the Company recorded stock-based compensation expense related to stock options of $ 3.1 million and $ 5.1 million, respectively. As of March 31, 2025, total unrecognized compensation cost related to the unvested stock options was $ 25.2 million, which is expected to be recognized over a weighted average period of 2.89 years. Restricted Stock Unit activity under the 2021 Incentive Plan The Company has granted RSUs to certain of its employees under the 2021 Incentive Plan, as part of its equity compensation program. Pursuant to the terms of the applicable award agreements, each RSU represents the right to receive one share of the Company’s common stock. The restricted stock units noted below consist of service-based awards vesting over a two-year period, subject to the risk of forfeiture until vested by virtue of continued employment or service to the Company. The Company reflects restricted stock units as issued and outstanding common stock when vested and the shares have been delivered to the individual. The following is a summary of restricted stock unit activity from December 31, 2024 to March 31, 2025:
Number of Restricted Stock Units Weighted-Average Grant Date Fair Value
Unvested at December 31, 2024 719,557 $ 1.18
Granted — —
Vested 719,557 1.18
Forfeited — —
Unvested at March 31, 2025 — — For the three months ended March 31, 2025 and 2024, the Company recorded stock-based compensation expense related to restricted stock units of $ 0.2 million and $ 0.4 million, respectively. The total fair value of restricted stock units vested during the three months ended March 31, 2025 was $ 0.8 million. As of March 31, 2025 , there was no unrecognized compensation cost related to the unvested stock-based awards. Stock Option activity under HSOP Plan The HSOP Options outstanding noted below consist of service and performance-based options to request the distribution of HSOP Shares. These HSOP Options have a fifteen-year contractual term. These HSOP Options vested over a three to four-year service period. These awards are subject to the risk of forfeiture until vested by virtue of continued employment or service to the Company. The following is a summary of stock option acti vity under the HSOP Plan from December 31, 2024 to March 31, 2025:
Number of Weighted- Weighted- Aggregate
Outstanding as of December 31, 2024 6,921,829 $ 6.64 11.01 $ —
Granted — — — —
Exercised — — — —
Cancelled or forfeited — — — —
Outstanding as of March 31, 2025 6,921,829 $ 6.64 10.76 $ —
Options exercisable as of March 31, 2025 6,921,829 $ 6.64 10.76 $ — As shown above, the Company did not grant any new HSOP options during the three months ended March 31, 2025 or 204. For the three months ended March 31, 2025 and 2024 , the Company recorded stock-based compensation expense of zero and $ 0.1 million, respectively. As of March 31, 2025 , there was no unrecognized compensation cost related to the unvested stock-based awards. Subsidiary Equity Incentive Plans Certain controlled subsidiaries of the Company adopted their own equity incentive plans (each, 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three months ended March 31, 2025 and 2024, the Company recorded share-based compensation expense of an immaterial amount and $ 0.1 million, respectively, in relation to subsidiary EIPs. As of March 31, 2025, there was an immaterial amount of total unrecognized stock-based compensation expense related to unvested EIP awards to employees and non-employee directors expected to be recognized over a weighted-average period of approximately 0.9 years. Stock-Based Compensation Stock-based compensation expense is allocated to either research and development or general and administrative expense on the unaudited condensed consolidated statements of operations based on the cost center to which the option holder belongs. The following table summarizes the total stock-based compensation expense by function for the three months ended March 31, 2025, which includes expense related to stock options and restricted stock unit awards (in thousands):
Three months ended March 31, 2025
atai 2020 and 2021 Incentive Plans Other Subsidiary Equity Plans Total
Research and development $ 962 $ 4 $ 966
General and administrative 2,389 — $ 2,389
Total stock-based compensation expense $ 3,351 $ 4 $ 3,355 The following table summarizes the total stock-based compensation expense by function for the three months ended March 31, 2024, which includes expense related to stock options and restricted stock unit awards (in thousands):
For the three months ended March 31, 2024
atai 2020 and 2021 Incentive Plans atai Other Subsidiary Equity Plans Total
Research and development $ 2,043 $ — $ 115 $ 2,158
General and administrative 3,478 117 7 $ 3,602
Total stock-based compensation expense $ 5,521 $ 117 $ 122 $ 5,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7. Income Taxes The Company records its quarterly income tax expense by utilizing an estimated annual effective tax rate applied to its period to date earnings as adjusted for any discrete items arising during the quarter. The tax effects for discrete items are recorded in the period in which they occur. The Company recorded an immaterial amount of income tax expense for both the three months ended March 31, 2025 and 2024 , respectively. The income tax expense recorded for the three months ended March 31, 2025 was primarily driven by tax expense of subsidiaries in the United States and the United Kingdom. The primary difference between the effective tax rate and the statutory tax rate relates to the income tax treatment of stock compensation expense, which impacts the current and overall tax expense due to the applicable valuation allowance. The Company continues to maintain a full valuation allowance against its deferred tax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8. Net Loss Per Share Basic and diluted net loss per share attributable to atai stockholders were calculated as follows (in thousands, except share and per share data):
For the three months ended March 31,
2025 2024
Basic and Diluted EPS
Numerator:
Net loss $ ( 26,465 ) $ ( 27,378 )
Net loss attributable to noncontrolling interests ( 34 ) ( 665 )
Net loss attributable to ATAI Life Sciences N.V. shareholders - basic and diluted $ ( 26,431 ) $ ( 26,713 )
Denominator:
Weighted average common shares outstanding attributable to ATAI Life Sciences N.V. Stockholders - basic and diluted 176,271,176 158,891,067
Net loss per share attributable to ATAI Life Sciences N.V. shareholders - basic and diluted $ ( 0.15 ) $ ( 0.17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the maximum amount of outstanding shares of potentially dilutive securities that were excluded from the computation of diluted net loss per share attributable to common shareholders for the periods presented because including them would have been antidilutive: Potentially dilutive securities to the Company’s common shares:
As of March 31,
2025 2024
Options to purchase common stock 45,429,898 43,573,274
HSOP options to purchase common stock 6,921,829 6,921,829
2018 short-term convertible promissory notes - related parties 2,367,200 2,367,200
2018 short-term convertible promissory notes 3,818,704 3,818,704
Unvested restricted stock units — 1,183,797
58,537,631 57,864,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9. Commitments and Contingencies Research and Development Agreements The Company may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supervisory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supervisory directors and certain officers and employees that will require the Company, among other things, to indemnify them against certain liabilities that may arise by reason of their status or service as supervisory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Mar. 31, 2025 € / shares shares</t>
        </is>
      </c>
      <c r="C1" s="2" t="inlineStr">
        <is>
          <t>Mar. 31, 2025 $ / shares shares</t>
        </is>
      </c>
      <c r="D1" s="2" t="inlineStr">
        <is>
          <t>Dec. 31, 2024 € / shares shares</t>
        </is>
      </c>
      <c r="E1" s="2" t="inlineStr">
        <is>
          <t>Dec. 31, 2024 $ / shares shares</t>
        </is>
      </c>
    </row>
    <row r="2">
      <c r="A2" s="4" t="inlineStr">
        <is>
          <t>Common Stock, Par or Stated Value Per Share | (per share)</t>
        </is>
      </c>
      <c r="B2" s="7" t="n">
        <v>0.1</v>
      </c>
      <c r="C2" s="8" t="n">
        <v>0.11</v>
      </c>
      <c r="D2" s="7" t="n">
        <v>0.1</v>
      </c>
      <c r="E2" s="9" t="n">
        <v>0.1</v>
      </c>
    </row>
    <row r="3">
      <c r="A3" s="4" t="inlineStr">
        <is>
          <t>Common stock, shares authorized</t>
        </is>
      </c>
      <c r="B3" s="5" t="n">
        <v>750000000</v>
      </c>
      <c r="C3" s="5" t="n">
        <v>750000000</v>
      </c>
      <c r="D3" s="5" t="n">
        <v>750000000</v>
      </c>
      <c r="E3" s="5" t="n">
        <v>750000000</v>
      </c>
    </row>
    <row r="4">
      <c r="A4" s="4" t="inlineStr">
        <is>
          <t>Common stock, shares, issued</t>
        </is>
      </c>
      <c r="B4" s="5" t="n">
        <v>199775512</v>
      </c>
      <c r="C4" s="5" t="n">
        <v>199775512</v>
      </c>
      <c r="D4" s="5" t="n">
        <v>167959752</v>
      </c>
      <c r="E4" s="5" t="n">
        <v>167959752</v>
      </c>
    </row>
    <row r="5">
      <c r="A5" s="4" t="inlineStr">
        <is>
          <t>Common stock, shares, outstanding</t>
        </is>
      </c>
      <c r="B5" s="5" t="n">
        <v>199775512</v>
      </c>
      <c r="C5" s="5" t="n">
        <v>199775512</v>
      </c>
      <c r="D5" s="5" t="n">
        <v>167959752</v>
      </c>
      <c r="E5" s="5" t="n">
        <v>167959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 [Abstract]</t>
        </is>
      </c>
      <c r="B3" s="4" t="inlineStr">
        <is>
          <t xml:space="preserve"> </t>
        </is>
      </c>
    </row>
    <row r="4">
      <c r="A4" s="4" t="inlineStr">
        <is>
          <t>License Agreements</t>
        </is>
      </c>
      <c r="B4" s="4" t="inlineStr">
        <is>
          <t>20. License Agreements Otsuka License and Collaboration Agreement As described in Note 3, Perception entered into the Otsuka Agreement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at its own cost and expense. Perception retained all rights to PCN-101 outside of Japan. In January 2025, Otsuka provided a notice of termination pursuant to the Otsuka Agreement, effective April 24, 2025. Following the effective termination date, the Company will no longer be eligible to receive any milestone payments or royalties pursuant to the Otsuka Agreement. For the three months ended March 31, 2025 and 2024 there were no milestones achieved or revenue recognized under the Otsuka Agreement. National University Corporation Chiba University License Agreement In August 2017, Perception entered into a license agreement (the “CHIBA License”), with the National University Corporation Chiba University (“CHIBA”), relating to Perception’s drug discovery and development initiatives. Under the CHIBA License, Perception has been granted a worldwide exclusive license under certain patents and know-how of CHIBA to research, develop, manufacture, use and commercialize therapeutic products. During the three months ended March 31, 2025 and 2024 , respectively, the Company made no material payments pursuant to the CHIBA License. Allergan License Agreement In February 2020, Recognify entered into an amended and restated license agreement (the “Allergan License Agreement”), with Allergan Sales, LLC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During the three months ended March 31, 2025 and 2024 , respectively, Recognify made no material payments pursuant to the Allergan License Agreement. Dalriada License Agreement In December 2021, Invyxis, Inc. (“Invyxis”), a wholly owned subsidiary of the Company, entered into an exclusive services and license agreement (the “Invyxis ESLA”) with Dalriada Drug Discovery Inc. (“Dalriada”). Under the Invyxis ESLA, Dalriada is to exclusively collaborate with Invyxis to develop products, services and processes with the specific purpose of generating products consisting of new chemical entities. Invyxis will pay Dalriad a up to $ 12.8 millio n in service fees for research and support services. In addition, Invyxis will pay Dalriada success milestone payments and low single digit royalty payments based on net product sales. Invyxis has the right, but not the obligation, to settle future royalty payments based on net product sales with the Company's common stock. Invyxis and Dalriada will determine the equity settlement based on a price per share determined by both parties. In January 2022, in accordance with the Invyxis ESLA, Invyxis paid an upfront depo sit of $ 1.1 million, which was capitalized as prepaid research and development expense. In December 2022, the Company executed an amendment to the Invyxis ESLA, which reduced the upfront deposit from $ 1.1 million to $ 0.5 million. As such, the remaining $ 0.6 million was applied against research and development expense incurred. The Company will expense the remaining deposit as the services are performed as a component of research and development expense in the consolidated statements of operations. During the three months ended March 31, 2025 and 2024 , the Company recorded zero and $ 0.4 million, respectively, as research and development expense in the unaudited condensed consolidated statement of operations. During the three months ended March 31, 2025 and 2024 , respectively, Invyxis made no other service fee payments to Dalriada. Rizafilm LLC License and Supply Agreement As described in Note 3, in January 2025, the Company, through its wholly-owned subsidiary IGX, entered into an APA and a Supply Agreement with Rizafilm. Under the APA, IGX sold licensing and intellectual property rights of IGX's oral thin film technology and under the Supply Agreement, subject to approval by the FDA, IGX will serve as the sole manufacturer of Rizafilm's products over a five year term with an automatic renewal option for an additional five years unless either party provides sufficient written notice. During the three months ended March 31, 2025 , the Company recognized $ 0.2 million of the upfront fee paid by Rizafilm as license revenue. Also, for the three months ended March 31, 2025 , no purchase orders have been placed by Rizafilm in connection to the Supply Agreement. Psilera Acquisition In February 2025, the Company entered into an Intellectual Property Assignment &amp; License Agreement with Psilera, Inc. (“Psilera”) under which the Company has acquired Psilera's DMT (dimethyltryptamine) patent portfolio, including all granted and pending patents related to DMT and other related psychedelics. In return, the Company paid Psilera an upfront fee of $ 0.8 million upon execution of the agreement, which is recognized as research and development expenses in the unaudited condensed consolidated statement of operations. The Company may also be required to pay Psilera up to approximately $ 82.3 million upon the achievement of certain regulatory and sales milestones, in addition to certain sales-based royalties over a ten-year period. The Company has determined the regulatory and sales milestones to meet the requirements of contingent consideration acquired via an asset acquisition. As described in Note 2 above, the Company has elected the practical expedient under FASB's Statement 141 for the accounting of the regulatory and sales milestones. Under this guidance, the contingent consideration will be recorded once the contingencies are resolved and the consideration is issued or becomes issuable. During the three months ended March 31, 2025 , the Company did no t make any other payments to Psilera in connection with the Intellectual Property Assignment &amp; License Agreement. Additionally, as of March 31, 2025 , the Company did no t record any contingent liabilities in connection with the Psilera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21. Related Party Transactions atai Formation In connection with the formation of atai in 2018, the Company entered into a series of transactions with its shareholders Apeiron, among other shareholders, contributed their investments in COMPASS, Innoplexus and Juvenescence to the Company in exchange for the Company's common stock of equivalent value. Apeiron is the family office of the Company’s co-founder who owns 23.3 % and 20.1 % of the outstanding common stock in the Company as of March 31, 2025 and December 31, 2024, respectively. Consulting Agreement with Mr. Angermayer In January 2024, the Company and Mr. Angermayer entered into the Termination and New Consultancy Agreement (the “2024 Consultancy Agreement"). Pursuant to the 2024 Consultancy Agreement, the parties agreed to terminate the original consulting agreement between ATAI AG and Mr. Angermayer dated January 16, 2021 (the “Original Consultancy Agreement”) and enter into a new consultancy agreement between the Company and Mr. Angermayer to, among other things, extend the term of the Original Consultancy Agreement to January 5, 2028, increase the services to include various business objectives (including related to business and finance, communication and investor relations), and provide for the grant of an option to purchase 1,658,094 shares of the Company that vests over four years in part based on continued service and in part based on the Company's total shareholder return compared to the four-year total shareholder return of the companies comprising the XBI. As a result of the 2024 Consulting Agreement, for the three months ended March 31, 2025 and 2024 , the Company recognized $ 0.1 million and an immaterial amount, respectively, of stock-based compensation included in general and administrative expense in its unaudited condensed consolidated statements of operations. For the three months ended March 31, 2025 and 2024 , the Company recognized an immaterial amount and $ 0.1 million, respectively, of stock-based compensation included in general and administrative expense in its unaudited condensed consolidated statements of operations related to Mr. Angermayer's service as Chairman of the supervisory board. Apeiron's Purchase of Common Shares As mentioned in Note 15 above, in February 2025, the Company entered into an Underwriting Agreement in connection with the issuance and sale by the Company in a public offering of its common shares. Apeiron participated in the public offering, purchasing 10,835,718 common shares at a price per share of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 xml:space="preserve">22. Defined Contribution Plan The Company has a defined contribution retirement savings plan under Section 401(k) of the Internal Revenue Code. This plan allows eligible employees to defer a portion of their annual compensation. Employees may make contributions by having the Company withhold a percentage of their salary up to the Internal Revenue Service annual limit. The Company recognized $ 0.1 million and $ 0.2 million of related compensation expense for the three months ended March 31, 2025 and 2024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Corporate Restructuring</t>
        </is>
      </c>
      <c r="B4" s="4" t="inlineStr">
        <is>
          <t xml:space="preserve">23. Corporate Restructuring 2025 Restructuring In March 2025, the Company eliminated approximately 25 % of its global workforce as part of a restructuring initiative in order to reduce operational costs and extend the Company's cash runway. Restructuring expense related to the workforce reduction was incurred primarily during the three months ended March 31, 2025 , resulting in $ 1.1 million of restructuring expense, which consisted of $ 1.1 million of cash expenditures for severance and other employee separation-related costs and an immaterial amount of stock-based compensation expense. Of the restructuring expense, for the three months ended March 31, 2025 , $ 0.4 million and $ 0.7 million were recorded in research and development expenses and general and administrative expenses, respectively, in the unaudited condensed consolidated statement of operations. As of March 31, 2025 , net restructuring liabilities totaled approximately $ 1.1 million, which are included in accrued expenses on the Company's unaudited condensed consolidated balance sheets. 2024 Restructuring In February 2024, the Company eliminated approximately 10 % of its global workforce in order to more effectively allocate its research and development and other resources supporting the revised business and program priorities and to reduce operational costs. Restructuring expense related to the workforce reduction was incurred primarily during the three months ended March 31, 2024, resulting in $ 1.9 million of restructuring expense, which consisted of $ 1.5 million of cash expenditures for severance and other employee separation-related costs and $ 0.4 million of stock-based compensation expense. Of the restructuring expense, for the three months ended March 31, 2024, $ 0.3 million and $ 1.6 million were recorded in research and development expenses and general and administrative expenses, respectively, in the unaudited condensed consolidated statement of operations. As of March 31, 2024, net restructuring liabilities totaled approximately $ 0.3 million included in accrued expenses on the Company's unaudited condensed consolidated balance sheets. A reconciliation of the restructuring charges and related payments for the three months ended March 31, 2025 and 2024 is as follows (in thousands):
As of March 31,
2025 2024
Restructuring costs expensed during the period $ 1,098 $ 1,925
Non-cash impact of stock-based compensation ( 35 ) ( 358 )
Cash payments of restructuring liabilities, net — ( 1,237 )
Ending Restructuring liability $ 1,063 $ 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al Reporting</t>
        </is>
      </c>
      <c r="B4" s="4" t="inlineStr">
        <is>
          <t>24. Segment Reporting The Company's operations are organized into one operating and reportable segment dedicated to the global discovery, research, development, and commercialization of highly effective mental health treatments to transform patient outcomes. The Company's Chief Executive Officer is the Company's Chief Operating Decision Maker (“CODM”) and makes key operating decisions and assesses performance on a consolidated basis. The Company's determination that it operates as a single operating segment is consistent with the financial information regularly reviewed by the CODM. The Company's primary operations are located in the United States, Germany, and Canada. The measure of segment assets is reported on the Company's consolidated balance sheets as total assets. Refer to Note 10 for more information regarding the Company's property and equipment assets by geographic region.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does recognize revenue through its licenses of intellectual property and development agreements. Refer to Notes 3 and 20 for more information. For the Company's single reportable segment, the CODM uses net loss that is reported on the consolidated statements of operations to allocate resources, predominantly during the annual budget and forecasting process. The CODM also uses non-financial inputs and qualitative information to evaluate the Company's performance, establish compensation, monitor budget versus actual results, and decide the level of investment in the Company's various operating activities and other capital allocation activities. The Company's reportable segment net loss, including significant segment expenses, for the three months ended March 31, 2025 and 2024 consisted of the following (in thousands):
For the three months ended March 31,
2025 2024
License revenue $ 202 $ —
Research and development services revenue 1,353 —
Total revenue $ 1,555 $ —
Research and Development
VLS-01 2,341 2,088
EMP-01 370 517
RL-007 2,046 1,855
Discovery (Non-hallucinogenic) 354 60
Other programs (i) 1,176 1,267
Personnel and employee-related expenses (ii) 2,902 2,919
Non-cash share-based compensation expense 962 2,141
Depreciation and Amortization 58 —
Other Expenses (iii) 1,119 683
General and Administrative
Personnel and employee-related expenses (ii) 3,325 4,066
Non-cash share-based compensation expense 2,385 3,267
Accounting and Tax Fees 1,107 1,786
Legal &amp; Intellectual Property Fees 1,939 1,352
Insurance 422 861
Depreciation and Amortization 158 83
Other Expenses (iii) 1,261 1,140
Interest income 186 307
Interest expense ( 900 ) ( 687 )
Other segment items (iv) ( 5,381 ) ( 2,913 )
Segment and consolidated net loss $ ( 26,465 ) $ ( 27,378 ) (i) Includes direct expenses related to PCN-101, KUR-101, RLS-01, EGX-121, IGX, enabling technologies, and other discovery programs. (ii) Includes labor, benefits, and personnel-based restructuring expenses. (iii) Includes, professional consulting services, facilities costs, technology and communication costs, and miscellaneous fees. (iv) Includes benefit from research and development tax credit, change in fair value of assets and liabilities, net, change in fair value of digital assets, foreign exchange gains (losses), net, benefit (provision) for income taxes, and losses from investments in equity method investees,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5. Subsequent Events Beckley Escrow Drawdown On April 1, 2025, pursuant to the terms of the Escrow Agreement, Beckley Psytech, at its sole discretion, drew $ 10.0 million from the escrow account and the Company wa s credited 6,024,096 Series C shares. Hercules Payoff On May 2, 2025, the Company and Hercules entered into a payoff letter for a voluntary prepayment with respect to the Hercules Loan Agreement (the “Payoff Letter”). Pursuant to the Payoff Letter, on May 2, 2025 (the “Payoff Date”), the Borrower paid off the outstanding loan amount of approximately $ 21.8 million in full in repayment of the Company’s outstanding obligations under the Hercules Loan Agreement, and thereby terminated the Hercules Loan Agreement. Due to the early prepayment, the Borrower incurred a prepayment fee equal to 0.50 % of the outstanding principal balance for a total of $ 0.1 million, which was offset by a savings of approximately $ 2.1 million of interest due under the full amortization payment schedu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4, filed with the SEC on March 17, 2025. Th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months ended March 31, 2025 are not necessarily indicative of the results to be expected for the year ending December 31, 2025 or for any other future annual or interim period. Any reference in these notes to applicable accounting guidance is meant to refer to the authoritative U.S. GAAP included in the Accounting Standards Codification (“ASC”), and Accounting Standards Update (“ASU”) issued by the Financial Accounting Standards Board (“FASB”). Consolidation The Company's unaudited condensed consolidated financial statements include the accounts of atai and its subsidiaries. All intercompany balances and transactions have been eliminated in the consolidation.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the Company's unaudited condensed consolidated balance sheets and unaudited condensed consolidated statements of stockholders' equity. The portion of net earnings attributable to the noncontrolling interests is presented as Net loss attributable to noncontrolling interests in the Company's unaudited condensed consolidated statements of operations. Ownership interests in entities over which the Company has significant influence, but not a controlling financial interest, are accounted for under either the alternative measurement under ASC Topic 321: Investments - Equity Securities ("ASC 321) or as an equity method investment. Investments eligible for the measurement alternative under ASC 321 are carried at its initial cost, with remeasurements to fair value upon impairment or upon a price change observed in an orderly transaction of the same or similar investment of the same issuer .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for an equity investment, the fair value of the investment will be recorded upon acquisition and any changes in fair value will be recorded as a component of other income (expense), net. </t>
        </is>
      </c>
    </row>
    <row r="5">
      <c r="A5" s="4" t="inlineStr">
        <is>
          <t>Significant Accounting Policies</t>
        </is>
      </c>
      <c r="B5" s="4" t="inlineStr">
        <is>
          <t>Significant Accounting Policies During the three months ended March 31, 2025, the following changes were made to the Company’s significant accounting policies as described in the Company’s audited consolidated financial statements as of and for the year ended December 31, 2024: Digital Assets As a result of the Company's investment in Bitcoin in March 2025 as part of its treasury reserve diversification strategy, the Company recognized its investment in accordance under ASC 350-60 (as defined below). Under the guidance, Bitcoin and other crypto assets (“digital assets”) are accounted for as indefinite-lived intangible assets, and are initially measured at cost, and are adjusted to fair value at the end of each reporting period. The Company measures gains or losses on the disposition of digital assets in accordance with the first-in-first-out (“FIFO”) method of accounting. Additionally, changes in fair value will be recorded in Change in fair value of digital assets on the Company's unaudited condensed consolidated statements of operations. The Company expects to hold its digital assets as a long-term investment, and, therefore, they are classified as non-current assets as of March 31, 2025 on the unaudited condensed consolidated balance sheets. Contingent Consideration Liabilities The Company may record contingent consideration as part of the cost of either business combinations or asset acquisitions. For contingent consideration recognized as part of a business combination, the Company recognizes the contingent consideration in accordance with ASC Topic 805: Business Combinations ("ASC 805") which is measured at the fair value as of the date of acquisition and accounted for under Contingent consideration liabilities or Contingent consideration liability - related party on the consolidated balance sheets. Contingent considerations from business combinations are remeasured on a quarterly basis, as appropriate, using a discounted cash-flow valuation technique until fulfillment of the contingency. Changes in the fair value of the contingent consideration are recognized as Change in fair value of assets and liabilities, net, a component of other income (expense), net in the consolidated statements of operations. For contingent consideration recognized as part of an asset acquisition, the Company must first assess whether the contingent consideration should be accounted for as either an embedded derivative under ASC Topic 815: Derivatives ("ASC 815"), or in accordance with an acquisition of an equity-method investment under Subtopic ASC 323-10 ("ASC 323-10"). Contingent consideration under the guidance of ASC 815 will be recorded as a derivative liability, which is measured at fair value and remeasured on a quarterly basis. Under the guidance of ASC 323-10, contingent consideration is recorded as a liability at the lesser of either the maximum amount of contingent consideration or the excess of the Company's share of the equity method investee's net assets over the initial cost measurement. If the contingent consideration does not fall under the guidance of either ASC 815 or ASC 323-10, the Company elects the practical expedient under FASB's Statement 141, in which no contingent consideration liability is recognized on the acquisition date, and recognition does not occur unless the contingency is resolved and the consideration is issued or become issuable.</t>
        </is>
      </c>
    </row>
    <row r="6">
      <c r="A6" s="4" t="inlineStr">
        <is>
          <t>Recently Adopted Accounting Pronouncements</t>
        </is>
      </c>
      <c r="B6" s="4" t="inlineStr">
        <is>
          <t>Recently Adopted Accounting Pronouncements ASU 2023-07 Segment Reporting: Improvements to Reportable Segment Disclosures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The Company adopted this standard for fiscal year 2024, and applied the amendments retrospectively to all prior periods presented in the Company's unaudited condensed consolidated financial statements. Refer to Note 24 for more information. ASU 2023-08 Intangibles - Goodwill and Other - Crypto Assets In December 2023, the FASB issued ASU 2023-08, Accounting for and Disclosure of Crypto Assets , which is codified as ASC subtopic 350-60 ("ASC 350-60"). The new guidance is designed to streamline the accounting treatment of crypto assets. ASC 350-60 requires that an entity measure crypto assets at fair value with changes recognized in net income at each reporting period and present crypto assets separately from other intangible assets in the balance sheet and changes from the remeasurement of crypto assets separately from changes in the carrying amounts of other intangible assets in the income statement. The guidance is effective for annual periods beginning after December 15, 2024 and interim periods within annual periods beginning after December 15, 2024. The Company adopted ASC 350-60 as of January 1, 2025 resulting in certain expanded disclosures about its digital assets. Refer to Note 11 for more information.</t>
        </is>
      </c>
    </row>
    <row r="7">
      <c r="A7" s="4" t="inlineStr">
        <is>
          <t>Recently Issued Accounting Pronouncements Not Yet Adopted</t>
        </is>
      </c>
      <c r="B7" s="4" t="inlineStr">
        <is>
          <t>Recently Issued Accounting Pronouncements Not Yet Adopted In December 2023, the FASB issued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The Company is not early adopting the standard. The Company is currently evaluating this guidance to determine its impact on the Company's unaudited condensed consolidated financial statements. In November 2024, the FASB issued guidance designed to improve income statement expense disclosures, primarily by requiring new financial statement disclosures in tabular format and disaggregating information about prescribed categories underlying any relevant income statement captions. The standard is effective for fiscal years beginning after December 15, 2026 and interim periods within fiscal years beginning after December 15, 2027, with early adoption permitted. Upon adoption, the new standard may be applied prospectively or retrospectively. The Company is currently evaluating the impact that the adoption may have on its disclosures in its unaudited condensed consolidated financial statements. In November 2024, the FASB issued guidance which clarifies the requirements for determining whether certain settlements of convertible debt instruments should be accounted for as an induced conversion. The standard is effective for annual periods beginning after December 15, 2025, and interim reporting periods within those annual reporting periods. Early adoption is permitted for all entities that have adopted the amendments in Update 2020-06. Adoption can be on a prospective or retrospective basis. The Company is currently in the process of evaluating the impact of adoption on the unaudited condense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ets forth the allocation of the IGX purchase price to the estimated fair value of the net assets acquired at the Acquisition Date (in thousands):
Amounts recognized at the Acquisition Date
Assets acquired:
Cash $ 359
Accounts receivable 46
Prepaid expenses and other current assets 971
Property and Equipment 1,892
Right-of-use assets, net 527
Definite-lived intangible assets 2,625
Other assets 275
Total assets $ 6,695
Liabilities assumed:
Accounts payable $ 214
Deferred revenue 575
Accrued liabilities 136
Right-of-use liabilities 327
Other current liabilities 59
Total liabilities $ 1,311
Total identifiable net assets acquired 5,384
Goodwill 331
Total consideration transferred $ 5,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Primary Beneficiary for VIEs Consolidated Under the VIE Model</t>
        </is>
      </c>
      <c r="B4" s="4" t="inlineStr">
        <is>
          <t>As of March 31, 2025 and December 31, 2024, the Company has accounted for the following consolidated investments as VIEs, excluding the wholly owned subsidiaries:
Consolidated Entities Relationship as of Relationship as of Date Control Obtained Ownership % Ownership % December 31, 2024
Perception Neuroscience Holdings, Inc. Controlled VIE Controlled VIE November 2018 59.2 % 59.2 %
Recognify Life Sciences, Inc. Controlled VIE Controlled VIE November 2020 51.9 % 51.9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March 31, 2025 (in thousands):
Perception Recognify
Assets:
Current assets:
Cash $ 171 $ 1,874
Accounts receivable — —
Prepaid expenses and other current assets 88 42
Total current assets 259 1,916
Total assets $ 259 $ 1,916
Liabilities:
Current liabilities:
Accounts payable $ 534 $ 498
Accrued liabilities 57 940
Other current liabilities 18 1
Total current liabilities 609 1,439
Total liabilities $ 609 $ 1,439 The following table presents the assets and liabilities (excluding intercompany balances that were eliminated in consolidation) for all consolidated VIEs as of December 31, 2024 (in thousands):
Perception Recognify
Assets:
Current assets:
Cash $ 31 $ 819
Accounts receivable 261 —
Prepaid expenses and other current assets 88 40
Total current assets 380 859
Total assets $ 380 $ 859
Liabilities:
Current liabilities:
Accounts payable $ 276 $ 221
Accrued liabilities 195 961
Other current liabilities 83 4
Total current liabilities 554 1,186
Total liabilities $ 554 $ 1,186 </t>
        </is>
      </c>
    </row>
    <row r="6">
      <c r="A6" s="4" t="inlineStr">
        <is>
          <t>Schedule of Non Controlling Interest Recognized to Its Consolidated VIEs Roll Forward</t>
        </is>
      </c>
      <c r="B6" s="4" t="inlineStr">
        <is>
          <t xml:space="preserve">The Company recognizes noncontrolling interests related to its consolidated VIEs and provides a roll forward of the noncontrolling interests balance, as follows (in thousands):
Perception
Balance as of December 31, 2024 $ 257
Net loss attributable to noncontrolling interests - preferred ( 34 )
Comprehensive income attributable to noncontrolling interests ( 2 )
Balance as of March 31, 2025 $ 221
Perception Kures Recognify Total
Balance as of December 31, 2023 $ 428 $ 369 $ 557 $ 1,354
Net loss attributable to noncontrolling interests - preferred ( 100 ) ( 25 ) ( 539 ) ( 665 )
Comprehensive loss attributable to noncontrolling interests 17 7 — 24
Balance as of March 31, 2024 $ 345 $ 350 $ 18 $ 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Other Investments Held at Fair Value</t>
        </is>
      </c>
      <c r="B4" s="4" t="inlineStr">
        <is>
          <t xml:space="preserve">As of March 31, 2025 and December 31, 2024, the carrying values of Other investments held at fair value were as follows (in thousands):
March 31, 2025 December 31, 2024
COMPASS Pathways plc $ 19,751 $ 26,104
Beckley Psytech Additional Warrants 3,302 2,783
Total $ 23,053 $ 28,887 </t>
        </is>
      </c>
    </row>
    <row r="5">
      <c r="A5" s="4" t="inlineStr">
        <is>
          <t>Summary of the carrying values of other investments</t>
        </is>
      </c>
      <c r="B5" s="4" t="inlineStr">
        <is>
          <t xml:space="preserve">As of March 31, 2025 and December 31, 2024, the carrying values of other investments, which consisted of investments in the investee’s preferred stock not in the scope of ASC 323 were as follows (in thousands):
March 31, 2025 December 31, 2024
Beckley Psytech Limited $ 42,079 $ 42,079
Total $ 42,079 $ 42,079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March 31, 2025 December 31, 2024
GABA GABA
Current assets $ 175 $ 112
Noncurrent assets 409 -
Total assets $ 585 $ 112
Current liabilities $ 2,333 $ 2,805
Noncurrent assets 820 -
Total liabilities $ 3,153 $ 2,805 </t>
        </is>
      </c>
    </row>
    <row r="7">
      <c r="A7" s="4" t="inlineStr">
        <is>
          <t>Shedule Of Equity Method Investment Summarized Statement Of Operations</t>
        </is>
      </c>
      <c r="B7" s="4" t="inlineStr">
        <is>
          <t>Statements of operations
For the three months ended March 31, 2025 For the three months ended March 31, 2024
GABA GABA
Loss from continuing operations $ ( 255 ) $ ( 1,701 )
Net loss $ ( 255 ) $ ( 1,7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Total revenue</t>
        </is>
      </c>
      <c r="B3" s="6" t="n">
        <v>1555</v>
      </c>
      <c r="C3" s="6" t="n">
        <v>0</v>
      </c>
    </row>
    <row r="4">
      <c r="A4" s="3" t="inlineStr">
        <is>
          <t>Operating expenses:</t>
        </is>
      </c>
      <c r="B4" s="4" t="inlineStr">
        <is>
          <t xml:space="preserve"> </t>
        </is>
      </c>
      <c r="C4" s="4" t="inlineStr">
        <is>
          <t xml:space="preserve"> </t>
        </is>
      </c>
    </row>
    <row r="5">
      <c r="A5" s="4" t="inlineStr">
        <is>
          <t>Research and development</t>
        </is>
      </c>
      <c r="B5" s="5" t="n">
        <v>11328</v>
      </c>
      <c r="C5" s="5" t="n">
        <v>11530</v>
      </c>
    </row>
    <row r="6">
      <c r="A6" s="4" t="inlineStr">
        <is>
          <t>General and administrative</t>
        </is>
      </c>
      <c r="B6" s="5" t="n">
        <v>10597</v>
      </c>
      <c r="C6" s="5" t="n">
        <v>12555</v>
      </c>
    </row>
    <row r="7">
      <c r="A7" s="4" t="inlineStr">
        <is>
          <t>Total operating expenses</t>
        </is>
      </c>
      <c r="B7" s="5" t="n">
        <v>21925</v>
      </c>
      <c r="C7" s="5" t="n">
        <v>24085</v>
      </c>
    </row>
    <row r="8">
      <c r="A8" s="4" t="inlineStr">
        <is>
          <t>Loss from operations</t>
        </is>
      </c>
      <c r="B8" s="5" t="n">
        <v>-20370</v>
      </c>
      <c r="C8" s="5" t="n">
        <v>-24085</v>
      </c>
    </row>
    <row r="9">
      <c r="A9" s="3" t="inlineStr">
        <is>
          <t>Other expense, net:</t>
        </is>
      </c>
      <c r="B9" s="4" t="inlineStr">
        <is>
          <t xml:space="preserve"> </t>
        </is>
      </c>
      <c r="C9" s="4" t="inlineStr">
        <is>
          <t xml:space="preserve"> </t>
        </is>
      </c>
    </row>
    <row r="10">
      <c r="A10" s="4" t="inlineStr">
        <is>
          <t>Interest income</t>
        </is>
      </c>
      <c r="B10" s="5" t="n">
        <v>186</v>
      </c>
      <c r="C10" s="5" t="n">
        <v>307</v>
      </c>
    </row>
    <row r="11">
      <c r="A11" s="4" t="inlineStr">
        <is>
          <t>Interest expense</t>
        </is>
      </c>
      <c r="B11" s="5" t="n">
        <v>-900</v>
      </c>
      <c r="C11" s="5" t="n">
        <v>-687</v>
      </c>
    </row>
    <row r="12">
      <c r="A12" s="4" t="inlineStr">
        <is>
          <t>Benefit from research and development tax credit</t>
        </is>
      </c>
      <c r="B12" s="5" t="n">
        <v>28</v>
      </c>
      <c r="C12" s="5" t="n">
        <v>205</v>
      </c>
    </row>
    <row r="13">
      <c r="A13" s="4" t="inlineStr">
        <is>
          <t>Change in fair value of assets and liabilities, net</t>
        </is>
      </c>
      <c r="B13" s="5" t="n">
        <v>-5497</v>
      </c>
      <c r="C13" s="5" t="n">
        <v>-1200</v>
      </c>
    </row>
    <row r="14">
      <c r="A14" s="4" t="inlineStr">
        <is>
          <t>Change in fair value of digital assets</t>
        </is>
      </c>
      <c r="B14" s="5" t="n">
        <v>-212</v>
      </c>
      <c r="C14" s="5" t="n">
        <v>0</v>
      </c>
    </row>
    <row r="15">
      <c r="A15" s="4" t="inlineStr">
        <is>
          <t>Foreign exchange gain (loss), net</t>
        </is>
      </c>
      <c r="B15" s="5" t="n">
        <v>456</v>
      </c>
      <c r="C15" s="5" t="n">
        <v>-216</v>
      </c>
    </row>
    <row r="16">
      <c r="A16" s="4" t="inlineStr">
        <is>
          <t>Other expense, net</t>
        </is>
      </c>
      <c r="B16" s="5" t="n">
        <v>0</v>
      </c>
      <c r="C16" s="5" t="n">
        <v>-5</v>
      </c>
    </row>
    <row r="17">
      <c r="A17" s="4" t="inlineStr">
        <is>
          <t>Total other expense, net</t>
        </is>
      </c>
      <c r="B17" s="5" t="n">
        <v>-5939</v>
      </c>
      <c r="C17" s="5" t="n">
        <v>-1596</v>
      </c>
    </row>
    <row r="18">
      <c r="A18" s="4" t="inlineStr">
        <is>
          <t>Net loss before income taxes</t>
        </is>
      </c>
      <c r="B18" s="5" t="n">
        <v>-26309</v>
      </c>
      <c r="C18" s="5" t="n">
        <v>-25681</v>
      </c>
    </row>
    <row r="19">
      <c r="A19" s="4" t="inlineStr">
        <is>
          <t>Benefit from (provision for) income taxes</t>
        </is>
      </c>
      <c r="B19" s="5" t="n">
        <v>-156</v>
      </c>
      <c r="C19" s="5" t="n">
        <v>4</v>
      </c>
    </row>
    <row r="20">
      <c r="A20" s="4" t="inlineStr">
        <is>
          <t>Losses from investments in equity method investees, net of tax</t>
        </is>
      </c>
      <c r="B20" s="5" t="n">
        <v>0</v>
      </c>
      <c r="C20" s="5" t="n">
        <v>-1701</v>
      </c>
    </row>
    <row r="21">
      <c r="A21" s="4" t="inlineStr">
        <is>
          <t>Net loss</t>
        </is>
      </c>
      <c r="B21" s="5" t="n">
        <v>-26465</v>
      </c>
      <c r="C21" s="5" t="n">
        <v>-27378</v>
      </c>
    </row>
    <row r="22">
      <c r="A22" s="4" t="inlineStr">
        <is>
          <t>Net loss attributable to noncontrolling interests</t>
        </is>
      </c>
      <c r="B22" s="5" t="n">
        <v>-34</v>
      </c>
      <c r="C22" s="5" t="n">
        <v>-665</v>
      </c>
    </row>
    <row r="23">
      <c r="A23" s="4" t="inlineStr">
        <is>
          <t>Net loss attributable to ATAI Life Sciences N.V. stockholders</t>
        </is>
      </c>
      <c r="B23" s="6" t="n">
        <v>-26431</v>
      </c>
      <c r="C23" s="6" t="n">
        <v>-26713</v>
      </c>
    </row>
    <row r="24">
      <c r="A24" s="4" t="inlineStr">
        <is>
          <t>Net loss per share attributable to ATAI Life Sciences N.V. shareholders - basic</t>
        </is>
      </c>
      <c r="B24" s="8" t="n">
        <v>-0.15</v>
      </c>
      <c r="C24" s="8" t="n">
        <v>-0.17</v>
      </c>
    </row>
    <row r="25">
      <c r="A25" s="4" t="inlineStr">
        <is>
          <t>Net loss per share attributable to ATAI Life Sciences N.V. stockholders - diluted</t>
        </is>
      </c>
      <c r="B25" s="8" t="n">
        <v>-0.15</v>
      </c>
      <c r="C25" s="8" t="n">
        <v>-0.17</v>
      </c>
    </row>
    <row r="26">
      <c r="A26" s="4" t="inlineStr">
        <is>
          <t>Weighted average common shares outstanding attributable to ATAI Life Sciences N.V.Stockholders - basic</t>
        </is>
      </c>
      <c r="B26" s="5" t="n">
        <v>176271176</v>
      </c>
      <c r="C26" s="5" t="n">
        <v>158891067</v>
      </c>
    </row>
    <row r="27">
      <c r="A27" s="4" t="inlineStr">
        <is>
          <t>Weighted average common shares outstanding attributable to ATAI Life Sciences N.V. Stockholders - diluted</t>
        </is>
      </c>
      <c r="B27" s="5" t="n">
        <v>176271176</v>
      </c>
      <c r="C27" s="5" t="n">
        <v>158891067</v>
      </c>
    </row>
    <row r="28">
      <c r="A28" s="4" t="inlineStr">
        <is>
          <t>License [Member]</t>
        </is>
      </c>
      <c r="B28" s="4" t="inlineStr">
        <is>
          <t xml:space="preserve"> </t>
        </is>
      </c>
      <c r="C28" s="4" t="inlineStr">
        <is>
          <t xml:space="preserve"> </t>
        </is>
      </c>
    </row>
    <row r="29">
      <c r="A29" s="4" t="inlineStr">
        <is>
          <t>Total revenue</t>
        </is>
      </c>
      <c r="B29" s="6" t="n">
        <v>202</v>
      </c>
      <c r="C29" s="6" t="n">
        <v>0</v>
      </c>
    </row>
    <row r="30">
      <c r="A30" s="4" t="inlineStr">
        <is>
          <t>Research and development services revenue [Member]</t>
        </is>
      </c>
      <c r="B30" s="4" t="inlineStr">
        <is>
          <t xml:space="preserve"> </t>
        </is>
      </c>
      <c r="C30" s="4" t="inlineStr">
        <is>
          <t xml:space="preserve"> </t>
        </is>
      </c>
    </row>
    <row r="31">
      <c r="A31" s="4" t="inlineStr">
        <is>
          <t>Total revenue</t>
        </is>
      </c>
      <c r="B31" s="6" t="n">
        <v>1353</v>
      </c>
      <c r="C3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March 31, 2025
Level 1 Level 2 Level 3 Total
Assets:
Cash equivalents:
Money market funds $ 31,570 $ — $ — $ 31,570
Investment in securities at fair value:
U.S. treasuries — 49,917 — 49,917
Digital assets 4,788 — — 4,788
Other investments held at fair value 19,751 — 3,302 23,053
$ 56,109 $ 49,917 $ 3,302 $ 109,328
Liabilities:
Short-term convertible promissory note conversion option - related party $ — $ — $ 1,044 1,044
Short-term convertible promissory note conversion option — — 1,689 1,689
Contingent consideration liability - related party — — 110 110
Contingent consideration liabilities — — 212 212
$ — $ — $ 3,055 $ 3,055
Fair Value Measurements as of
December 31, 2024
Level 1 Level 2 Level 3 Total
Assets:
Cash equivalents:
Money market funds $ 6,196 $ — $ — $ 6,196
Investment in securities at fair value:
U.S. treasuries — 44,825 — 44,825
Other investments held at fair value 26,104 — 2,783 28,887
$ 32,300 $ 44,825 $ 2,783 $ 79,908
Liabilities:
Short-term convertible promissory note conversion option - related party $ — $ — $ 995 $ 995
Short-term convertible promissory note conversion option — — 1,616 1,616
Contingent consideration liability - related party — — 110 110
Contingent consideration liabilities — — 212 212
$ — $ — $ 2,934 $ 2,934 </t>
        </is>
      </c>
    </row>
    <row r="5">
      <c r="A5" s="4" t="inlineStr">
        <is>
          <t>Summary of fair value of the Beckley Additional Warrants</t>
        </is>
      </c>
      <c r="B5" s="4" t="inlineStr">
        <is>
          <t>The fair value of the Beckley Additional Warrants was calculated using the following significant unobservable inputs:
March 31, 2025 December 31, 2024
Valuation Technique Significant Unobservable Inputs Input Range Input Range
Black-Scholes Option pricing approach:
Probability of issuances under deferred 55 % - 80 % 55 % - 80 %
Volatility 100 % 95 %</t>
        </is>
      </c>
    </row>
    <row r="6">
      <c r="A6" s="4" t="inlineStr">
        <is>
          <t>Summary of Fair Value Measurement Inputs and Valuation Techniques</t>
        </is>
      </c>
      <c r="B6" s="4" t="inlineStr">
        <is>
          <t>The fair value of the Perception contingent consideration liability – related parties was calculated using the following significant unobservable inputs:
March 31, 2025 December 31, 2024
Valuation Technique Significant Unobservable Inputs Input Range Input Range
Discounted cash flow Milestone contingent consideration:
Discount rate 11.6 % 11.6 %
Probability of the milestone 5.0 % 5.0 %
Discounted cash flow with scenario-based method Royalty contingent consideration:
Discount rate for royalties 3.8 % - 4.3 % 3.8 % - 4.3 %
Discount rate for royalties on milestones 3.8 % - 4.3 % 3.8 % - 4.3 %
Probability of success rate 5.0 % 5.0 %</t>
        </is>
      </c>
    </row>
    <row r="7">
      <c r="A7" s="4" t="inlineStr">
        <is>
          <t>Fair value of Contingent Consideration liability</t>
        </is>
      </c>
      <c r="B7" s="4" t="inlineStr">
        <is>
          <t>The fair value of the DemeRx contingent consideration liability – related parties was calculated using the following significant unobservable inputs:
March 31, 2025 December 31, 2024
Valuation Technique Significant Unobservable Inputs Input Range Input Range
Discounted cash flow Milestone contingent consideration:
Discount rate 11.7 %- 11.8 % 11.7 %- 11.8 %
Probability of the milestone 4.0 % - 5.0 % 4.0 % - 5.0 %</t>
        </is>
      </c>
    </row>
    <row r="8">
      <c r="A8" s="4" t="inlineStr">
        <is>
          <t>Summary of Fair Value Measurement on Recurring Basis, Unobservable Input Reconciliation</t>
        </is>
      </c>
      <c r="B8" s="4" t="inlineStr">
        <is>
          <t>Beckley Psytech Additional Warrants Contingent (i) Contingent (ii) New NV Notes Conversion Feature
Balance as of December 31, 2024 $ 2,783 $ 110 $ 212 $ 2,611
Change in fair value, including interest 519 — — 122
Balance as of March 31, 2025 $ 3,302 $ 110 $ 212 $ 2,733 (i) Includes Perception milestone based contingent consideration liability. (ii) Includes contingent consideration liability related to DemeRx IB Stock Purchase as well as contingent consideration liability related to the TryptageniX research and development milestone success fee payments and royalties payments.
IntelGenx Convertible Notes Receivable IntelGenx Investments Held at Fair Value (i) Contingent (ii) Contingent (iii) New NV Notes Conversion Feature Beckley Psytech Additional Warrants
Balance as of December 31, 2023 $ 11,202 $ 6,124 $ 620 $ 1,637 $ 2,385 $ —
Initial fair value of instrument 988 420 — — — 2,645
Change in fair value, including interest 1,712 1,429 ( 13 ) ( 231 ) 1,734 —
Balance as of March 31, 2024 $ 13,902 $ 7,973 $ 607 $ 1,406 $ 4,119 $ 2,645 (i) Includes, Initial Warrants, Additional Unit Awards, 2023 Initial Warrants, 2023 Subsequent Warrants, and Call Option Units . (ii) Includes Perception's milestone-based contingent consideration liability. (iii) Includes the contingent consideration liability related to DemeRx IB Stock Purchase and the contingent consideration liability related to the Tryptageni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consist of the following (in thousands):
March 31, 2025 December 31, 2024
Prepaid research and development related expenses $ 4,508 $ 4,900
Tax receivables 1,490 1,348
Other 1,384 775
Prepaid insurance 392 772
Total $ 7,774 $ 7,7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2025 December 31, 2024
Manufacturing equipment $ 1,572 $ 1,572
Furniture and fixtures 973 973
Laboratory and office equipment 236 236
Computer equipment 152 152
Construction-in-process 267 —
$ 3,200 $ 2,933
Less: accumulated depreciation and amortization 518 398
Total $ 2,682 $ 2,5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Estimated future amortization expense for intangible assets subsequent to March 31, 2025 is as follows (in thousands):
2025 $ 323
2026 289
2027 249
2028 249
2029 249
Thereafter 1,299
$ 2,658 </t>
        </is>
      </c>
    </row>
    <row r="5">
      <c r="A5" s="4" t="inlineStr">
        <is>
          <t>Schedule of Impaired Intangible Assets</t>
        </is>
      </c>
      <c r="B5" s="4" t="inlineStr">
        <is>
          <t xml:space="preserve">Intangible assets consisted of the following (in thousands):
March 31, 2025 December 31, 2024
Remaining Useful Lives Cost Accumulated Amortization Net Carrying Amount Cost Accumulated Amortization Impairment Net Carrying Amount
OTF Technology 10 years $ 2,433 $ ( 113 ) $ 2,320 $ 2,433 $ ( 57 ) $ — $ 2,376
gBelBuca manufacturing contract 19 years 192 ( 5 ) 187 192 ( 2 ) — 190
Internal-use software 2 years 647 ( 496 ) 151 647 ( 466 ) — 181
In-process research and development indefinite-lived 142 — 142 1,059 — ( 917 ) 142
Other various 368 ( 11 ) 357 368 ( 11 ) — 357
Total $ 3,782 $ ( 625 ) $ 3,157 $ 4,698 $ ( 536 ) $ ( 917 ) $ 3,246 </t>
        </is>
      </c>
    </row>
    <row r="6">
      <c r="A6" s="4" t="inlineStr">
        <is>
          <t>Shedule of Activity Related to the Company"s Digital Assets</t>
        </is>
      </c>
      <c r="B6" s="4" t="inlineStr">
        <is>
          <t xml:space="preserve">The details of the activity related to the Company’s digital assets as of March 31, 2025 and December 31, 2024, are as follows (fair value in thousands):
Units Fair Value
Digital assets at December 31, 2024 — $ —
Additions 58.0 5,000
Unrealized loss — ( 212 )
Digital assets at March 31, 2025 58.0 $ 4,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in thousands):
March 31, 2025 December 31, 2024
Accrued payroll $ 2,276 $ 3,776
Accrued accounting, legal, and other professional fees 2,768 2,867
Accrued external research and development expenses 1,891 2,479
Accrued restructuring costs 1,063 —
Other liabilities 576 537
Taxes payable 106 188
Total $ 8,680 $ 9,8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 assets and liabilities lessee</t>
        </is>
      </c>
      <c r="B4" s="4" t="inlineStr">
        <is>
          <t xml:space="preserve">ROU assets and lease liabilities related to the Company ’s operating leases are as follows (in thousands):
Balance Sheet Classification March 31, 2025 December 31, 2024
Right-of-use assets Operating lease right-of-use asset, net $ 2,905 $ 1,334
Current lease liabilities Current portion of lease liability 287 477
Non-current lease liabilities Non-current portion of lease liability 2,587 732 </t>
        </is>
      </c>
    </row>
    <row r="5">
      <c r="A5" s="4" t="inlineStr">
        <is>
          <t>Components of expenses related to leases is recorded on a straight-line basis over the lease term</t>
        </is>
      </c>
      <c r="B5" s="4" t="inlineStr">
        <is>
          <t xml:space="preserve">The following table summarizes lease costs by component for the three months ended March 31, 2025 and 2024 (in thousands):
For the Three Months Ended March 31,
Lease Cost Components Statement of Operations Classification 2025 2024
Operating lease cost Operating expenses: General and administrative $ 100 $ 121
Operating lease cost Operating expenses: Research and Development 90 —
Short-term lease cost Operating expenses: General and administrative 44 34
Total lease cost $ 234 $ 155 </t>
        </is>
      </c>
    </row>
    <row r="6">
      <c r="A6" s="4" t="inlineStr">
        <is>
          <t>Schedule of future minimum commitments maturity operating leases</t>
        </is>
      </c>
      <c r="B6" s="4" t="inlineStr">
        <is>
          <t xml:space="preserve">Future minimum commitments under all non-cancelable operating leases are as follows (in thousands):
Year Ended
2025 $ 393
2026 789
2027 836
2028 608
2029 502
Thereafter 604
Total lease payments $ 3,732
Less: Imputed interest ( 858 )
Present value of lease liabilities $ 2,874 </t>
        </is>
      </c>
    </row>
    <row r="7">
      <c r="A7" s="4" t="inlineStr">
        <is>
          <t>Schedule of supplemental cash flow information related to operating leases</t>
        </is>
      </c>
      <c r="B7" s="4" t="inlineStr">
        <is>
          <t xml:space="preserve">Supplemental cash flow information related to the Company ’s operating leases for the three months ended March 31, 2025 and 2024 are as follows (in thousands):
March 31, 2025 December 31, 2024
Cash paid for amounts included in the measurement of lease liabilities:
Operating cash flows from operating leases $ 137 $ 436
Right-of-use assets obtained in exchange for new operating lease liabilities $ 1,70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 xml:space="preserve">Outstanding debt obligations are as follows (in thousands):
March 31, 2025 December 31, 2024
Principal amount $ 20,000 $ 20,000
End of the term charge 1,390 1,390
Less: unamortized issuance discount ( 100 ) ( 123 )
Less: unamortized issuance costs ( 41 ) ( 51 )
Less: unamortized end of term charge ( 583 ) ( 709 )
Net carrying amount 20,666 20,507
Less: current maturities ( 11,366 ) ( 6,374 )
Long-term debt, net of current maturities and unamortized debt discount and issuance costs $ 9,300 $ 14,1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hare-Based Payment Arrangement, Option, Activity</t>
        </is>
      </c>
      <c r="B4" s="4" t="inlineStr">
        <is>
          <t>The following is a summary of stock option activity from December 31, 2024 to March 31, 2025:
Number of Weighted- Weighted- Aggregate
Outstanding as of December 31, 2024 40,042,922 $ 3.81 7.29 $ 5,119
Granted 9,345,259 (i) 1.55 — —
Exercised ( 627,655 ) 0.63 — —
Cancelled or forfeited ( 3,330,628 ) 4.65 — —
Outstanding as of March 31, 2025 45,429,898 (ii) $ 3.32 7.65 $ 4,908
Options exercisable as of March 31, 2025 24,143,992 $ 4.42 6.52 $ 4,359 (i) Includes (a) 5,502,859 stock options granted in March 2025 with 25 % vesting on January 1, 2026 and the remaining over a three-year service period and (b) 3,842,400 stock options that will vest over a four-year service period. (ii) The 21,285,906 outstanding unvested stock options includes (a) 13,674,299 stock options that will continue to vest over a one to four-year service period, (b) 5,502,859 stock options granted in March 2025 with 25 % vesting on January 1, 2026 and the remaining over a three-year service period (c) 1,016,094 stock options that will vest upon the satisfaction of specified market-based conditions tied to the price of the Company's publicly traded shares, and (d) 992,654 stock options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t>
        </is>
      </c>
    </row>
    <row r="5">
      <c r="A5" s="4" t="inlineStr">
        <is>
          <t>Summary of Employee Stock Ownership Plan (ESOP) Disclosures</t>
        </is>
      </c>
      <c r="B5" s="4" t="inlineStr">
        <is>
          <t xml:space="preserve">The following is a summary of stock option acti vity under the HSOP Plan from December 31, 2024 to March 31, 2025:
Number of Weighted- Weighted- Aggregate
Outstanding as of December 31, 2024 6,921,829 $ 6.64 11.01 $ —
Granted — — — —
Exercised — — — —
Cancelled or forfeited — — — —
Outstanding as of March 31, 2025 6,921,829 $ 6.64 10.76 $ —
Options exercisable as of March 31, 2025 6,921,829 $ 6.64 10.76 $ — </t>
        </is>
      </c>
    </row>
    <row r="6">
      <c r="A6" s="4" t="inlineStr">
        <is>
          <t>Shedule of Restricted Stock Unit Activity</t>
        </is>
      </c>
      <c r="B6" s="4" t="inlineStr">
        <is>
          <t xml:space="preserve">The following is a summary of restricted stock unit activity from December 31, 2024 to March 31, 2025:
Number of Restricted Stock Units Weighted-Average Grant Date Fair Value
Unvested at December 31, 2024 719,557 $ 1.18
Granted — —
Vested 719,557 1.18
Forfeited — —
Unvested at March 31, 2025 — — </t>
        </is>
      </c>
    </row>
    <row r="7">
      <c r="A7" s="4" t="inlineStr">
        <is>
          <t>Share-Based Payment Arrangement, Expensed and Capitalized, Amount</t>
        </is>
      </c>
      <c r="B7" s="4" t="inlineStr">
        <is>
          <t xml:space="preserve">Three months ended March 31, 2025
atai 2020 and 2021 Incentive Plans Other Subsidiary Equity Plans Total
Research and development $ 962 $ 4 $ 966
General and administrative 2,389 — $ 2,389
Total stock-based compensation expense $ 3,351 $ 4 $ 3,355 The following table summarizes the total stock-based compensation expense by function for the three months ended March 31, 2024, which includes expense related to stock options and restricted stock unit awards (in thousands):
For the three months ended March 31, 2024
atai 2020 and 2021 Incentive Plans atai Other Subsidiary Equity Plans Total
Research and development $ 2,043 $ — $ 115 $ 2,158
General and administrative 3,478 117 7 $ 3,602
Total stock-based compensation expense $ 5,521 $ 117 $ 122 $ 5,760 </t>
        </is>
      </c>
    </row>
    <row r="8">
      <c r="A8" s="4" t="inlineStr">
        <is>
          <t>Two Thousand And Twen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The Company estimates the fair value of each stock option using the Black-Scholes option-pricing model on the date of grant. During the three months ended March 31, 2025, the assumptions used in the Black-Scholes option pricing model were as follows:
March 31,
2025 2024
Weighted average expected term in years 6.01 5.98
Weighted average expected stock price volatility 99.8 % 73.4 %
Risk-free interest rate 3.97 % - 4.47 % 3.78 % - 4.15 %
Expected dividend yield 0 %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For the three months ended March 31,
2025 2024
Basic and Diluted EPS
Numerator:
Net loss $ ( 26,465 ) $ ( 27,378 )
Net loss attributable to noncontrolling interests ( 34 ) ( 665 )
Net loss attributable to ATAI Life Sciences N.V. shareholders - basic and diluted $ ( 26,431 ) $ ( 26,713 )
Denominator:
Weighted average common shares outstanding attributable to ATAI Life Sciences N.V. Stockholders - basic and diluted 176,271,176 158,891,067
Net loss per share attributable to ATAI Life Sciences N.V. shareholders - basic and diluted $ ( 0.15 ) $ ( 0.17 )</t>
        </is>
      </c>
    </row>
    <row r="5">
      <c r="A5" s="4" t="inlineStr">
        <is>
          <t>Schedule of Computation of Diluted net Income (Loss) Per Share Attributable to Common Shareholders</t>
        </is>
      </c>
      <c r="B5" s="4" t="inlineStr">
        <is>
          <t xml:space="preserve">Potentially dilutive securities to the Company’s common shares:
As of March 31,
2025 2024
Options to purchase common stock 45,429,898 43,573,274
HSOP options to purchase common stock 6,921,829 6,921,829
2018 short-term convertible promissory notes - related parties 2,367,200 2,367,200
2018 short-term convertible promissory notes 3,818,704 3,818,704
Unvested restricted stock units — 1,183,797
58,537,631 57,864,8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porate 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conciliation Of The Restructuring Charges And Related Payments</t>
        </is>
      </c>
      <c r="B4" s="4" t="inlineStr">
        <is>
          <t xml:space="preserve">A reconciliation of the restructuring charges and related payments for the three months ended March 31, 2025 and 2024 is as follows (in thousands):
As of March 31,
2025 2024
Restructuring costs expensed during the period $ 1,098 $ 1,925
Non-cash impact of stock-based compensation ( 35 ) ( 358 )
Cash payments of restructuring liabilities, net — ( 1,237 )
Ending Restructuring liability $ 1,063 $ 3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6465</v>
      </c>
      <c r="C4" s="6" t="n">
        <v>-27378</v>
      </c>
    </row>
    <row r="5">
      <c r="A5" s="3" t="inlineStr">
        <is>
          <t>Other comprehensive income:</t>
        </is>
      </c>
      <c r="B5" s="4" t="inlineStr">
        <is>
          <t xml:space="preserve"> </t>
        </is>
      </c>
      <c r="C5" s="4" t="inlineStr">
        <is>
          <t xml:space="preserve"> </t>
        </is>
      </c>
    </row>
    <row r="6">
      <c r="A6" s="4" t="inlineStr">
        <is>
          <t>Foreign currency translation adjustments, net of tax</t>
        </is>
      </c>
      <c r="B6" s="5" t="n">
        <v>-682</v>
      </c>
      <c r="C6" s="5" t="n">
        <v>535</v>
      </c>
    </row>
    <row r="7">
      <c r="A7" s="4" t="inlineStr">
        <is>
          <t>Comprehensive loss</t>
        </is>
      </c>
      <c r="B7" s="5" t="n">
        <v>-27147</v>
      </c>
      <c r="C7" s="5" t="n">
        <v>-26843</v>
      </c>
    </row>
    <row r="8">
      <c r="A8" s="4" t="inlineStr">
        <is>
          <t>Net loss attributable to noncontrolling interests</t>
        </is>
      </c>
      <c r="B8" s="5" t="n">
        <v>-34</v>
      </c>
      <c r="C8" s="5" t="n">
        <v>-665</v>
      </c>
    </row>
    <row r="9">
      <c r="A9" s="4" t="inlineStr">
        <is>
          <t>Foreign currency translation adjustments, net of tax attributable to noncontrolling interests</t>
        </is>
      </c>
      <c r="B9" s="5" t="n">
        <v>-2</v>
      </c>
      <c r="C9" s="5" t="n">
        <v>24</v>
      </c>
    </row>
    <row r="10">
      <c r="A10" s="4" t="inlineStr">
        <is>
          <t>Comprehensive loss attributable to noncontrolling interests</t>
        </is>
      </c>
      <c r="B10" s="5" t="n">
        <v>-36</v>
      </c>
      <c r="C10" s="5" t="n">
        <v>-641</v>
      </c>
    </row>
    <row r="11">
      <c r="A11" s="4" t="inlineStr">
        <is>
          <t>Comprehensive loss attributable to ATAI Life Sciences N.V. stockholders</t>
        </is>
      </c>
      <c r="B11" s="6" t="n">
        <v>-27111</v>
      </c>
      <c r="C11" s="6" t="n">
        <v>-262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Reportable Segment Net Loss</t>
        </is>
      </c>
      <c r="B4" s="4" t="inlineStr">
        <is>
          <t>The Company's reportable segment net loss, including significant segment expenses, for the three months ended March 31, 2025 and 2024 consisted of the following (in thousands):
For the three months ended March 31,
2025 2024
License revenue $ 202 $ —
Research and development services revenue 1,353 —
Total revenue $ 1,555 $ —
Research and Development
VLS-01 2,341 2,088
EMP-01 370 517
RL-007 2,046 1,855
Discovery (Non-hallucinogenic) 354 60
Other programs (i) 1,176 1,267
Personnel and employee-related expenses (ii) 2,902 2,919
Non-cash share-based compensation expense 962 2,141
Depreciation and Amortization 58 —
Other Expenses (iii) 1,119 683
General and Administrative
Personnel and employee-related expenses (ii) 3,325 4,066
Non-cash share-based compensation expense 2,385 3,267
Accounting and Tax Fees 1,107 1,786
Legal &amp; Intellectual Property Fees 1,939 1,352
Insurance 422 861
Depreciation and Amortization 158 83
Other Expenses (iii) 1,261 1,140
Interest income 186 307
Interest expense ( 900 ) ( 687 )
Other segment items (iv) ( 5,381 ) ( 2,913 )
Segment and consolidated net loss $ ( 26,465 ) $ ( 27,378 ) (i) Includes direct expenses related to PCN-101, KUR-101, RLS-01, EGX-121, IGX, enabling technologies, and other discovery programs. (ii) Includes labor, benefits, and personnel-based restructuring expenses. (iii) Includes, professional consulting services, facilities costs, technology and communication costs, and miscellaneous fees. (iv) Includes benefit from research and development tax credit, change in fair value of assets and liabilities, net, change in fair value of digital assets, foreign exchange gains (losses), net, benefit (provision) for income taxes, and losses from investments in equity method investees, net of ta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s>
  <sheetData>
    <row r="1">
      <c r="A1" s="1" t="inlineStr">
        <is>
          <t>Organization and Description of Business - Additional Information (Detail) $ / shares in Units, $ in Thousands</t>
        </is>
      </c>
      <c r="B1" s="2" t="inlineStr">
        <is>
          <t>Mar. 31, 2025 USD ($) $ / shares</t>
        </is>
      </c>
      <c r="C1" s="2" t="inlineStr">
        <is>
          <t>Mar. 31, 2025 € / shares</t>
        </is>
      </c>
      <c r="D1" s="2" t="inlineStr">
        <is>
          <t>Dec. 31, 2024 USD ($) $ / shares</t>
        </is>
      </c>
      <c r="E1" s="2" t="inlineStr">
        <is>
          <t>Dec. 31, 2024 € /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row>
    <row r="3">
      <c r="A3" s="4" t="inlineStr">
        <is>
          <t>Common stock, par value | (per share)</t>
        </is>
      </c>
      <c r="B3" s="8" t="n">
        <v>0.11</v>
      </c>
      <c r="C3" s="7" t="n">
        <v>0.1</v>
      </c>
      <c r="D3" s="9" t="n">
        <v>0.1</v>
      </c>
      <c r="E3" s="7" t="n">
        <v>0.1</v>
      </c>
    </row>
    <row r="4">
      <c r="A4" s="4" t="inlineStr">
        <is>
          <t>Short-term debt securities</t>
        </is>
      </c>
      <c r="B4" s="6" t="n">
        <v>49900</v>
      </c>
      <c r="C4" s="4" t="inlineStr">
        <is>
          <t xml:space="preserve"> </t>
        </is>
      </c>
      <c r="D4" s="4" t="inlineStr">
        <is>
          <t xml:space="preserve"> </t>
        </is>
      </c>
      <c r="E4" s="4" t="inlineStr">
        <is>
          <t xml:space="preserve"> </t>
        </is>
      </c>
    </row>
    <row r="5">
      <c r="A5" s="4" t="inlineStr">
        <is>
          <t>Cash and cash equivalents</t>
        </is>
      </c>
      <c r="B5" s="5" t="n">
        <v>48287</v>
      </c>
      <c r="C5" s="4" t="inlineStr">
        <is>
          <t xml:space="preserve"> </t>
        </is>
      </c>
      <c r="D5" s="6" t="n">
        <v>17505</v>
      </c>
      <c r="E5" s="4" t="inlineStr">
        <is>
          <t xml:space="preserve"> </t>
        </is>
      </c>
    </row>
    <row r="6">
      <c r="A6" s="4" t="inlineStr">
        <is>
          <t>Restricted cash</t>
        </is>
      </c>
      <c r="B6" s="5" t="n">
        <v>10000</v>
      </c>
      <c r="C6" s="4" t="inlineStr">
        <is>
          <t xml:space="preserve"> </t>
        </is>
      </c>
      <c r="D6" s="4" t="inlineStr">
        <is>
          <t xml:space="preserve"> </t>
        </is>
      </c>
      <c r="E6" s="4" t="inlineStr">
        <is>
          <t xml:space="preserve"> </t>
        </is>
      </c>
    </row>
    <row r="7">
      <c r="A7" s="4" t="inlineStr">
        <is>
          <t>Accumulated deficit</t>
        </is>
      </c>
      <c r="B7" s="6" t="n">
        <v>-726638</v>
      </c>
      <c r="C7" s="4" t="inlineStr">
        <is>
          <t xml:space="preserve"> </t>
        </is>
      </c>
      <c r="D7" s="6" t="n">
        <v>-700207</v>
      </c>
      <c r="E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s>
  <sheetData>
    <row r="1">
      <c r="A1" s="1" t="inlineStr">
        <is>
          <t>Basis of Presentation and Summary of Significant Accounting Policies - Additional Information (Detail) - USD ($) $ in Thousands</t>
        </is>
      </c>
      <c r="B1" s="2" t="inlineStr">
        <is>
          <t>Mar. 31, 2025</t>
        </is>
      </c>
      <c r="C1" s="2" t="inlineStr">
        <is>
          <t>Feb. 28, 2025</t>
        </is>
      </c>
      <c r="D1" s="2" t="inlineStr">
        <is>
          <t>Dec. 31, 2024</t>
        </is>
      </c>
    </row>
    <row r="2">
      <c r="A2" s="3" t="inlineStr">
        <is>
          <t>Accounting Policies [Line Items]</t>
        </is>
      </c>
      <c r="B2" s="4" t="inlineStr">
        <is>
          <t xml:space="preserve"> </t>
        </is>
      </c>
      <c r="C2" s="4" t="inlineStr">
        <is>
          <t xml:space="preserve"> </t>
        </is>
      </c>
      <c r="D2" s="4" t="inlineStr">
        <is>
          <t xml:space="preserve"> </t>
        </is>
      </c>
    </row>
    <row r="3">
      <c r="A3" s="4" t="inlineStr">
        <is>
          <t>Right-of-use assets, net</t>
        </is>
      </c>
      <c r="B3" s="6" t="n">
        <v>2905</v>
      </c>
      <c r="C3" s="6" t="n">
        <v>1700</v>
      </c>
      <c r="D3" s="6" t="n">
        <v>1334</v>
      </c>
    </row>
    <row r="4">
      <c r="A4" s="4" t="inlineStr">
        <is>
          <t>Current portion of lease liability</t>
        </is>
      </c>
      <c r="B4" s="6" t="n">
        <v>287</v>
      </c>
      <c r="C4" s="4" t="inlineStr">
        <is>
          <t xml:space="preserve"> </t>
        </is>
      </c>
      <c r="D4" s="6" t="n">
        <v>477</v>
      </c>
    </row>
    <row r="5">
      <c r="A5" s="4" t="inlineStr">
        <is>
          <t>Operating Lease, Liability, Current, Statement of Financial Position [Extensible Enumeration]</t>
        </is>
      </c>
      <c r="B5" s="4" t="inlineStr">
        <is>
          <t>Right-of-use assets, net</t>
        </is>
      </c>
      <c r="C5" s="4" t="inlineStr">
        <is>
          <t xml:space="preserve"> </t>
        </is>
      </c>
      <c r="D5" s="4" t="inlineStr">
        <is>
          <t>Right-of-use assets, net</t>
        </is>
      </c>
    </row>
    <row r="6">
      <c r="A6" s="4" t="inlineStr">
        <is>
          <t>Noncurrent portion of lease liability</t>
        </is>
      </c>
      <c r="B6" s="6" t="n">
        <v>2587</v>
      </c>
      <c r="C6" s="4" t="inlineStr">
        <is>
          <t xml:space="preserve"> </t>
        </is>
      </c>
      <c r="D6" s="6" t="n">
        <v>732</v>
      </c>
    </row>
    <row r="7">
      <c r="A7" s="4" t="inlineStr">
        <is>
          <t>Operating Lease, Liability, Noncurrent, Statement of Financial Position [Extensible Enumeration]</t>
        </is>
      </c>
      <c r="B7" s="4" t="inlineStr">
        <is>
          <t>Noncurrent portion of lease liability</t>
        </is>
      </c>
      <c r="C7" s="4" t="inlineStr">
        <is>
          <t xml:space="preserve"> </t>
        </is>
      </c>
      <c r="D7" s="4" t="inlineStr">
        <is>
          <t>Noncurrent portion of lease liability</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venue (Additional Information) (Details) - USD ($)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4" t="inlineStr">
        <is>
          <t xml:space="preserve"> </t>
        </is>
      </c>
      <c r="C4" s="6" t="n">
        <v>2335</v>
      </c>
      <c r="D4" s="4" t="inlineStr">
        <is>
          <t xml:space="preserve"> </t>
        </is>
      </c>
      <c r="E4" s="6" t="n">
        <v>2647</v>
      </c>
    </row>
    <row r="5">
      <c r="A5" s="4" t="inlineStr">
        <is>
          <t>Otsuka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lated To Certain Research And Development</t>
        </is>
      </c>
      <c r="B7" s="4" t="inlineStr">
        <is>
          <t xml:space="preserve"> </t>
        </is>
      </c>
      <c r="C7" s="5" t="n">
        <v>0</v>
      </c>
      <c r="D7" s="6" t="n">
        <v>0</v>
      </c>
      <c r="E7" s="4" t="inlineStr">
        <is>
          <t xml:space="preserve"> </t>
        </is>
      </c>
    </row>
    <row r="8">
      <c r="A8" s="4" t="inlineStr">
        <is>
          <t>Otsuka Agreement | Otsuk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formance obligation</t>
        </is>
      </c>
      <c r="B10" s="4" t="inlineStr">
        <is>
          <t xml:space="preserve"> </t>
        </is>
      </c>
      <c r="C10" s="5" t="n">
        <v>20000</v>
      </c>
      <c r="D10" s="4" t="inlineStr">
        <is>
          <t xml:space="preserve"> </t>
        </is>
      </c>
      <c r="E10" s="4" t="inlineStr">
        <is>
          <t xml:space="preserve"> </t>
        </is>
      </c>
    </row>
    <row r="11">
      <c r="A11" s="4" t="inlineStr">
        <is>
          <t>Otsuka Agreement | Otsuka [Member] | Development And Regulatory Mileston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Milestone payments, receivable</t>
        </is>
      </c>
      <c r="B13" s="4" t="inlineStr">
        <is>
          <t xml:space="preserve"> </t>
        </is>
      </c>
      <c r="C13" s="5" t="n">
        <v>35000</v>
      </c>
      <c r="D13" s="4" t="inlineStr">
        <is>
          <t xml:space="preserve"> </t>
        </is>
      </c>
      <c r="E13" s="4" t="inlineStr">
        <is>
          <t xml:space="preserve"> </t>
        </is>
      </c>
    </row>
    <row r="14">
      <c r="A14" s="4" t="inlineStr">
        <is>
          <t>Otsuka Agreement | Otsuka [Member] | Commercial Mileston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Milestone payments, receivable</t>
        </is>
      </c>
      <c r="B16" s="4" t="inlineStr">
        <is>
          <t xml:space="preserve"> </t>
        </is>
      </c>
      <c r="C16" s="5" t="n">
        <v>66000</v>
      </c>
      <c r="D16" s="4" t="inlineStr">
        <is>
          <t xml:space="preserve"> </t>
        </is>
      </c>
      <c r="E16" s="4" t="inlineStr">
        <is>
          <t xml:space="preserve"> </t>
        </is>
      </c>
    </row>
    <row r="17">
      <c r="A17" s="4" t="inlineStr">
        <is>
          <t>Supply Agreement | Rizafilm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formance obligation</t>
        </is>
      </c>
      <c r="B19" s="6" t="n">
        <v>200</v>
      </c>
      <c r="C19" s="4" t="inlineStr">
        <is>
          <t xml:space="preserve"> </t>
        </is>
      </c>
      <c r="D19" s="4" t="inlineStr">
        <is>
          <t xml:space="preserve"> </t>
        </is>
      </c>
      <c r="E19" s="4" t="inlineStr">
        <is>
          <t xml:space="preserve"> </t>
        </is>
      </c>
    </row>
    <row r="20">
      <c r="A20" s="4" t="inlineStr">
        <is>
          <t>License agreement terms</t>
        </is>
      </c>
      <c r="B20" s="4" t="inlineStr">
        <is>
          <t xml:space="preserve"> the Supply Agreement, subject to approval by the FDA, IGX will serve as the sole manufacturer of Rizafilm's products over a five year term with an automatic renewal option for an additional five years unless either party provides sufficient written notice.</t>
        </is>
      </c>
      <c r="C20" s="4" t="inlineStr">
        <is>
          <t xml:space="preserve"> </t>
        </is>
      </c>
      <c r="D20" s="4" t="inlineStr">
        <is>
          <t xml:space="preserve"> </t>
        </is>
      </c>
      <c r="E20" s="4" t="inlineStr">
        <is>
          <t xml:space="preserve"> </t>
        </is>
      </c>
    </row>
    <row r="21">
      <c r="A21" s="4" t="inlineStr">
        <is>
          <t>Additional revenue recognition for sales licensing and intellectual property</t>
        </is>
      </c>
      <c r="B21" s="6" t="n">
        <v>500</v>
      </c>
      <c r="C21" s="4" t="inlineStr">
        <is>
          <t xml:space="preserve"> </t>
        </is>
      </c>
      <c r="D21" s="4" t="inlineStr">
        <is>
          <t xml:space="preserve"> </t>
        </is>
      </c>
      <c r="E21" s="4" t="inlineStr">
        <is>
          <t xml:space="preserve"> </t>
        </is>
      </c>
    </row>
    <row r="22">
      <c r="A22" s="4" t="inlineStr">
        <is>
          <t>Upfront fee reveived</t>
        </is>
      </c>
      <c r="B22" s="4" t="inlineStr">
        <is>
          <t xml:space="preserve"> </t>
        </is>
      </c>
      <c r="C22" s="5" t="n">
        <v>200</v>
      </c>
      <c r="D22" s="4" t="inlineStr">
        <is>
          <t xml:space="preserve"> </t>
        </is>
      </c>
      <c r="E22" s="4" t="inlineStr">
        <is>
          <t xml:space="preserve"> </t>
        </is>
      </c>
    </row>
    <row r="23">
      <c r="A23" s="4" t="inlineStr">
        <is>
          <t>Research and development services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formance obligation</t>
        </is>
      </c>
      <c r="B25" s="4" t="inlineStr">
        <is>
          <t xml:space="preserve"> </t>
        </is>
      </c>
      <c r="C25" s="5" t="n">
        <v>400</v>
      </c>
      <c r="D25" s="4" t="inlineStr">
        <is>
          <t xml:space="preserve"> </t>
        </is>
      </c>
      <c r="E25" s="4" t="inlineStr">
        <is>
          <t xml:space="preserve"> </t>
        </is>
      </c>
    </row>
    <row r="26">
      <c r="A26" s="4" t="inlineStr">
        <is>
          <t>Revenue Related To Certain Research And Development</t>
        </is>
      </c>
      <c r="B26" s="4" t="inlineStr">
        <is>
          <t xml:space="preserve"> </t>
        </is>
      </c>
      <c r="C26" s="5" t="n">
        <v>1400</v>
      </c>
      <c r="D26" s="6" t="n">
        <v>0</v>
      </c>
      <c r="E26" s="4" t="inlineStr">
        <is>
          <t xml:space="preserve"> </t>
        </is>
      </c>
    </row>
    <row r="27">
      <c r="A27" s="4" t="inlineStr">
        <is>
          <t>Contract liabilities</t>
        </is>
      </c>
      <c r="B27" s="4" t="inlineStr">
        <is>
          <t xml:space="preserve"> </t>
        </is>
      </c>
      <c r="C27" s="6" t="n">
        <v>400</v>
      </c>
      <c r="D27" s="4" t="inlineStr">
        <is>
          <t xml:space="preserve"> </t>
        </is>
      </c>
      <c r="E27" s="6" t="n">
        <v>7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llocation of the IGX purchase price to the estimated fair value of the net assets acquired at the acquisition date (Details) - USD ($) $ in Thousands</t>
        </is>
      </c>
      <c r="B1" s="2" t="inlineStr">
        <is>
          <t>Mar. 31, 2025</t>
        </is>
      </c>
      <c r="C1" s="2" t="inlineStr">
        <is>
          <t>Feb. 28, 2025</t>
        </is>
      </c>
      <c r="D1" s="2" t="inlineStr">
        <is>
          <t>Dec. 31, 2024</t>
        </is>
      </c>
    </row>
    <row r="2">
      <c r="A2" s="3" t="inlineStr">
        <is>
          <t>Assets acquired:</t>
        </is>
      </c>
      <c r="B2" s="4" t="inlineStr">
        <is>
          <t xml:space="preserve"> </t>
        </is>
      </c>
      <c r="C2" s="4" t="inlineStr">
        <is>
          <t xml:space="preserve"> </t>
        </is>
      </c>
      <c r="D2" s="4" t="inlineStr">
        <is>
          <t xml:space="preserve"> </t>
        </is>
      </c>
    </row>
    <row r="3">
      <c r="A3" s="4" t="inlineStr">
        <is>
          <t>Prepaid expenses and other current assets</t>
        </is>
      </c>
      <c r="B3" s="6" t="n">
        <v>7774</v>
      </c>
      <c r="C3" s="4" t="inlineStr">
        <is>
          <t xml:space="preserve"> </t>
        </is>
      </c>
      <c r="D3" s="6" t="n">
        <v>7795</v>
      </c>
    </row>
    <row r="4">
      <c r="A4" s="4" t="inlineStr">
        <is>
          <t>Property and Equipment</t>
        </is>
      </c>
      <c r="B4" s="5" t="n">
        <v>3200</v>
      </c>
      <c r="C4" s="4" t="inlineStr">
        <is>
          <t xml:space="preserve"> </t>
        </is>
      </c>
      <c r="D4" s="5" t="n">
        <v>2933</v>
      </c>
    </row>
    <row r="5">
      <c r="A5" s="4" t="inlineStr">
        <is>
          <t>Right-of-use assets, net</t>
        </is>
      </c>
      <c r="B5" s="5" t="n">
        <v>2905</v>
      </c>
      <c r="C5" s="6" t="n">
        <v>1700</v>
      </c>
      <c r="D5" s="5" t="n">
        <v>1334</v>
      </c>
    </row>
    <row r="6">
      <c r="A6" s="4" t="inlineStr">
        <is>
          <t>Total assets</t>
        </is>
      </c>
      <c r="B6" s="5" t="n">
        <v>195783</v>
      </c>
      <c r="C6" s="4" t="inlineStr">
        <is>
          <t xml:space="preserve"> </t>
        </is>
      </c>
      <c r="D6" s="5" t="n">
        <v>159387</v>
      </c>
    </row>
    <row r="7">
      <c r="A7" s="3" t="inlineStr">
        <is>
          <t>Liabilities assumed:</t>
        </is>
      </c>
      <c r="B7" s="4" t="inlineStr">
        <is>
          <t xml:space="preserve"> </t>
        </is>
      </c>
      <c r="C7" s="4" t="inlineStr">
        <is>
          <t xml:space="preserve"> </t>
        </is>
      </c>
      <c r="D7" s="4" t="inlineStr">
        <is>
          <t xml:space="preserve"> </t>
        </is>
      </c>
    </row>
    <row r="8">
      <c r="A8" s="4" t="inlineStr">
        <is>
          <t>Accounts payable</t>
        </is>
      </c>
      <c r="B8" s="5" t="n">
        <v>2705</v>
      </c>
      <c r="C8" s="4" t="inlineStr">
        <is>
          <t xml:space="preserve"> </t>
        </is>
      </c>
      <c r="D8" s="5" t="n">
        <v>2616</v>
      </c>
    </row>
    <row r="9">
      <c r="A9" s="4" t="inlineStr">
        <is>
          <t>Other current liabilities</t>
        </is>
      </c>
      <c r="B9" s="5" t="n">
        <v>2335</v>
      </c>
      <c r="C9" s="4" t="inlineStr">
        <is>
          <t xml:space="preserve"> </t>
        </is>
      </c>
      <c r="D9" s="5" t="n">
        <v>2647</v>
      </c>
    </row>
    <row r="10">
      <c r="A10" s="4" t="inlineStr">
        <is>
          <t>Total liabilities</t>
        </is>
      </c>
      <c r="B10" s="5" t="n">
        <v>43509</v>
      </c>
      <c r="C10" s="4" t="inlineStr">
        <is>
          <t xml:space="preserve"> </t>
        </is>
      </c>
      <c r="D10" s="5" t="n">
        <v>42833</v>
      </c>
    </row>
    <row r="11">
      <c r="A11" s="4" t="inlineStr">
        <is>
          <t>Goodwill</t>
        </is>
      </c>
      <c r="B11" s="5" t="n">
        <v>331</v>
      </c>
      <c r="C11" s="4" t="inlineStr">
        <is>
          <t xml:space="preserve"> </t>
        </is>
      </c>
      <c r="D11" s="6" t="n">
        <v>331</v>
      </c>
    </row>
    <row r="12">
      <c r="A12" s="4" t="inlineStr">
        <is>
          <t>IntelGenx Corp [Member]</t>
        </is>
      </c>
      <c r="B12" s="4" t="inlineStr">
        <is>
          <t xml:space="preserve"> </t>
        </is>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Cash</t>
        </is>
      </c>
      <c r="B14" s="5" t="n">
        <v>359</v>
      </c>
      <c r="C14" s="4" t="inlineStr">
        <is>
          <t xml:space="preserve"> </t>
        </is>
      </c>
      <c r="D14" s="4" t="inlineStr">
        <is>
          <t xml:space="preserve"> </t>
        </is>
      </c>
    </row>
    <row r="15">
      <c r="A15" s="4" t="inlineStr">
        <is>
          <t>Accounts receivable</t>
        </is>
      </c>
      <c r="B15" s="5" t="n">
        <v>46</v>
      </c>
      <c r="C15" s="4" t="inlineStr">
        <is>
          <t xml:space="preserve"> </t>
        </is>
      </c>
      <c r="D15" s="4" t="inlineStr">
        <is>
          <t xml:space="preserve"> </t>
        </is>
      </c>
    </row>
    <row r="16">
      <c r="A16" s="4" t="inlineStr">
        <is>
          <t>Prepaid expenses and other current assets</t>
        </is>
      </c>
      <c r="B16" s="5" t="n">
        <v>971</v>
      </c>
      <c r="C16" s="4" t="inlineStr">
        <is>
          <t xml:space="preserve"> </t>
        </is>
      </c>
      <c r="D16" s="4" t="inlineStr">
        <is>
          <t xml:space="preserve"> </t>
        </is>
      </c>
    </row>
    <row r="17">
      <c r="A17" s="4" t="inlineStr">
        <is>
          <t>Property and Equipment</t>
        </is>
      </c>
      <c r="B17" s="5" t="n">
        <v>1892</v>
      </c>
      <c r="C17" s="4" t="inlineStr">
        <is>
          <t xml:space="preserve"> </t>
        </is>
      </c>
      <c r="D17" s="4" t="inlineStr">
        <is>
          <t xml:space="preserve"> </t>
        </is>
      </c>
    </row>
    <row r="18">
      <c r="A18" s="4" t="inlineStr">
        <is>
          <t>Right-of-use assets, net</t>
        </is>
      </c>
      <c r="B18" s="5" t="n">
        <v>527</v>
      </c>
      <c r="C18" s="4" t="inlineStr">
        <is>
          <t xml:space="preserve"> </t>
        </is>
      </c>
      <c r="D18" s="4" t="inlineStr">
        <is>
          <t xml:space="preserve"> </t>
        </is>
      </c>
    </row>
    <row r="19">
      <c r="A19" s="4" t="inlineStr">
        <is>
          <t>Definite-lived intangible assets</t>
        </is>
      </c>
      <c r="B19" s="5" t="n">
        <v>2625</v>
      </c>
      <c r="C19" s="4" t="inlineStr">
        <is>
          <t xml:space="preserve"> </t>
        </is>
      </c>
      <c r="D19" s="4" t="inlineStr">
        <is>
          <t xml:space="preserve"> </t>
        </is>
      </c>
    </row>
    <row r="20">
      <c r="A20" s="4" t="inlineStr">
        <is>
          <t>Other assets</t>
        </is>
      </c>
      <c r="B20" s="5" t="n">
        <v>275</v>
      </c>
      <c r="C20" s="4" t="inlineStr">
        <is>
          <t xml:space="preserve"> </t>
        </is>
      </c>
      <c r="D20" s="4" t="inlineStr">
        <is>
          <t xml:space="preserve"> </t>
        </is>
      </c>
    </row>
    <row r="21">
      <c r="A21" s="4" t="inlineStr">
        <is>
          <t>Total assets</t>
        </is>
      </c>
      <c r="B21" s="5" t="n">
        <v>6695</v>
      </c>
      <c r="C21" s="4" t="inlineStr">
        <is>
          <t xml:space="preserve"> </t>
        </is>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Accounts payable</t>
        </is>
      </c>
      <c r="B23" s="5" t="n">
        <v>214</v>
      </c>
      <c r="C23" s="4" t="inlineStr">
        <is>
          <t xml:space="preserve"> </t>
        </is>
      </c>
      <c r="D23" s="4" t="inlineStr">
        <is>
          <t xml:space="preserve"> </t>
        </is>
      </c>
    </row>
    <row r="24">
      <c r="A24" s="4" t="inlineStr">
        <is>
          <t>Deferred revenue</t>
        </is>
      </c>
      <c r="B24" s="5" t="n">
        <v>575</v>
      </c>
      <c r="C24" s="4" t="inlineStr">
        <is>
          <t xml:space="preserve"> </t>
        </is>
      </c>
      <c r="D24" s="4" t="inlineStr">
        <is>
          <t xml:space="preserve"> </t>
        </is>
      </c>
    </row>
    <row r="25">
      <c r="A25" s="4" t="inlineStr">
        <is>
          <t>Accrued liabilities</t>
        </is>
      </c>
      <c r="B25" s="5" t="n">
        <v>136</v>
      </c>
      <c r="C25" s="4" t="inlineStr">
        <is>
          <t xml:space="preserve"> </t>
        </is>
      </c>
      <c r="D25" s="4" t="inlineStr">
        <is>
          <t xml:space="preserve"> </t>
        </is>
      </c>
    </row>
    <row r="26">
      <c r="A26" s="4" t="inlineStr">
        <is>
          <t>Right-of-use liabilities</t>
        </is>
      </c>
      <c r="B26" s="5" t="n">
        <v>327</v>
      </c>
      <c r="C26" s="4" t="inlineStr">
        <is>
          <t xml:space="preserve"> </t>
        </is>
      </c>
      <c r="D26" s="4" t="inlineStr">
        <is>
          <t xml:space="preserve"> </t>
        </is>
      </c>
    </row>
    <row r="27">
      <c r="A27" s="4" t="inlineStr">
        <is>
          <t>Other current liabilities</t>
        </is>
      </c>
      <c r="B27" s="5" t="n">
        <v>59</v>
      </c>
      <c r="C27" s="4" t="inlineStr">
        <is>
          <t xml:space="preserve"> </t>
        </is>
      </c>
      <c r="D27" s="4" t="inlineStr">
        <is>
          <t xml:space="preserve"> </t>
        </is>
      </c>
    </row>
    <row r="28">
      <c r="A28" s="4" t="inlineStr">
        <is>
          <t>Total liabilities</t>
        </is>
      </c>
      <c r="B28" s="5" t="n">
        <v>1311</v>
      </c>
      <c r="C28" s="4" t="inlineStr">
        <is>
          <t xml:space="preserve"> </t>
        </is>
      </c>
      <c r="D28" s="4" t="inlineStr">
        <is>
          <t xml:space="preserve"> </t>
        </is>
      </c>
    </row>
    <row r="29">
      <c r="A29" s="4" t="inlineStr">
        <is>
          <t>Total identifiable net assets acquired</t>
        </is>
      </c>
      <c r="B29" s="5" t="n">
        <v>5384</v>
      </c>
      <c r="C29" s="4" t="inlineStr">
        <is>
          <t xml:space="preserve"> </t>
        </is>
      </c>
      <c r="D29" s="4" t="inlineStr">
        <is>
          <t xml:space="preserve"> </t>
        </is>
      </c>
    </row>
    <row r="30">
      <c r="A30" s="4" t="inlineStr">
        <is>
          <t>Goodwill</t>
        </is>
      </c>
      <c r="B30" s="5" t="n">
        <v>331</v>
      </c>
      <c r="C30" s="4" t="inlineStr">
        <is>
          <t xml:space="preserve"> </t>
        </is>
      </c>
      <c r="D30" s="4" t="inlineStr">
        <is>
          <t xml:space="preserve"> </t>
        </is>
      </c>
    </row>
    <row r="31">
      <c r="A31" s="4" t="inlineStr">
        <is>
          <t>Total consideration transferred</t>
        </is>
      </c>
      <c r="B31" s="6" t="n">
        <v>5715</v>
      </c>
      <c r="C31" s="4" t="inlineStr">
        <is>
          <t xml:space="preserve"> </t>
        </is>
      </c>
      <c r="D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Acquisitions - Additional Information (Detail) - USD ($)</t>
        </is>
      </c>
      <c r="D1" s="2" t="inlineStr">
        <is>
          <t>3 Months Ended</t>
        </is>
      </c>
      <c r="F1" s="2" t="inlineStr">
        <is>
          <t>12 Months Ended</t>
        </is>
      </c>
    </row>
    <row r="2">
      <c r="B2" s="2" t="inlineStr">
        <is>
          <t>Aug. 30, 2023</t>
        </is>
      </c>
      <c r="C2" s="2" t="inlineStr">
        <is>
          <t>Sep. 14, 2021</t>
        </is>
      </c>
      <c r="D2" s="2" t="inlineStr">
        <is>
          <t>Mar. 31, 2025</t>
        </is>
      </c>
      <c r="E2" s="2" t="inlineStr">
        <is>
          <t>Mar. 31, 2024</t>
        </is>
      </c>
      <c r="F2" s="2" t="inlineStr">
        <is>
          <t>Dec. 31, 2023</t>
        </is>
      </c>
      <c r="G2" s="2" t="inlineStr">
        <is>
          <t>May 31, 2024</t>
        </is>
      </c>
      <c r="H2" s="2" t="inlineStr">
        <is>
          <t>Sep. 30, 2023</t>
        </is>
      </c>
      <c r="I2" s="2" t="inlineStr">
        <is>
          <t>May 31, 2021</t>
        </is>
      </c>
      <c r="J2" s="2" t="inlineStr">
        <is>
          <t>Mar. 08, 2021</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debt</t>
        </is>
      </c>
      <c r="B4" s="4" t="inlineStr">
        <is>
          <t xml:space="preserve"> </t>
        </is>
      </c>
      <c r="C4" s="4" t="inlineStr">
        <is>
          <t xml:space="preserve"> </t>
        </is>
      </c>
      <c r="D4" s="6" t="n">
        <v>2300000</v>
      </c>
      <c r="E4" s="6" t="n">
        <v>22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Value</t>
        </is>
      </c>
      <c r="B5" s="4" t="inlineStr">
        <is>
          <t xml:space="preserve"> </t>
        </is>
      </c>
      <c r="C5" s="4" t="inlineStr">
        <is>
          <t xml:space="preserve"> </t>
        </is>
      </c>
      <c r="D5" s="5" t="n">
        <v>5911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operating income expense</t>
        </is>
      </c>
      <c r="B6" s="4" t="inlineStr">
        <is>
          <t xml:space="preserve"> </t>
        </is>
      </c>
      <c r="C6" s="4" t="inlineStr">
        <is>
          <t xml:space="preserve"> </t>
        </is>
      </c>
      <c r="D6" s="6" t="n">
        <v>-5939000</v>
      </c>
      <c r="E6" s="5" t="n">
        <v>-1596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ll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debenture units</t>
        </is>
      </c>
      <c r="B9" s="4" t="inlineStr">
        <is>
          <t xml:space="preserve"> </t>
        </is>
      </c>
      <c r="C9" s="4" t="inlineStr">
        <is>
          <t xml:space="preserve"> </t>
        </is>
      </c>
      <c r="D9" s="5" t="n">
        <v>74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eivables, Maturity description</t>
        </is>
      </c>
      <c r="B12" s="4" t="inlineStr">
        <is>
          <t xml:space="preserve"> </t>
        </is>
      </c>
      <c r="C12" s="4" t="inlineStr">
        <is>
          <t xml:space="preserve"> </t>
        </is>
      </c>
      <c r="D12" s="4" t="inlineStr">
        <is>
          <t>The Original Loan Agreement was amended in September 2021, which, among other things, increased the principal amount of loans available to IntelGenx by $6.0 million, for a total of up to $8.5 million. In August 2023, the Company and IntelGenx entered into the first amendment to the amended and restated loan agreement (the "First Amendment") which, among other things, extended the maturity date from January 5, 2024 to January 5, 2025.</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lGen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fair value of contingent consideration</t>
        </is>
      </c>
      <c r="B15" s="4" t="inlineStr">
        <is>
          <t xml:space="preserve"> </t>
        </is>
      </c>
      <c r="C15" s="4" t="inlineStr">
        <is>
          <t xml:space="preserve"> </t>
        </is>
      </c>
      <c r="D15" s="6" t="n">
        <v>5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lGenx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300000</v>
      </c>
      <c r="J18" s="4" t="inlineStr">
        <is>
          <t xml:space="preserve"> </t>
        </is>
      </c>
    </row>
    <row r="19">
      <c r="A19" s="4" t="inlineStr">
        <is>
          <t>IntelGenx [Member] | Convertible debenture [Member] | 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debt</t>
        </is>
      </c>
      <c r="B21" s="6" t="n">
        <v>2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enture units</t>
        </is>
      </c>
      <c r="B22" s="5" t="n">
        <v>22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units, debentures, Value</t>
        </is>
      </c>
      <c r="B23" s="6"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measured at fair value as per fair value option</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 purchase warrants</t>
        </is>
      </c>
      <c r="B25" s="5" t="n">
        <v>54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lGenx [Member] | Convertible debenture [Member] | Unit [Member] | Subscrip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Combin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enture units</t>
        </is>
      </c>
      <c r="B28" s="5" t="n">
        <v>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lGenx [Member] | Debtor in Possessio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8000000</v>
      </c>
      <c r="H31" s="4" t="inlineStr">
        <is>
          <t xml:space="preserve"> </t>
        </is>
      </c>
      <c r="I31" s="4" t="inlineStr">
        <is>
          <t xml:space="preserve"> </t>
        </is>
      </c>
      <c r="J31" s="4" t="inlineStr">
        <is>
          <t xml:space="preserve"> </t>
        </is>
      </c>
    </row>
    <row r="32">
      <c r="A32" s="4" t="inlineStr">
        <is>
          <t>IntelGenx [Member] | Term Loan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ceivable, Face amount</t>
        </is>
      </c>
      <c r="B34" s="4" t="inlineStr">
        <is>
          <t xml:space="preserve"> </t>
        </is>
      </c>
      <c r="C34" s="6" t="n">
        <v>8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85</v>
      </c>
      <c r="I35" s="4" t="inlineStr">
        <is>
          <t xml:space="preserve"> </t>
        </is>
      </c>
      <c r="J35" s="4" t="inlineStr">
        <is>
          <t xml:space="preserve"> </t>
        </is>
      </c>
    </row>
    <row r="36">
      <c r="A36" s="4" t="inlineStr">
        <is>
          <t>Aggregate principal amount</t>
        </is>
      </c>
      <c r="B36" s="4" t="inlineStr">
        <is>
          <t xml:space="preserve"> </t>
        </is>
      </c>
      <c r="C36" s="5" t="n">
        <v>8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lGenx [Member] | Term Loan Receivable [Member] | Amended and Restated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Combin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agreement</t>
        </is>
      </c>
      <c r="B39" s="4" t="inlineStr">
        <is>
          <t xml:space="preserve"> </t>
        </is>
      </c>
      <c r="C39" s="6" t="n">
        <v>6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lGenx [Member] | March Term Loan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eivable,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0</v>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0000</v>
      </c>
    </row>
    <row r="44">
      <c r="A44" s="4" t="inlineStr">
        <is>
          <t>IntelGenx [Member] | Additional Term Loan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Combin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ceivable,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0</v>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v>
      </c>
    </row>
    <row r="48">
      <c r="A48" s="4" t="inlineStr">
        <is>
          <t>IntelGenx [Member] | Additional Term Loan Receivable [Member] | First Tranch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Combin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eivable, Face amount</t>
        </is>
      </c>
      <c r="B50" s="4" t="inlineStr">
        <is>
          <t xml:space="preserve"> </t>
        </is>
      </c>
      <c r="C50" s="4" t="inlineStr">
        <is>
          <t xml:space="preserve"> </t>
        </is>
      </c>
      <c r="D50" s="4" t="inlineStr">
        <is>
          <t xml:space="preserve"> </t>
        </is>
      </c>
      <c r="E50" s="5" t="n">
        <v>1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rincipal amount</t>
        </is>
      </c>
      <c r="B51" s="4" t="inlineStr">
        <is>
          <t xml:space="preserve"> </t>
        </is>
      </c>
      <c r="C51" s="4" t="inlineStr">
        <is>
          <t xml:space="preserve"> </t>
        </is>
      </c>
      <c r="D51" s="4" t="inlineStr">
        <is>
          <t xml:space="preserve"> </t>
        </is>
      </c>
      <c r="E51" s="5" t="n">
        <v>1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lGenx [Member] | Additional Term Loan Receivable [Member] | Second Tranc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Combin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ceivable, Face amount</t>
        </is>
      </c>
      <c r="B54" s="4" t="inlineStr">
        <is>
          <t xml:space="preserve"> </t>
        </is>
      </c>
      <c r="C54" s="4" t="inlineStr">
        <is>
          <t xml:space="preserve"> </t>
        </is>
      </c>
      <c r="D54" s="4" t="inlineStr">
        <is>
          <t xml:space="preserve"> </t>
        </is>
      </c>
      <c r="E54" s="5" t="n">
        <v>1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principal amount</t>
        </is>
      </c>
      <c r="B55" s="4" t="inlineStr">
        <is>
          <t xml:space="preserve"> </t>
        </is>
      </c>
      <c r="C55" s="4" t="inlineStr">
        <is>
          <t xml:space="preserve"> </t>
        </is>
      </c>
      <c r="D55" s="4" t="inlineStr">
        <is>
          <t xml:space="preserve"> </t>
        </is>
      </c>
      <c r="E55" s="6" t="n">
        <v>1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lGenx [Member] | Additional Term Loan Receivable [Member] | Two Thousand Twenty Four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Combin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Value</t>
        </is>
      </c>
      <c r="B58" s="4" t="inlineStr">
        <is>
          <t xml:space="preserve"> </t>
        </is>
      </c>
      <c r="C58" s="4" t="inlineStr">
        <is>
          <t xml:space="preserve"> </t>
        </is>
      </c>
      <c r="D58" s="6" t="n">
        <v>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exercise price</t>
        </is>
      </c>
      <c r="B59" s="4" t="inlineStr">
        <is>
          <t xml:space="preserve"> </t>
        </is>
      </c>
      <c r="C59" s="4" t="inlineStr">
        <is>
          <t xml:space="preserve"> </t>
        </is>
      </c>
      <c r="D59" s="8" t="n">
        <v>0.1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lGenx [Member] | Two Thousand Twenty Three Term Loan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Combin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ceivable, Face amount</t>
        </is>
      </c>
      <c r="B62" s="4" t="inlineStr">
        <is>
          <t xml:space="preserve"> </t>
        </is>
      </c>
      <c r="C62" s="4" t="inlineStr">
        <is>
          <t xml:space="preserve"> </t>
        </is>
      </c>
      <c r="D62" s="4" t="inlineStr">
        <is>
          <t xml:space="preserve"> </t>
        </is>
      </c>
      <c r="E62" s="4" t="inlineStr">
        <is>
          <t xml:space="preserve"> </t>
        </is>
      </c>
      <c r="F62" s="6" t="n">
        <v>500000</v>
      </c>
      <c r="G62" s="4" t="inlineStr">
        <is>
          <t xml:space="preserve"> </t>
        </is>
      </c>
      <c r="H62" s="4" t="inlineStr">
        <is>
          <t xml:space="preserve"> </t>
        </is>
      </c>
      <c r="I62" s="4" t="inlineStr">
        <is>
          <t xml:space="preserve"> </t>
        </is>
      </c>
      <c r="J62" s="4" t="inlineStr">
        <is>
          <t xml:space="preserve"> </t>
        </is>
      </c>
    </row>
    <row r="63">
      <c r="A63" s="4" t="inlineStr">
        <is>
          <t>Loans receivable, Fixed interest rate</t>
        </is>
      </c>
      <c r="B63" s="4" t="inlineStr">
        <is>
          <t xml:space="preserve"> </t>
        </is>
      </c>
      <c r="C63" s="4" t="inlineStr">
        <is>
          <t xml:space="preserve"> </t>
        </is>
      </c>
      <c r="D63" s="4" t="inlineStr">
        <is>
          <t xml:space="preserve"> </t>
        </is>
      </c>
      <c r="E63" s="4" t="inlineStr">
        <is>
          <t xml:space="preserve"> </t>
        </is>
      </c>
      <c r="F63" s="10" t="n">
        <v>0.14</v>
      </c>
      <c r="G63" s="4" t="inlineStr">
        <is>
          <t xml:space="preserve"> </t>
        </is>
      </c>
      <c r="H63" s="4" t="inlineStr">
        <is>
          <t xml:space="preserve"> </t>
        </is>
      </c>
      <c r="I63" s="4" t="inlineStr">
        <is>
          <t xml:space="preserve"> </t>
        </is>
      </c>
      <c r="J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6" t="n">
        <v>500000</v>
      </c>
      <c r="G64" s="4" t="inlineStr">
        <is>
          <t xml:space="preserve"> </t>
        </is>
      </c>
      <c r="H64" s="4" t="inlineStr">
        <is>
          <t xml:space="preserve"> </t>
        </is>
      </c>
      <c r="I64" s="4" t="inlineStr">
        <is>
          <t xml:space="preserve"> </t>
        </is>
      </c>
      <c r="J64"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Variable Interest Entity, Reporting Entity Involvement, Maximum Loss Exposure, Amount</t>
        </is>
      </c>
      <c r="B3" s="6" t="n">
        <v>10</v>
      </c>
      <c r="C3"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ummary of Primary Beneficiary for VIEs Consolidated Under the VIE Model (Detail)</t>
        </is>
      </c>
      <c r="B1" s="2" t="inlineStr">
        <is>
          <t>3 Months Ended</t>
        </is>
      </c>
      <c r="C1" s="2" t="inlineStr">
        <is>
          <t>12 Months Ended</t>
        </is>
      </c>
    </row>
    <row r="2">
      <c r="B2" s="2" t="inlineStr">
        <is>
          <t>Mar. 31, 2025</t>
        </is>
      </c>
      <c r="C2" s="2" t="inlineStr">
        <is>
          <t>Dec. 31, 2024</t>
        </is>
      </c>
    </row>
    <row r="3">
      <c r="A3" s="4" t="inlineStr">
        <is>
          <t>Perception Neuroscience Holdings, Inc.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Relationship</t>
        </is>
      </c>
      <c r="B5" s="4" t="inlineStr">
        <is>
          <t>Controlled VIE</t>
        </is>
      </c>
      <c r="C5" s="4" t="inlineStr">
        <is>
          <t>Controlled VIE</t>
        </is>
      </c>
    </row>
    <row r="6">
      <c r="A6" s="4" t="inlineStr">
        <is>
          <t>Date Control Obtained</t>
        </is>
      </c>
      <c r="B6" s="4" t="inlineStr">
        <is>
          <t>November 2018</t>
        </is>
      </c>
      <c r="C6" s="4" t="inlineStr">
        <is>
          <t xml:space="preserve"> </t>
        </is>
      </c>
    </row>
    <row r="7">
      <c r="A7" s="4" t="inlineStr">
        <is>
          <t>Ownership %</t>
        </is>
      </c>
      <c r="B7" s="11" t="n">
        <v>0.592</v>
      </c>
      <c r="C7" s="11" t="n">
        <v>0.592</v>
      </c>
    </row>
    <row r="8">
      <c r="A8" s="4" t="inlineStr">
        <is>
          <t>Recognify Life Sciences, Inc.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lationship</t>
        </is>
      </c>
      <c r="B10" s="4" t="inlineStr">
        <is>
          <t>Controlled VIE</t>
        </is>
      </c>
      <c r="C10" s="4" t="inlineStr">
        <is>
          <t>Controlled VIE</t>
        </is>
      </c>
    </row>
    <row r="11">
      <c r="A11" s="4" t="inlineStr">
        <is>
          <t>Date Control Obtained</t>
        </is>
      </c>
      <c r="B11" s="4" t="inlineStr">
        <is>
          <t>November 2020</t>
        </is>
      </c>
      <c r="C11" s="4" t="inlineStr">
        <is>
          <t xml:space="preserve"> </t>
        </is>
      </c>
    </row>
    <row r="12">
      <c r="A12" s="4" t="inlineStr">
        <is>
          <t>Ownership %</t>
        </is>
      </c>
      <c r="B12" s="11" t="n">
        <v>0.519</v>
      </c>
      <c r="C12" s="11" t="n">
        <v>0.5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the Assets and Liabilities for all Consolidated VIEs (Detai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Prepaid expenses and other current assets</t>
        </is>
      </c>
      <c r="B3" s="6" t="n">
        <v>7774</v>
      </c>
      <c r="C3" s="6" t="n">
        <v>7795</v>
      </c>
    </row>
    <row r="4">
      <c r="A4" s="4" t="inlineStr">
        <is>
          <t>Total current assets</t>
        </is>
      </c>
      <c r="B4" s="5" t="n">
        <v>115978</v>
      </c>
      <c r="C4" s="5" t="n">
        <v>80125</v>
      </c>
    </row>
    <row r="5">
      <c r="A5" s="4" t="inlineStr">
        <is>
          <t>Other assets</t>
        </is>
      </c>
      <c r="B5" s="5" t="n">
        <v>810</v>
      </c>
      <c r="C5" s="5" t="n">
        <v>850</v>
      </c>
    </row>
    <row r="6">
      <c r="A6" s="4" t="inlineStr">
        <is>
          <t>Total assets</t>
        </is>
      </c>
      <c r="B6" s="5" t="n">
        <v>195783</v>
      </c>
      <c r="C6" s="5" t="n">
        <v>159387</v>
      </c>
    </row>
    <row r="7">
      <c r="A7" s="3" t="inlineStr">
        <is>
          <t>Current liabilities:</t>
        </is>
      </c>
      <c r="B7" s="4" t="inlineStr">
        <is>
          <t xml:space="preserve"> </t>
        </is>
      </c>
      <c r="C7" s="4" t="inlineStr">
        <is>
          <t xml:space="preserve"> </t>
        </is>
      </c>
    </row>
    <row r="8">
      <c r="A8" s="4" t="inlineStr">
        <is>
          <t>Accounts payable</t>
        </is>
      </c>
      <c r="B8" s="5" t="n">
        <v>2705</v>
      </c>
      <c r="C8" s="5" t="n">
        <v>2616</v>
      </c>
    </row>
    <row r="9">
      <c r="A9" s="4" t="inlineStr">
        <is>
          <t>Accrued liabilities</t>
        </is>
      </c>
      <c r="B9" s="5" t="n">
        <v>8680</v>
      </c>
      <c r="C9" s="5" t="n">
        <v>9847</v>
      </c>
    </row>
    <row r="10">
      <c r="A10" s="4" t="inlineStr">
        <is>
          <t>Other current liabilities</t>
        </is>
      </c>
      <c r="B10" s="5" t="n">
        <v>2335</v>
      </c>
      <c r="C10" s="5" t="n">
        <v>2647</v>
      </c>
    </row>
    <row r="11">
      <c r="A11" s="4" t="inlineStr">
        <is>
          <t>Total current liabilities</t>
        </is>
      </c>
      <c r="B11" s="5" t="n">
        <v>28501</v>
      </c>
      <c r="C11" s="5" t="n">
        <v>24951</v>
      </c>
    </row>
    <row r="12">
      <c r="A12" s="4" t="inlineStr">
        <is>
          <t>Total liabilities</t>
        </is>
      </c>
      <c r="B12" s="5" t="n">
        <v>43509</v>
      </c>
      <c r="C12" s="5" t="n">
        <v>42833</v>
      </c>
    </row>
    <row r="13">
      <c r="A13" s="4" t="inlineStr">
        <is>
          <t>Perception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t>
        </is>
      </c>
      <c r="B15" s="5" t="n">
        <v>171</v>
      </c>
      <c r="C15" s="5" t="n">
        <v>31</v>
      </c>
    </row>
    <row r="16">
      <c r="A16" s="4" t="inlineStr">
        <is>
          <t>Accounts receivable</t>
        </is>
      </c>
      <c r="B16" s="5" t="n">
        <v>0</v>
      </c>
      <c r="C16" s="5" t="n">
        <v>261</v>
      </c>
    </row>
    <row r="17">
      <c r="A17" s="4" t="inlineStr">
        <is>
          <t>Prepaid expenses and other current assets</t>
        </is>
      </c>
      <c r="B17" s="5" t="n">
        <v>88</v>
      </c>
      <c r="C17" s="5" t="n">
        <v>88</v>
      </c>
    </row>
    <row r="18">
      <c r="A18" s="4" t="inlineStr">
        <is>
          <t>Total current assets</t>
        </is>
      </c>
      <c r="B18" s="5" t="n">
        <v>259</v>
      </c>
      <c r="C18" s="5" t="n">
        <v>380</v>
      </c>
    </row>
    <row r="19">
      <c r="A19" s="4" t="inlineStr">
        <is>
          <t>Total assets</t>
        </is>
      </c>
      <c r="B19" s="5" t="n">
        <v>259</v>
      </c>
      <c r="C19" s="5" t="n">
        <v>380</v>
      </c>
    </row>
    <row r="20">
      <c r="A20" s="3" t="inlineStr">
        <is>
          <t>Current liabilities:</t>
        </is>
      </c>
      <c r="B20" s="4" t="inlineStr">
        <is>
          <t xml:space="preserve"> </t>
        </is>
      </c>
      <c r="C20" s="4" t="inlineStr">
        <is>
          <t xml:space="preserve"> </t>
        </is>
      </c>
    </row>
    <row r="21">
      <c r="A21" s="4" t="inlineStr">
        <is>
          <t>Accounts payable</t>
        </is>
      </c>
      <c r="B21" s="5" t="n">
        <v>534</v>
      </c>
      <c r="C21" s="5" t="n">
        <v>276</v>
      </c>
    </row>
    <row r="22">
      <c r="A22" s="4" t="inlineStr">
        <is>
          <t>Accrued liabilities</t>
        </is>
      </c>
      <c r="B22" s="5" t="n">
        <v>57</v>
      </c>
      <c r="C22" s="5" t="n">
        <v>195</v>
      </c>
    </row>
    <row r="23">
      <c r="A23" s="4" t="inlineStr">
        <is>
          <t>Other current liabilities</t>
        </is>
      </c>
      <c r="B23" s="5" t="n">
        <v>18</v>
      </c>
      <c r="C23" s="5" t="n">
        <v>83</v>
      </c>
    </row>
    <row r="24">
      <c r="A24" s="4" t="inlineStr">
        <is>
          <t>Total current liabilities</t>
        </is>
      </c>
      <c r="B24" s="5" t="n">
        <v>609</v>
      </c>
      <c r="C24" s="5" t="n">
        <v>554</v>
      </c>
    </row>
    <row r="25">
      <c r="A25" s="4" t="inlineStr">
        <is>
          <t>Total liabilities</t>
        </is>
      </c>
      <c r="B25" s="5" t="n">
        <v>609</v>
      </c>
      <c r="C25" s="5" t="n">
        <v>554</v>
      </c>
    </row>
    <row r="26">
      <c r="A26" s="4" t="inlineStr">
        <is>
          <t>Recognif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t>
        </is>
      </c>
      <c r="B28" s="5" t="n">
        <v>1874</v>
      </c>
      <c r="C28" s="5" t="n">
        <v>819</v>
      </c>
    </row>
    <row r="29">
      <c r="A29" s="4" t="inlineStr">
        <is>
          <t>Accounts receivable</t>
        </is>
      </c>
      <c r="B29" s="5" t="n">
        <v>0</v>
      </c>
      <c r="C29" s="5" t="n">
        <v>0</v>
      </c>
    </row>
    <row r="30">
      <c r="A30" s="4" t="inlineStr">
        <is>
          <t>Prepaid expenses and other current assets</t>
        </is>
      </c>
      <c r="B30" s="5" t="n">
        <v>42</v>
      </c>
      <c r="C30" s="5" t="n">
        <v>40</v>
      </c>
    </row>
    <row r="31">
      <c r="A31" s="4" t="inlineStr">
        <is>
          <t>Total current assets</t>
        </is>
      </c>
      <c r="B31" s="5" t="n">
        <v>1916</v>
      </c>
      <c r="C31" s="5" t="n">
        <v>859</v>
      </c>
    </row>
    <row r="32">
      <c r="A32" s="4" t="inlineStr">
        <is>
          <t>Total assets</t>
        </is>
      </c>
      <c r="B32" s="5" t="n">
        <v>1916</v>
      </c>
      <c r="C32" s="5" t="n">
        <v>859</v>
      </c>
    </row>
    <row r="33">
      <c r="A33" s="3" t="inlineStr">
        <is>
          <t>Current liabilities:</t>
        </is>
      </c>
      <c r="B33" s="4" t="inlineStr">
        <is>
          <t xml:space="preserve"> </t>
        </is>
      </c>
      <c r="C33" s="4" t="inlineStr">
        <is>
          <t xml:space="preserve"> </t>
        </is>
      </c>
    </row>
    <row r="34">
      <c r="A34" s="4" t="inlineStr">
        <is>
          <t>Accounts payable</t>
        </is>
      </c>
      <c r="B34" s="5" t="n">
        <v>498</v>
      </c>
      <c r="C34" s="5" t="n">
        <v>221</v>
      </c>
    </row>
    <row r="35">
      <c r="A35" s="4" t="inlineStr">
        <is>
          <t>Accrued liabilities</t>
        </is>
      </c>
      <c r="B35" s="5" t="n">
        <v>940</v>
      </c>
      <c r="C35" s="5" t="n">
        <v>961</v>
      </c>
    </row>
    <row r="36">
      <c r="A36" s="4" t="inlineStr">
        <is>
          <t>Other current liabilities</t>
        </is>
      </c>
      <c r="B36" s="5" t="n">
        <v>1</v>
      </c>
      <c r="C36" s="5" t="n">
        <v>4</v>
      </c>
    </row>
    <row r="37">
      <c r="A37" s="4" t="inlineStr">
        <is>
          <t>Total current liabilities</t>
        </is>
      </c>
      <c r="B37" s="5" t="n">
        <v>1439</v>
      </c>
      <c r="C37" s="5" t="n">
        <v>1186</v>
      </c>
    </row>
    <row r="38">
      <c r="A38" s="4" t="inlineStr">
        <is>
          <t>Total liabilities</t>
        </is>
      </c>
      <c r="B38" s="6" t="n">
        <v>1439</v>
      </c>
      <c r="C38" s="6" t="n">
        <v>1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Non Controlling Interest Recognized to Its Consolidated VIEs Roll Forward (Detail)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Opening balance</t>
        </is>
      </c>
      <c r="B4" s="6" t="n">
        <v>257</v>
      </c>
      <c r="C4" s="6" t="n">
        <v>1354</v>
      </c>
    </row>
    <row r="5">
      <c r="A5" s="4" t="inlineStr">
        <is>
          <t>Net loss attributable to noncontrolling interests - preferred</t>
        </is>
      </c>
      <c r="B5" s="4" t="inlineStr">
        <is>
          <t xml:space="preserve"> </t>
        </is>
      </c>
      <c r="C5" s="5" t="n">
        <v>-665</v>
      </c>
    </row>
    <row r="6">
      <c r="A6" s="4" t="inlineStr">
        <is>
          <t>Comprehensive income/Loss attributable to noncontrolling interests</t>
        </is>
      </c>
      <c r="B6" s="4" t="inlineStr">
        <is>
          <t xml:space="preserve"> </t>
        </is>
      </c>
      <c r="C6" s="5" t="n">
        <v>24</v>
      </c>
    </row>
    <row r="7">
      <c r="A7" s="4" t="inlineStr">
        <is>
          <t>Closing balance</t>
        </is>
      </c>
      <c r="B7" s="5" t="n">
        <v>221</v>
      </c>
      <c r="C7" s="5" t="n">
        <v>713</v>
      </c>
    </row>
    <row r="8">
      <c r="A8" s="4" t="inlineStr">
        <is>
          <t>Perception [Member]</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pening balance</t>
        </is>
      </c>
      <c r="B10" s="5" t="n">
        <v>257</v>
      </c>
      <c r="C10" s="5" t="n">
        <v>428</v>
      </c>
    </row>
    <row r="11">
      <c r="A11" s="4" t="inlineStr">
        <is>
          <t>Net loss attributable to noncontrolling interests - preferred</t>
        </is>
      </c>
      <c r="B11" s="5" t="n">
        <v>-34</v>
      </c>
      <c r="C11" s="5" t="n">
        <v>-100</v>
      </c>
    </row>
    <row r="12">
      <c r="A12" s="4" t="inlineStr">
        <is>
          <t>Comprehensive income/Loss attributable to noncontrolling interests</t>
        </is>
      </c>
      <c r="B12" s="5" t="n">
        <v>-2</v>
      </c>
      <c r="C12" s="5" t="n">
        <v>17</v>
      </c>
    </row>
    <row r="13">
      <c r="A13" s="4" t="inlineStr">
        <is>
          <t>Closing balance</t>
        </is>
      </c>
      <c r="B13" s="6" t="n">
        <v>221</v>
      </c>
      <c r="C13" s="5" t="n">
        <v>345</v>
      </c>
    </row>
    <row r="14">
      <c r="A14" s="4" t="inlineStr">
        <is>
          <t>Kures [Member]</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pening balance</t>
        </is>
      </c>
      <c r="B16" s="4" t="inlineStr">
        <is>
          <t xml:space="preserve"> </t>
        </is>
      </c>
      <c r="C16" s="5" t="n">
        <v>369</v>
      </c>
    </row>
    <row r="17">
      <c r="A17" s="4" t="inlineStr">
        <is>
          <t>Net loss attributable to noncontrolling interests - preferred</t>
        </is>
      </c>
      <c r="B17" s="4" t="inlineStr">
        <is>
          <t xml:space="preserve"> </t>
        </is>
      </c>
      <c r="C17" s="5" t="n">
        <v>-25</v>
      </c>
    </row>
    <row r="18">
      <c r="A18" s="4" t="inlineStr">
        <is>
          <t>Comprehensive income/Loss attributable to noncontrolling interests</t>
        </is>
      </c>
      <c r="B18" s="4" t="inlineStr">
        <is>
          <t xml:space="preserve"> </t>
        </is>
      </c>
      <c r="C18" s="5" t="n">
        <v>7</v>
      </c>
    </row>
    <row r="19">
      <c r="A19" s="4" t="inlineStr">
        <is>
          <t>Closing balance</t>
        </is>
      </c>
      <c r="B19" s="4" t="inlineStr">
        <is>
          <t xml:space="preserve"> </t>
        </is>
      </c>
      <c r="C19" s="5" t="n">
        <v>350</v>
      </c>
    </row>
    <row r="20">
      <c r="A20" s="4" t="inlineStr">
        <is>
          <t>Recognify [Member]</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pening balance</t>
        </is>
      </c>
      <c r="B22" s="4" t="inlineStr">
        <is>
          <t xml:space="preserve"> </t>
        </is>
      </c>
      <c r="C22" s="5" t="n">
        <v>557</v>
      </c>
    </row>
    <row r="23">
      <c r="A23" s="4" t="inlineStr">
        <is>
          <t>Net loss attributable to noncontrolling interests - preferred</t>
        </is>
      </c>
      <c r="B23" s="4" t="inlineStr">
        <is>
          <t xml:space="preserve"> </t>
        </is>
      </c>
      <c r="C23" s="5" t="n">
        <v>-539</v>
      </c>
    </row>
    <row r="24">
      <c r="A24" s="4" t="inlineStr">
        <is>
          <t>Comprehensive income/Loss attributable to noncontrolling interests</t>
        </is>
      </c>
      <c r="B24" s="4" t="inlineStr">
        <is>
          <t xml:space="preserve"> </t>
        </is>
      </c>
      <c r="C24" s="5" t="n">
        <v>0</v>
      </c>
    </row>
    <row r="25">
      <c r="A25" s="4" t="inlineStr">
        <is>
          <t>Closing balance</t>
        </is>
      </c>
      <c r="B25" s="4" t="inlineStr">
        <is>
          <t xml:space="preserve"> </t>
        </is>
      </c>
      <c r="C25" s="6" t="n">
        <v>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20" customWidth="1" min="6" max="6"/>
    <col width="80" customWidth="1" min="7" max="7"/>
    <col width="25" customWidth="1" min="8" max="8"/>
  </cols>
  <sheetData>
    <row r="1">
      <c r="A1" s="1" t="inlineStr">
        <is>
          <t>Condensed Consolidated Statements of Stockholders' Equity - USD ($) $ in Thousands</t>
        </is>
      </c>
      <c r="B1" s="2" t="inlineStr">
        <is>
          <t>Total</t>
        </is>
      </c>
      <c r="C1" s="2" t="inlineStr">
        <is>
          <t>Common Stock [Member]</t>
        </is>
      </c>
      <c r="D1" s="2" t="inlineStr">
        <is>
          <t>Additional Paid-In Capital</t>
        </is>
      </c>
      <c r="E1" s="2" t="inlineStr">
        <is>
          <t>Accumulated Other Comprehensive Loss</t>
        </is>
      </c>
      <c r="F1" s="2" t="inlineStr">
        <is>
          <t>Accumulated Deficit</t>
        </is>
      </c>
      <c r="G1" s="2" t="inlineStr">
        <is>
          <t>Total Stockholders' Equity Attributable to ATAI Life Sciences N.V. Stockholders</t>
        </is>
      </c>
      <c r="H1" s="2" t="inlineStr">
        <is>
          <t>Noncontrolling Interests</t>
        </is>
      </c>
    </row>
    <row r="2">
      <c r="A2" s="4" t="inlineStr">
        <is>
          <t>Partners' Capital, Beginning Balance at Dec. 31, 2023</t>
        </is>
      </c>
      <c r="B2" s="6" t="n">
        <v>244316</v>
      </c>
      <c r="C2" s="6" t="n">
        <v>18573</v>
      </c>
      <c r="D2" s="6" t="n">
        <v>794787</v>
      </c>
      <c r="E2" s="6" t="n">
        <v>-19460</v>
      </c>
      <c r="F2" s="6" t="n">
        <v>-550938</v>
      </c>
      <c r="G2" s="6" t="n">
        <v>242962</v>
      </c>
      <c r="H2" s="6" t="n">
        <v>1354</v>
      </c>
    </row>
    <row r="3">
      <c r="A3" s="4" t="inlineStr">
        <is>
          <t>Beginning Balance, Shares at Dec. 31, 2023</t>
        </is>
      </c>
      <c r="B3" s="4" t="inlineStr">
        <is>
          <t xml:space="preserve"> </t>
        </is>
      </c>
      <c r="C3" s="5" t="n">
        <v>1660263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upon restricted stock units vest</t>
        </is>
      </c>
      <c r="B4" s="4" t="inlineStr">
        <is>
          <t xml:space="preserve"> </t>
        </is>
      </c>
      <c r="C4" s="6" t="n">
        <v>27</v>
      </c>
      <c r="D4" s="5" t="n">
        <v>-27</v>
      </c>
      <c r="E4" s="4" t="inlineStr">
        <is>
          <t xml:space="preserve"> </t>
        </is>
      </c>
      <c r="F4" s="4" t="inlineStr">
        <is>
          <t xml:space="preserve"> </t>
        </is>
      </c>
      <c r="G4" s="4" t="inlineStr">
        <is>
          <t xml:space="preserve"> </t>
        </is>
      </c>
      <c r="H4" s="4" t="inlineStr">
        <is>
          <t xml:space="preserve"> </t>
        </is>
      </c>
    </row>
    <row r="5">
      <c r="A5" s="4" t="inlineStr">
        <is>
          <t>Issuance of shares upon restricted stock units vest, shares</t>
        </is>
      </c>
      <c r="B5" s="4" t="inlineStr">
        <is>
          <t xml:space="preserve"> </t>
        </is>
      </c>
      <c r="C5" s="5" t="n">
        <v>2480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5760</v>
      </c>
      <c r="C6" s="4" t="inlineStr">
        <is>
          <t xml:space="preserve"> </t>
        </is>
      </c>
      <c r="D6" s="5" t="n">
        <v>5760</v>
      </c>
      <c r="E6" s="4" t="inlineStr">
        <is>
          <t xml:space="preserve"> </t>
        </is>
      </c>
      <c r="F6" s="4" t="inlineStr">
        <is>
          <t xml:space="preserve"> </t>
        </is>
      </c>
      <c r="G6" s="5" t="n">
        <v>5760</v>
      </c>
      <c r="H6" s="4" t="inlineStr">
        <is>
          <t xml:space="preserve"> </t>
        </is>
      </c>
    </row>
    <row r="7">
      <c r="A7" s="4" t="inlineStr">
        <is>
          <t>Foreign currency translation adjustment, net of tax</t>
        </is>
      </c>
      <c r="B7" s="5" t="n">
        <v>559</v>
      </c>
      <c r="C7" s="4" t="inlineStr">
        <is>
          <t xml:space="preserve"> </t>
        </is>
      </c>
      <c r="D7" s="4" t="inlineStr">
        <is>
          <t xml:space="preserve"> </t>
        </is>
      </c>
      <c r="E7" s="5" t="n">
        <v>535</v>
      </c>
      <c r="F7" s="4" t="inlineStr">
        <is>
          <t xml:space="preserve"> </t>
        </is>
      </c>
      <c r="G7" s="5" t="n">
        <v>535</v>
      </c>
      <c r="H7" s="5" t="n">
        <v>24</v>
      </c>
    </row>
    <row r="8">
      <c r="A8" s="4" t="inlineStr">
        <is>
          <t>Net loss</t>
        </is>
      </c>
      <c r="B8" s="5" t="n">
        <v>-27378</v>
      </c>
      <c r="C8" s="4" t="inlineStr">
        <is>
          <t xml:space="preserve"> </t>
        </is>
      </c>
      <c r="D8" s="4" t="inlineStr">
        <is>
          <t xml:space="preserve"> </t>
        </is>
      </c>
      <c r="E8" s="4" t="inlineStr">
        <is>
          <t xml:space="preserve"> </t>
        </is>
      </c>
      <c r="F8" s="5" t="n">
        <v>-26713</v>
      </c>
      <c r="G8" s="5" t="n">
        <v>-26713</v>
      </c>
      <c r="H8" s="5" t="n">
        <v>-665</v>
      </c>
    </row>
    <row r="9">
      <c r="A9" s="4" t="inlineStr">
        <is>
          <t>Partners' Capital, Ending Balance at Mar. 31, 2024</t>
        </is>
      </c>
      <c r="B9" s="5" t="n">
        <v>223257</v>
      </c>
      <c r="C9" s="6" t="n">
        <v>18600</v>
      </c>
      <c r="D9" s="5" t="n">
        <v>800520</v>
      </c>
      <c r="E9" s="5" t="n">
        <v>-18925</v>
      </c>
      <c r="F9" s="5" t="n">
        <v>-577651</v>
      </c>
      <c r="G9" s="5" t="n">
        <v>222544</v>
      </c>
      <c r="H9" s="5" t="n">
        <v>713</v>
      </c>
    </row>
    <row r="10">
      <c r="A10" s="4" t="inlineStr">
        <is>
          <t>Ending Balance, Shares at Mar. 31, 2024</t>
        </is>
      </c>
      <c r="B10" s="4" t="inlineStr">
        <is>
          <t xml:space="preserve"> </t>
        </is>
      </c>
      <c r="C10" s="5" t="n">
        <v>16627442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tners' Capital, Beginning Balance at Dec. 31, 2024</t>
        </is>
      </c>
      <c r="B11" s="5" t="n">
        <v>116554</v>
      </c>
      <c r="C11" s="6" t="n">
        <v>18785</v>
      </c>
      <c r="D11" s="5" t="n">
        <v>816185</v>
      </c>
      <c r="E11" s="5" t="n">
        <v>-18466</v>
      </c>
      <c r="F11" s="5" t="n">
        <v>-700207</v>
      </c>
      <c r="G11" s="5" t="n">
        <v>116297</v>
      </c>
      <c r="H11" s="5" t="n">
        <v>257</v>
      </c>
    </row>
    <row r="12">
      <c r="A12" s="4" t="inlineStr">
        <is>
          <t>Beginning Balance, Shares at Dec. 31, 2024</t>
        </is>
      </c>
      <c r="B12" s="4" t="inlineStr">
        <is>
          <t xml:space="preserve"> </t>
        </is>
      </c>
      <c r="C12" s="5" t="n">
        <v>1679597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 upon exercise of stock options</t>
        </is>
      </c>
      <c r="B13" s="5" t="n">
        <v>397</v>
      </c>
      <c r="C13" s="6" t="n">
        <v>67</v>
      </c>
      <c r="D13" s="5" t="n">
        <v>330</v>
      </c>
      <c r="E13" s="4" t="inlineStr">
        <is>
          <t xml:space="preserve"> </t>
        </is>
      </c>
      <c r="F13" s="4" t="inlineStr">
        <is>
          <t xml:space="preserve"> </t>
        </is>
      </c>
      <c r="G13" s="5" t="n">
        <v>397</v>
      </c>
      <c r="H13" s="4" t="inlineStr">
        <is>
          <t xml:space="preserve"> </t>
        </is>
      </c>
    </row>
    <row r="14">
      <c r="A14" s="4" t="inlineStr">
        <is>
          <t>Issuance of shares upon exercise of stock options, shares</t>
        </is>
      </c>
      <c r="B14" s="4" t="inlineStr">
        <is>
          <t xml:space="preserve"> </t>
        </is>
      </c>
      <c r="C14" s="5" t="n">
        <v>6276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upon restricted stock units vest</t>
        </is>
      </c>
      <c r="B15" s="4" t="inlineStr">
        <is>
          <t xml:space="preserve"> </t>
        </is>
      </c>
      <c r="C15" s="6" t="n">
        <v>118</v>
      </c>
      <c r="D15" s="5" t="n">
        <v>-118</v>
      </c>
      <c r="E15" s="4" t="inlineStr">
        <is>
          <t xml:space="preserve"> </t>
        </is>
      </c>
      <c r="F15" s="4" t="inlineStr">
        <is>
          <t xml:space="preserve"> </t>
        </is>
      </c>
      <c r="G15" s="4" t="inlineStr">
        <is>
          <t xml:space="preserve"> </t>
        </is>
      </c>
      <c r="H15" s="4" t="inlineStr">
        <is>
          <t xml:space="preserve"> </t>
        </is>
      </c>
    </row>
    <row r="16">
      <c r="A16" s="4" t="inlineStr">
        <is>
          <t>Issuance of shares upon restricted stock units vest, shares</t>
        </is>
      </c>
      <c r="B16" s="4" t="inlineStr">
        <is>
          <t xml:space="preserve"> </t>
        </is>
      </c>
      <c r="C16" s="5" t="n">
        <v>10690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t>
        </is>
      </c>
      <c r="B17" s="5" t="n">
        <v>59117</v>
      </c>
      <c r="C17" s="6" t="n">
        <v>3151</v>
      </c>
      <c r="D17" s="5" t="n">
        <v>55966</v>
      </c>
      <c r="E17" s="4" t="inlineStr">
        <is>
          <t xml:space="preserve"> </t>
        </is>
      </c>
      <c r="F17" s="4" t="inlineStr">
        <is>
          <t xml:space="preserve"> </t>
        </is>
      </c>
      <c r="G17" s="5" t="n">
        <v>59117</v>
      </c>
      <c r="H17" s="4" t="inlineStr">
        <is>
          <t xml:space="preserve"> </t>
        </is>
      </c>
    </row>
    <row r="18">
      <c r="A18" s="4" t="inlineStr">
        <is>
          <t>Issuance of common shares, net of issuance costs ,Shares</t>
        </is>
      </c>
      <c r="B18" s="4" t="inlineStr">
        <is>
          <t xml:space="preserve"> </t>
        </is>
      </c>
      <c r="C18" s="5" t="n">
        <v>301190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3355</v>
      </c>
      <c r="C19" s="4" t="inlineStr">
        <is>
          <t xml:space="preserve"> </t>
        </is>
      </c>
      <c r="D19" s="5" t="n">
        <v>3355</v>
      </c>
      <c r="E19" s="4" t="inlineStr">
        <is>
          <t xml:space="preserve"> </t>
        </is>
      </c>
      <c r="F19" s="4" t="inlineStr">
        <is>
          <t xml:space="preserve"> </t>
        </is>
      </c>
      <c r="G19" s="5" t="n">
        <v>3355</v>
      </c>
      <c r="H19" s="4" t="inlineStr">
        <is>
          <t xml:space="preserve"> </t>
        </is>
      </c>
    </row>
    <row r="20">
      <c r="A20" s="4" t="inlineStr">
        <is>
          <t>Foreign currency translation adjustment, net of tax</t>
        </is>
      </c>
      <c r="B20" s="5" t="n">
        <v>-684</v>
      </c>
      <c r="C20" s="4" t="inlineStr">
        <is>
          <t xml:space="preserve"> </t>
        </is>
      </c>
      <c r="D20" s="4" t="inlineStr">
        <is>
          <t xml:space="preserve"> </t>
        </is>
      </c>
      <c r="E20" s="5" t="n">
        <v>-682</v>
      </c>
      <c r="F20" s="4" t="inlineStr">
        <is>
          <t xml:space="preserve"> </t>
        </is>
      </c>
      <c r="G20" s="5" t="n">
        <v>-682</v>
      </c>
      <c r="H20" s="5" t="n">
        <v>-2</v>
      </c>
    </row>
    <row r="21">
      <c r="A21" s="4" t="inlineStr">
        <is>
          <t>Net loss</t>
        </is>
      </c>
      <c r="B21" s="5" t="n">
        <v>-26465</v>
      </c>
      <c r="C21" s="4" t="inlineStr">
        <is>
          <t xml:space="preserve"> </t>
        </is>
      </c>
      <c r="D21" s="4" t="inlineStr">
        <is>
          <t xml:space="preserve"> </t>
        </is>
      </c>
      <c r="E21" s="4" t="inlineStr">
        <is>
          <t xml:space="preserve"> </t>
        </is>
      </c>
      <c r="F21" s="5" t="n">
        <v>-26431</v>
      </c>
      <c r="G21" s="5" t="n">
        <v>-26431</v>
      </c>
      <c r="H21" s="5" t="n">
        <v>-34</v>
      </c>
    </row>
    <row r="22">
      <c r="A22" s="4" t="inlineStr">
        <is>
          <t>Partners' Capital, Ending Balance at Mar. 31, 2025</t>
        </is>
      </c>
      <c r="B22" s="6" t="n">
        <v>152274</v>
      </c>
      <c r="C22" s="6" t="n">
        <v>22121</v>
      </c>
      <c r="D22" s="6" t="n">
        <v>875718</v>
      </c>
      <c r="E22" s="6" t="n">
        <v>-19148</v>
      </c>
      <c r="F22" s="6" t="n">
        <v>-726638</v>
      </c>
      <c r="G22" s="6" t="n">
        <v>152053</v>
      </c>
      <c r="H22" s="6" t="n">
        <v>221</v>
      </c>
    </row>
    <row r="23">
      <c r="A23" s="4" t="inlineStr">
        <is>
          <t>Ending Balance, Shares at Mar. 31, 2025</t>
        </is>
      </c>
      <c r="B23" s="4" t="inlineStr">
        <is>
          <t xml:space="preserve"> </t>
        </is>
      </c>
      <c r="C23" s="5" t="n">
        <v>199775512</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Equity Method Investments (Detail) - USD ($) $ in Thousands</t>
        </is>
      </c>
      <c r="B1" s="2" t="inlineStr">
        <is>
          <t>Mar. 31, 2025</t>
        </is>
      </c>
      <c r="C1" s="2" t="inlineStr">
        <is>
          <t>Aug. 31, 2023</t>
        </is>
      </c>
      <c r="D1" s="2" t="inlineStr">
        <is>
          <t>Dec. 31, 2020</t>
        </is>
      </c>
    </row>
    <row r="2">
      <c r="A2" s="4" t="inlineStr">
        <is>
          <t>COMPASS Pathways Plc Two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11" t="n">
        <v>0.154</v>
      </c>
      <c r="D4" s="4" t="inlineStr">
        <is>
          <t xml:space="preserve"> </t>
        </is>
      </c>
    </row>
    <row r="5">
      <c r="A5" s="4" t="inlineStr">
        <is>
          <t>Innoplexus AG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10" t="n">
        <v>0.35</v>
      </c>
      <c r="C7" s="4" t="inlineStr">
        <is>
          <t xml:space="preserve"> </t>
        </is>
      </c>
      <c r="D7" s="10" t="n">
        <v>0.35</v>
      </c>
    </row>
    <row r="8">
      <c r="A8" s="4" t="inlineStr">
        <is>
          <t>GABA Therapeutics In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s</t>
        </is>
      </c>
      <c r="B10" s="6" t="n">
        <v>0</v>
      </c>
      <c r="C10" s="4" t="inlineStr">
        <is>
          <t xml:space="preserve"> </t>
        </is>
      </c>
      <c r="D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Held at Fair Value (Details) - USD ($) $ in Thousands</t>
        </is>
      </c>
      <c r="B1" s="2" t="inlineStr">
        <is>
          <t>Mar. 31, 2025</t>
        </is>
      </c>
      <c r="C1" s="2" t="inlineStr">
        <is>
          <t>Dec. 31, 2024</t>
        </is>
      </c>
    </row>
    <row r="2">
      <c r="A2" s="4" t="inlineStr">
        <is>
          <t>Other Investments, Held at Fair Value</t>
        </is>
      </c>
      <c r="B2" s="6" t="n">
        <v>23053</v>
      </c>
      <c r="C2" s="6" t="n">
        <v>28887</v>
      </c>
    </row>
    <row r="3">
      <c r="A3" s="4" t="inlineStr">
        <is>
          <t>Compass Pathways Plc [Member]</t>
        </is>
      </c>
      <c r="B3" s="4" t="inlineStr">
        <is>
          <t xml:space="preserve"> </t>
        </is>
      </c>
      <c r="C3" s="4" t="inlineStr">
        <is>
          <t xml:space="preserve"> </t>
        </is>
      </c>
    </row>
    <row r="4">
      <c r="A4" s="4" t="inlineStr">
        <is>
          <t>Other Investments, Held at Fair Value</t>
        </is>
      </c>
      <c r="B4" s="5" t="n">
        <v>19751</v>
      </c>
      <c r="C4" s="5" t="n">
        <v>26104</v>
      </c>
    </row>
    <row r="5">
      <c r="A5" s="4" t="inlineStr">
        <is>
          <t>Beckley Psytech Additional Warrants [Member]</t>
        </is>
      </c>
      <c r="B5" s="4" t="inlineStr">
        <is>
          <t xml:space="preserve"> </t>
        </is>
      </c>
      <c r="C5" s="4" t="inlineStr">
        <is>
          <t xml:space="preserve"> </t>
        </is>
      </c>
    </row>
    <row r="6">
      <c r="A6" s="4" t="inlineStr">
        <is>
          <t>Other Investments, Held at Fair Value</t>
        </is>
      </c>
      <c r="B6" s="6" t="n">
        <v>3302</v>
      </c>
      <c r="C6" s="6" t="n">
        <v>27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and Other Investments (Detail) - USD ($) $ in Thousands</t>
        </is>
      </c>
      <c r="B1" s="2" t="inlineStr">
        <is>
          <t>Mar. 31, 2025</t>
        </is>
      </c>
      <c r="C1" s="2" t="inlineStr">
        <is>
          <t>Dec. 31, 2024</t>
        </is>
      </c>
    </row>
    <row r="2">
      <c r="A2" s="3" t="inlineStr">
        <is>
          <t>Investment [Line Items]</t>
        </is>
      </c>
      <c r="B2" s="4" t="inlineStr">
        <is>
          <t xml:space="preserve"> </t>
        </is>
      </c>
      <c r="C2" s="4" t="inlineStr">
        <is>
          <t xml:space="preserve"> </t>
        </is>
      </c>
    </row>
    <row r="3">
      <c r="A3" s="4" t="inlineStr">
        <is>
          <t>Other Long-term Investments</t>
        </is>
      </c>
      <c r="B3" s="6" t="n">
        <v>42079</v>
      </c>
      <c r="C3" s="6" t="n">
        <v>42079</v>
      </c>
    </row>
    <row r="4">
      <c r="A4" s="4" t="inlineStr">
        <is>
          <t>Beckley Psytech Limited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Long-term Investments</t>
        </is>
      </c>
      <c r="B6" s="6" t="n">
        <v>42079</v>
      </c>
      <c r="C6" s="6" t="n">
        <v>42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data for investments (Detail) - USD ($) $ in Thousands</t>
        </is>
      </c>
      <c r="B1" s="2" t="inlineStr">
        <is>
          <t>Mar. 31, 2025</t>
        </is>
      </c>
      <c r="C1" s="2" t="inlineStr">
        <is>
          <t>Dec. 31, 2024</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6" t="n">
        <v>115978</v>
      </c>
      <c r="C3" s="6" t="n">
        <v>80125</v>
      </c>
    </row>
    <row r="4">
      <c r="A4" s="4" t="inlineStr">
        <is>
          <t>Total assets</t>
        </is>
      </c>
      <c r="B4" s="5" t="n">
        <v>195783</v>
      </c>
      <c r="C4" s="5" t="n">
        <v>159387</v>
      </c>
    </row>
    <row r="5">
      <c r="A5" s="4" t="inlineStr">
        <is>
          <t>Current liabilities</t>
        </is>
      </c>
      <c r="B5" s="5" t="n">
        <v>28501</v>
      </c>
      <c r="C5" s="5" t="n">
        <v>24951</v>
      </c>
    </row>
    <row r="6">
      <c r="A6" s="4" t="inlineStr">
        <is>
          <t>Total liabilities</t>
        </is>
      </c>
      <c r="B6" s="5" t="n">
        <v>43509</v>
      </c>
      <c r="C6" s="5" t="n">
        <v>42833</v>
      </c>
    </row>
    <row r="7">
      <c r="A7" s="4" t="inlineStr">
        <is>
          <t>GABA Therapeutics Inc [Member]</t>
        </is>
      </c>
      <c r="B7" s="4" t="inlineStr">
        <is>
          <t xml:space="preserve"> </t>
        </is>
      </c>
      <c r="C7" s="4" t="inlineStr">
        <is>
          <t xml:space="preserve"> </t>
        </is>
      </c>
    </row>
    <row r="8">
      <c r="A8" s="3" t="inlineStr">
        <is>
          <t>Shedule Of Equity Method Investment Summarized Balance Sheet [Line Items]</t>
        </is>
      </c>
      <c r="B8" s="4" t="inlineStr">
        <is>
          <t xml:space="preserve"> </t>
        </is>
      </c>
      <c r="C8" s="4" t="inlineStr">
        <is>
          <t xml:space="preserve"> </t>
        </is>
      </c>
    </row>
    <row r="9">
      <c r="A9" s="4" t="inlineStr">
        <is>
          <t>Current assets</t>
        </is>
      </c>
      <c r="B9" s="5" t="n">
        <v>175</v>
      </c>
      <c r="C9" s="5" t="n">
        <v>112</v>
      </c>
    </row>
    <row r="10">
      <c r="A10" s="4" t="inlineStr">
        <is>
          <t>Noncurrent assets</t>
        </is>
      </c>
      <c r="B10" s="5" t="n">
        <v>409</v>
      </c>
      <c r="C10" s="5" t="n">
        <v>0</v>
      </c>
    </row>
    <row r="11">
      <c r="A11" s="4" t="inlineStr">
        <is>
          <t>Total assets</t>
        </is>
      </c>
      <c r="B11" s="5" t="n">
        <v>585</v>
      </c>
      <c r="C11" s="5" t="n">
        <v>112</v>
      </c>
    </row>
    <row r="12">
      <c r="A12" s="4" t="inlineStr">
        <is>
          <t>Current liabilities</t>
        </is>
      </c>
      <c r="B12" s="5" t="n">
        <v>2333</v>
      </c>
      <c r="C12" s="5" t="n">
        <v>2805</v>
      </c>
    </row>
    <row r="13">
      <c r="A13" s="4" t="inlineStr">
        <is>
          <t>Noncurrent assets</t>
        </is>
      </c>
      <c r="B13" s="5" t="n">
        <v>820</v>
      </c>
      <c r="C13" s="5" t="n">
        <v>0</v>
      </c>
    </row>
    <row r="14">
      <c r="A14" s="4" t="inlineStr">
        <is>
          <t>Total liabilities</t>
        </is>
      </c>
      <c r="B14" s="6" t="n">
        <v>3153</v>
      </c>
      <c r="C14" s="6" t="n">
        <v>2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Statements of operations (Detail) - USD ($) $ in Thousands</t>
        </is>
      </c>
      <c r="B1" s="2" t="inlineStr">
        <is>
          <t>3 Months Ended</t>
        </is>
      </c>
    </row>
    <row r="2">
      <c r="B2" s="2" t="inlineStr">
        <is>
          <t>Mar. 31, 2025</t>
        </is>
      </c>
      <c r="C2" s="2" t="inlineStr">
        <is>
          <t>Mar. 31, 2024</t>
        </is>
      </c>
    </row>
    <row r="3">
      <c r="A3" s="3" t="inlineStr">
        <is>
          <t>Shedule Of Equity Method Investment Summarized Statement Of Operations [Line Items]</t>
        </is>
      </c>
      <c r="B3" s="4" t="inlineStr">
        <is>
          <t xml:space="preserve"> </t>
        </is>
      </c>
      <c r="C3" s="4" t="inlineStr">
        <is>
          <t xml:space="preserve"> </t>
        </is>
      </c>
    </row>
    <row r="4">
      <c r="A4" s="4" t="inlineStr">
        <is>
          <t>Revenue</t>
        </is>
      </c>
      <c r="B4" s="6" t="n">
        <v>1555</v>
      </c>
      <c r="C4" s="6" t="n">
        <v>0</v>
      </c>
    </row>
    <row r="5">
      <c r="A5" s="4" t="inlineStr">
        <is>
          <t>Net loss</t>
        </is>
      </c>
      <c r="B5" s="5" t="n">
        <v>-26465</v>
      </c>
      <c r="C5" s="5" t="n">
        <v>-27378</v>
      </c>
    </row>
    <row r="6">
      <c r="A6" s="4" t="inlineStr">
        <is>
          <t>GABA Therapeutics Inc [Member]</t>
        </is>
      </c>
      <c r="B6" s="4" t="inlineStr">
        <is>
          <t xml:space="preserve"> </t>
        </is>
      </c>
      <c r="C6" s="4" t="inlineStr">
        <is>
          <t xml:space="preserve"> </t>
        </is>
      </c>
    </row>
    <row r="7">
      <c r="A7" s="3" t="inlineStr">
        <is>
          <t>Shedule Of Equity Method Investment Summarized Statement Of Operations [Line Items]</t>
        </is>
      </c>
      <c r="B7" s="4" t="inlineStr">
        <is>
          <t xml:space="preserve"> </t>
        </is>
      </c>
      <c r="C7" s="4" t="inlineStr">
        <is>
          <t xml:space="preserve"> </t>
        </is>
      </c>
    </row>
    <row r="8">
      <c r="A8" s="4" t="inlineStr">
        <is>
          <t>Loss from continuing operations</t>
        </is>
      </c>
      <c r="B8" s="5" t="n">
        <v>-255</v>
      </c>
      <c r="C8" s="5" t="n">
        <v>-1701</v>
      </c>
    </row>
    <row r="9">
      <c r="A9" s="4" t="inlineStr">
        <is>
          <t>Net loss</t>
        </is>
      </c>
      <c r="B9" s="6" t="n">
        <v>-255</v>
      </c>
      <c r="C9" s="6" t="n">
        <v>-17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COMPASS Pathways plc (Additional Information) (Details) - USD ($) $ in Millions</t>
        </is>
      </c>
      <c r="B1" s="2" t="inlineStr">
        <is>
          <t>3 Months Ended</t>
        </is>
      </c>
    </row>
    <row r="2">
      <c r="B2" s="2" t="inlineStr">
        <is>
          <t>Mar. 31, 2025</t>
        </is>
      </c>
      <c r="C2" s="2" t="inlineStr">
        <is>
          <t>Mar. 31, 2024</t>
        </is>
      </c>
      <c r="D2" s="2" t="inlineStr">
        <is>
          <t>Dec. 31, 2024</t>
        </is>
      </c>
      <c r="E2" s="2" t="inlineStr">
        <is>
          <t>Aug.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hange in fair value of other investments held at fair value</t>
        </is>
      </c>
      <c r="B4" s="9" t="n">
        <v>0.5</v>
      </c>
      <c r="C4" s="9" t="n">
        <v>1.3</v>
      </c>
      <c r="D4" s="4" t="inlineStr">
        <is>
          <t xml:space="preserve"> </t>
        </is>
      </c>
      <c r="E4" s="4" t="inlineStr">
        <is>
          <t xml:space="preserve"> </t>
        </is>
      </c>
    </row>
    <row r="5">
      <c r="A5" s="4" t="inlineStr">
        <is>
          <t>Compass Pathways Plc [Member]</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hange in fair value of other investments held at fair value</t>
        </is>
      </c>
      <c r="B7" s="12" t="n">
        <v>6.3</v>
      </c>
      <c r="C7" s="9" t="n">
        <v>4.1</v>
      </c>
      <c r="D7" s="4" t="inlineStr">
        <is>
          <t xml:space="preserve"> </t>
        </is>
      </c>
      <c r="E7" s="4" t="inlineStr">
        <is>
          <t xml:space="preserve"> </t>
        </is>
      </c>
    </row>
    <row r="8">
      <c r="A8" s="4" t="inlineStr">
        <is>
          <t>Market value of the Company's ownership</t>
        </is>
      </c>
      <c r="B8" s="9" t="n">
        <v>19.8</v>
      </c>
      <c r="C8" s="4" t="inlineStr">
        <is>
          <t xml:space="preserve"> </t>
        </is>
      </c>
      <c r="D8" s="9" t="n">
        <v>26.1</v>
      </c>
      <c r="E8" s="4" t="inlineStr">
        <is>
          <t xml:space="preserve"> </t>
        </is>
      </c>
    </row>
    <row r="9">
      <c r="A9" s="4" t="inlineStr">
        <is>
          <t>COMPASS Pathways Plc Two [Member]</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1" t="n">
        <v>0.1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8" customWidth="1" min="5" max="5"/>
    <col width="22" customWidth="1" min="6" max="6"/>
    <col width="29" customWidth="1" min="7" max="7"/>
    <col width="29" customWidth="1" min="8" max="8"/>
    <col width="29" customWidth="1" min="9" max="9"/>
    <col width="25" customWidth="1" min="10" max="10"/>
    <col width="25" customWidth="1" min="11" max="11"/>
    <col width="40" customWidth="1" min="12" max="12"/>
    <col width="25" customWidth="1" min="13" max="13"/>
    <col width="21" customWidth="1" min="14" max="14"/>
    <col width="25" customWidth="1" min="15" max="15"/>
    <col width="22" customWidth="1" min="16" max="16"/>
  </cols>
  <sheetData>
    <row r="1">
      <c r="A1" s="1" t="inlineStr">
        <is>
          <t>Investments - (Additional Information) (Details) $ / shares in Units, $ in Thousands</t>
        </is>
      </c>
      <c r="D1" s="2" t="inlineStr">
        <is>
          <t>1 Months Ended</t>
        </is>
      </c>
      <c r="G1" s="2" t="inlineStr">
        <is>
          <t>3 Months Ended</t>
        </is>
      </c>
      <c r="I1" s="2" t="inlineStr">
        <is>
          <t>12 Months Ended</t>
        </is>
      </c>
    </row>
    <row r="2">
      <c r="B2" s="2" t="inlineStr">
        <is>
          <t>Jan. 18, 2024 USD ($) $ / shares shares</t>
        </is>
      </c>
      <c r="C2" s="2" t="inlineStr">
        <is>
          <t>Jan. 05, 2024 USD ($) $ / shares shares</t>
        </is>
      </c>
      <c r="D2" s="2" t="inlineStr">
        <is>
          <t>Oct. 31, 2024 USD ($) shares</t>
        </is>
      </c>
      <c r="E2" s="2" t="inlineStr">
        <is>
          <t>May 31, 2024 USD ($) shares</t>
        </is>
      </c>
      <c r="F2" s="2" t="inlineStr">
        <is>
          <t>Feb. 28, 2021 USD ($)</t>
        </is>
      </c>
      <c r="G2" s="2" t="inlineStr">
        <is>
          <t>Mar. 31, 2025 USD ($) shares</t>
        </is>
      </c>
      <c r="H2" s="2" t="inlineStr">
        <is>
          <t>Mar. 31, 2024 USD ($) shares</t>
        </is>
      </c>
      <c r="I2" s="2" t="inlineStr">
        <is>
          <t>Dec. 31, 2024 USD ($) shares</t>
        </is>
      </c>
      <c r="J2" s="2" t="inlineStr">
        <is>
          <t>Feb. 28, 2025 $ / shares</t>
        </is>
      </c>
      <c r="K2" s="2" t="inlineStr">
        <is>
          <t>Jan. 18, 2024 € / shares</t>
        </is>
      </c>
      <c r="L2" s="2" t="inlineStr">
        <is>
          <t>Jan. 03, 2024 USD ($) $ / shares shares</t>
        </is>
      </c>
      <c r="M2" s="2" t="inlineStr">
        <is>
          <t>Jan. 03, 2024 € / shares</t>
        </is>
      </c>
      <c r="N2" s="2" t="inlineStr">
        <is>
          <t>Dec. 31, 2023 shares</t>
        </is>
      </c>
      <c r="O2" s="2" t="inlineStr">
        <is>
          <t>Nov. 30, 2022 € / shares</t>
        </is>
      </c>
      <c r="P2" s="2" t="inlineStr">
        <is>
          <t>Dec. 31, 2020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6" t="n">
        <v>2300</v>
      </c>
      <c r="H4" s="6" t="n">
        <v>22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5" t="n">
        <v>2335</v>
      </c>
      <c r="H5" s="4" t="inlineStr">
        <is>
          <t xml:space="preserve"> </t>
        </is>
      </c>
      <c r="I5" s="6" t="n">
        <v>264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Investments held at fair value</t>
        </is>
      </c>
      <c r="B6" s="4" t="inlineStr">
        <is>
          <t xml:space="preserve"> </t>
        </is>
      </c>
      <c r="C6" s="4" t="inlineStr">
        <is>
          <t xml:space="preserve"> </t>
        </is>
      </c>
      <c r="D6" s="4" t="inlineStr">
        <is>
          <t xml:space="preserve"> </t>
        </is>
      </c>
      <c r="E6" s="4" t="inlineStr">
        <is>
          <t xml:space="preserve"> </t>
        </is>
      </c>
      <c r="F6" s="4" t="inlineStr">
        <is>
          <t xml:space="preserve"> </t>
        </is>
      </c>
      <c r="G6" s="6" t="n">
        <v>23053</v>
      </c>
      <c r="H6" s="4" t="inlineStr">
        <is>
          <t xml:space="preserve"> </t>
        </is>
      </c>
      <c r="I6" s="5" t="n">
        <v>2888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quity method investment, Shares transac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Dec. 31,  2026</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es from investments in equity method investees, net of tax</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17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Option, Changes in Fair Value, Gain (Loss)</t>
        </is>
      </c>
      <c r="B9" s="4" t="inlineStr">
        <is>
          <t xml:space="preserve"> </t>
        </is>
      </c>
      <c r="C9" s="4" t="inlineStr">
        <is>
          <t xml:space="preserve"> </t>
        </is>
      </c>
      <c r="D9" s="4" t="inlineStr">
        <is>
          <t xml:space="preserve"> </t>
        </is>
      </c>
      <c r="E9" s="4" t="inlineStr">
        <is>
          <t xml:space="preserve"> </t>
        </is>
      </c>
      <c r="F9" s="4" t="inlineStr">
        <is>
          <t xml:space="preserve"> </t>
        </is>
      </c>
      <c r="G9" s="5" t="n">
        <v>500</v>
      </c>
      <c r="H9" s="6" t="n">
        <v>13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method investment, Investee shares sold</t>
        </is>
      </c>
      <c r="B10" s="4" t="inlineStr">
        <is>
          <t xml:space="preserve"> </t>
        </is>
      </c>
      <c r="C10" s="4" t="inlineStr">
        <is>
          <t xml:space="preserve"> </t>
        </is>
      </c>
      <c r="D10" s="4" t="inlineStr">
        <is>
          <t xml:space="preserve"> </t>
        </is>
      </c>
      <c r="E10" s="4" t="inlineStr">
        <is>
          <t xml:space="preserve"> </t>
        </is>
      </c>
      <c r="F10" s="4" t="inlineStr">
        <is>
          <t xml:space="preserve"> </t>
        </is>
      </c>
      <c r="G10" s="5" t="n">
        <v>96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ll Option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stock issue price per shar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2.1</v>
      </c>
      <c r="K16" s="4" t="inlineStr">
        <is>
          <t xml:space="preserve"> </t>
        </is>
      </c>
      <c r="L16" s="4" t="inlineStr">
        <is>
          <t xml:space="preserve"> </t>
        </is>
      </c>
      <c r="M16" s="4" t="inlineStr">
        <is>
          <t xml:space="preserve"> </t>
        </is>
      </c>
      <c r="N16" s="4" t="inlineStr">
        <is>
          <t xml:space="preserve"> </t>
        </is>
      </c>
      <c r="O16" s="7" t="n">
        <v>0.1</v>
      </c>
      <c r="P16" s="4" t="inlineStr">
        <is>
          <t xml:space="preserve"> </t>
        </is>
      </c>
    </row>
    <row r="17">
      <c r="A17" s="4" t="inlineStr">
        <is>
          <t>Share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9775512</v>
      </c>
      <c r="H17" s="5" t="n">
        <v>166274426</v>
      </c>
      <c r="I17" s="5" t="n">
        <v>167959752</v>
      </c>
      <c r="J17" s="4" t="inlineStr">
        <is>
          <t xml:space="preserve"> </t>
        </is>
      </c>
      <c r="K17" s="4" t="inlineStr">
        <is>
          <t xml:space="preserve"> </t>
        </is>
      </c>
      <c r="L17" s="4" t="inlineStr">
        <is>
          <t xml:space="preserve"> </t>
        </is>
      </c>
      <c r="M17" s="4" t="inlineStr">
        <is>
          <t xml:space="preserve"> </t>
        </is>
      </c>
      <c r="N17" s="5" t="n">
        <v>166026396</v>
      </c>
      <c r="O17" s="4" t="inlineStr">
        <is>
          <t xml:space="preserve"> </t>
        </is>
      </c>
      <c r="P17" s="4" t="inlineStr">
        <is>
          <t xml:space="preserve"> </t>
        </is>
      </c>
    </row>
    <row r="18">
      <c r="A18" s="4" t="inlineStr">
        <is>
          <t>Additional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Investments held at fair value</t>
        </is>
      </c>
      <c r="B20" s="4" t="inlineStr">
        <is>
          <t xml:space="preserve"> </t>
        </is>
      </c>
      <c r="C20" s="4" t="inlineStr">
        <is>
          <t xml:space="preserve"> </t>
        </is>
      </c>
      <c r="D20" s="4" t="inlineStr">
        <is>
          <t xml:space="preserve"> </t>
        </is>
      </c>
      <c r="E20" s="6" t="n">
        <v>2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ckley Psytech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Owned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5</v>
      </c>
      <c r="M23" s="4" t="inlineStr">
        <is>
          <t xml:space="preserve"> </t>
        </is>
      </c>
      <c r="N23" s="4" t="inlineStr">
        <is>
          <t xml:space="preserve"> </t>
        </is>
      </c>
      <c r="O23" s="4" t="inlineStr">
        <is>
          <t xml:space="preserve"> </t>
        </is>
      </c>
      <c r="P23" s="4" t="inlineStr">
        <is>
          <t xml:space="preserve"> </t>
        </is>
      </c>
    </row>
    <row r="24">
      <c r="A24" s="4" t="inlineStr">
        <is>
          <t>Beckley Psytech Limited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Warrants | shares</t>
        </is>
      </c>
      <c r="B26" s="4" t="inlineStr">
        <is>
          <t xml:space="preserve"> </t>
        </is>
      </c>
      <c r="C26" s="4" t="inlineStr">
        <is>
          <t xml:space="preserve"> </t>
        </is>
      </c>
      <c r="D26" s="4" t="inlineStr">
        <is>
          <t xml:space="preserve"> </t>
        </is>
      </c>
      <c r="E26" s="5" t="n">
        <v>4393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ckley Psytech Limited [Member] | D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posited to an escrow account</t>
        </is>
      </c>
      <c r="B29" s="4" t="inlineStr">
        <is>
          <t xml:space="preserve"> </t>
        </is>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raw down amount from escrow account</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tock issue price per share | $ / shares</t>
        </is>
      </c>
      <c r="B31" s="4" t="inlineStr">
        <is>
          <t xml:space="preserve"> </t>
        </is>
      </c>
      <c r="C31" s="8" t="n">
        <v>1.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1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ferred Payment shares | shares</t>
        </is>
      </c>
      <c r="B33" s="4" t="inlineStr">
        <is>
          <t xml:space="preserve"> </t>
        </is>
      </c>
      <c r="C33" s="5" t="n">
        <v>90361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at fair value</t>
        </is>
      </c>
      <c r="B34" s="4" t="inlineStr">
        <is>
          <t xml:space="preserve"> </t>
        </is>
      </c>
      <c r="C34" s="4" t="inlineStr">
        <is>
          <t xml:space="preserve"> </t>
        </is>
      </c>
      <c r="D34" s="6" t="n">
        <v>5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ort term restricted cash for other investments</t>
        </is>
      </c>
      <c r="B35" s="4" t="inlineStr">
        <is>
          <t xml:space="preserve"> </t>
        </is>
      </c>
      <c r="C35" s="4" t="inlineStr">
        <is>
          <t xml:space="preserve"> </t>
        </is>
      </c>
      <c r="D35" s="4" t="inlineStr">
        <is>
          <t xml:space="preserve"> </t>
        </is>
      </c>
      <c r="E35" s="4" t="inlineStr">
        <is>
          <t xml:space="preserve"> </t>
        </is>
      </c>
      <c r="F35" s="4" t="inlineStr">
        <is>
          <t xml:space="preserve"> </t>
        </is>
      </c>
      <c r="G35" s="5" t="n">
        <v>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ckley Psytech Limited [Member] | Series C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2.158</v>
      </c>
      <c r="M38" s="4" t="inlineStr">
        <is>
          <t xml:space="preserve"> </t>
        </is>
      </c>
      <c r="N38" s="4" t="inlineStr">
        <is>
          <t xml:space="preserve"> </t>
        </is>
      </c>
      <c r="O38" s="4" t="inlineStr">
        <is>
          <t xml:space="preserve"> </t>
        </is>
      </c>
      <c r="P38" s="4" t="inlineStr">
        <is>
          <t xml:space="preserve"> </t>
        </is>
      </c>
    </row>
    <row r="39">
      <c r="A39" s="4" t="inlineStr">
        <is>
          <t>Beckley Psytech Limited [Member] | Series C Shar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of Warrant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096385</v>
      </c>
      <c r="M41" s="4" t="inlineStr">
        <is>
          <t xml:space="preserve"> </t>
        </is>
      </c>
      <c r="N41" s="4" t="inlineStr">
        <is>
          <t xml:space="preserve"> </t>
        </is>
      </c>
      <c r="O41" s="4" t="inlineStr">
        <is>
          <t xml:space="preserve"> </t>
        </is>
      </c>
      <c r="P41" s="4" t="inlineStr">
        <is>
          <t xml:space="preserve"> </t>
        </is>
      </c>
    </row>
    <row r="42">
      <c r="A42" s="4" t="inlineStr">
        <is>
          <t>Beckley Psytech Limited [Member] | Series C Share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of Warrant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4096385</v>
      </c>
      <c r="M44" s="4" t="inlineStr">
        <is>
          <t xml:space="preserve"> </t>
        </is>
      </c>
      <c r="N44" s="4" t="inlineStr">
        <is>
          <t xml:space="preserve"> </t>
        </is>
      </c>
      <c r="O44" s="4" t="inlineStr">
        <is>
          <t xml:space="preserve"> </t>
        </is>
      </c>
      <c r="P44" s="4" t="inlineStr">
        <is>
          <t xml:space="preserve"> </t>
        </is>
      </c>
    </row>
    <row r="45">
      <c r="A45" s="4" t="inlineStr">
        <is>
          <t>GABA Therapeutic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ash and Cash Equival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0</v>
      </c>
    </row>
    <row r="48">
      <c r="A48" s="4" t="inlineStr">
        <is>
          <t>Investment In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sses from investments in equity method investees, net of tax</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17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BA Therapeutics Inc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ash and Cash Equival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estment In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6" t="n">
        <v>5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noplexus A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ash and Cash Equival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3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0.35</v>
      </c>
    </row>
    <row r="56">
      <c r="A56" s="4" t="inlineStr">
        <is>
          <t>Share Purchase Deed [Member] | Beckley Psytech Limited [Member] | Series C 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ash and Cash Equival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stment Owned, Balance,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1153246</v>
      </c>
      <c r="M58" s="4" t="inlineStr">
        <is>
          <t xml:space="preserve"> </t>
        </is>
      </c>
      <c r="N58" s="4" t="inlineStr">
        <is>
          <t xml:space="preserve"> </t>
        </is>
      </c>
      <c r="O58" s="4" t="inlineStr">
        <is>
          <t xml:space="preserve"> </t>
        </is>
      </c>
      <c r="P58" s="4" t="inlineStr">
        <is>
          <t xml:space="preserve"> </t>
        </is>
      </c>
    </row>
    <row r="59">
      <c r="A59" s="4" t="inlineStr">
        <is>
          <t>Secondary Sale [Member] | Beckley Psytech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ash and Cash Equival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at fair value</t>
        </is>
      </c>
      <c r="B61" s="6" t="n">
        <v>353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condary Sale [Member] | Beckley Psytech Limited [Member] | Deferred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ash and Cash Equival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ale of stock issue price per share | $ / shares</t>
        </is>
      </c>
      <c r="B64" s="8" t="n">
        <v>1.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condary Sale [Member] | Beckley Psytech Limited [Member] | Series C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ash and Cash Equival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stock issue price per share | (per share)</t>
        </is>
      </c>
      <c r="B67" s="14" t="n">
        <v>0.89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5" t="n">
        <v>0.000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ther Investments held at fair value</t>
        </is>
      </c>
      <c r="B68" s="6" t="n">
        <v>26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vestment Measured At Fair Value Using Fair Value Option</t>
        </is>
      </c>
      <c r="B69" s="5" t="n">
        <v>353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quity Method Investment, Aggregate Cost</t>
        </is>
      </c>
      <c r="B70" s="6" t="n">
        <v>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vestment Owned, Balance, Shares | shares</t>
        </is>
      </c>
      <c r="B71" s="5" t="n">
        <v>1115324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condary Sale [Member] | Beckley Psytech Limited [Member] | Series C Shares [Member] | Deferred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ash and Cash Equival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ther current liabilities</t>
        </is>
      </c>
      <c r="B74" s="6" t="n">
        <v>29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ckley Psytech Escrow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ash and Cash Equival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rewings From Escrow Account</t>
        </is>
      </c>
      <c r="B77" s="4" t="inlineStr">
        <is>
          <t xml:space="preserve"> </t>
        </is>
      </c>
      <c r="C77" s="4" t="inlineStr">
        <is>
          <t xml:space="preserve"> </t>
        </is>
      </c>
      <c r="D77" s="6" t="n">
        <v>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eckley Psytech Escrow Agreement [Member] | Series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ash and Cash Equival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ale of Stock, Number of Shares Issued in Transaction | shares</t>
        </is>
      </c>
      <c r="B80" s="4" t="inlineStr">
        <is>
          <t xml:space="preserve"> </t>
        </is>
      </c>
      <c r="C80" s="4" t="inlineStr">
        <is>
          <t xml:space="preserve"> </t>
        </is>
      </c>
      <c r="D80" s="5" t="n">
        <v>301204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scrow Agreement [Member] | Beckley Psytech Limited [Member] | Series C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ash and Cash Equival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ayment made for purchase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5000</v>
      </c>
      <c r="M83" s="4" t="inlineStr">
        <is>
          <t xml:space="preserve"> </t>
        </is>
      </c>
      <c r="N83" s="4" t="inlineStr">
        <is>
          <t xml:space="preserve"> </t>
        </is>
      </c>
      <c r="O83" s="4" t="inlineStr">
        <is>
          <t xml:space="preserve"> </t>
        </is>
      </c>
      <c r="P83" s="4" t="inlineStr">
        <is>
          <t xml:space="preserve"> </t>
        </is>
      </c>
    </row>
    <row r="84">
      <c r="A84" s="4" t="inlineStr">
        <is>
          <t>Exercise price, warrants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1.66</v>
      </c>
      <c r="M84" s="4" t="inlineStr">
        <is>
          <t xml:space="preserve"> </t>
        </is>
      </c>
      <c r="N84" s="4" t="inlineStr">
        <is>
          <t xml:space="preserve"> </t>
        </is>
      </c>
      <c r="O84" s="4" t="inlineStr">
        <is>
          <t xml:space="preserve"> </t>
        </is>
      </c>
      <c r="P84" s="4" t="inlineStr">
        <is>
          <t xml:space="preserve"> </t>
        </is>
      </c>
    </row>
    <row r="85">
      <c r="A85" s="4" t="inlineStr">
        <is>
          <t>Investment Owned, Balance,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060241</v>
      </c>
      <c r="M85" s="4" t="inlineStr">
        <is>
          <t xml:space="preserve"> </t>
        </is>
      </c>
      <c r="N85" s="4" t="inlineStr">
        <is>
          <t xml:space="preserve"> </t>
        </is>
      </c>
      <c r="O85" s="4" t="inlineStr">
        <is>
          <t xml:space="preserve"> </t>
        </is>
      </c>
      <c r="P85" s="4" t="inlineStr">
        <is>
          <t xml:space="preserve"> </t>
        </is>
      </c>
    </row>
    <row r="86">
      <c r="A86" s="4" t="inlineStr">
        <is>
          <t>Subscription And Shareholders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ash and Cash Equival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crease (Decrease) in Derivative Assets and Liabilities</t>
        </is>
      </c>
      <c r="B88" s="4" t="inlineStr">
        <is>
          <t xml:space="preserve"> </t>
        </is>
      </c>
      <c r="C88" s="4" t="inlineStr">
        <is>
          <t xml:space="preserve"> </t>
        </is>
      </c>
      <c r="D88" s="4" t="inlineStr">
        <is>
          <t xml:space="preserve"> </t>
        </is>
      </c>
      <c r="E88" s="4" t="inlineStr">
        <is>
          <t xml:space="preserve"> </t>
        </is>
      </c>
      <c r="F88" s="4" t="inlineStr">
        <is>
          <t xml:space="preserve"> </t>
        </is>
      </c>
      <c r="G88" s="6" t="n">
        <v>500</v>
      </c>
      <c r="H88" s="5" t="n">
        <v>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ubscription And Shareholders Agreement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ash and Cash Equival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 at fair value</t>
        </is>
      </c>
      <c r="B91" s="4" t="inlineStr">
        <is>
          <t xml:space="preserve"> </t>
        </is>
      </c>
      <c r="C91" s="4" t="inlineStr">
        <is>
          <t xml:space="preserve"> </t>
        </is>
      </c>
      <c r="D91" s="4" t="inlineStr">
        <is>
          <t xml:space="preserve"> </t>
        </is>
      </c>
      <c r="E91" s="6" t="n">
        <v>1500</v>
      </c>
      <c r="F91" s="4" t="inlineStr">
        <is>
          <t xml:space="preserve"> </t>
        </is>
      </c>
      <c r="G91" s="5" t="n">
        <v>3300</v>
      </c>
      <c r="H91" s="4" t="inlineStr">
        <is>
          <t xml:space="preserve"> </t>
        </is>
      </c>
      <c r="I91" s="6" t="n">
        <v>28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ubscription And Shareholders Agreement [Member] | Beckley Psytech Limited [Member] | Series C Preferred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ash and Cash Equival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ale of stock issue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5" t="n">
        <v>0.0001</v>
      </c>
      <c r="N94" s="4" t="inlineStr">
        <is>
          <t xml:space="preserve"> </t>
        </is>
      </c>
      <c r="O94" s="4" t="inlineStr">
        <is>
          <t xml:space="preserve"> </t>
        </is>
      </c>
      <c r="P94" s="4" t="inlineStr">
        <is>
          <t xml:space="preserve"> </t>
        </is>
      </c>
    </row>
    <row r="95">
      <c r="A95" s="4" t="inlineStr">
        <is>
          <t>Equity Method Investment, Aggregate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0000</v>
      </c>
      <c r="M95" s="4" t="inlineStr">
        <is>
          <t xml:space="preserve"> </t>
        </is>
      </c>
      <c r="N95" s="4" t="inlineStr">
        <is>
          <t xml:space="preserve"> </t>
        </is>
      </c>
      <c r="O95" s="4" t="inlineStr">
        <is>
          <t xml:space="preserve"> </t>
        </is>
      </c>
      <c r="P95" s="4" t="inlineStr">
        <is>
          <t xml:space="preserve"> </t>
        </is>
      </c>
    </row>
    <row r="96">
      <c r="A96" s="4" t="inlineStr">
        <is>
          <t>Investment Owned, Balance,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4096385</v>
      </c>
      <c r="M96" s="4" t="inlineStr">
        <is>
          <t xml:space="preserve"> </t>
        </is>
      </c>
      <c r="N96" s="4" t="inlineStr">
        <is>
          <t xml:space="preserve"> </t>
        </is>
      </c>
      <c r="O96" s="4" t="inlineStr">
        <is>
          <t xml:space="preserve"> </t>
        </is>
      </c>
      <c r="P96" s="4" t="inlineStr">
        <is>
          <t xml:space="preserve"> </t>
        </is>
      </c>
    </row>
    <row r="97">
      <c r="A97" s="4" t="inlineStr">
        <is>
          <t>Amended GABA PSPA | GABA Therapeutics Inc [Member] | Series A Preferred Stock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ash and Cash Equival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quity Method Investments</t>
        </is>
      </c>
      <c r="B99" s="4" t="inlineStr">
        <is>
          <t xml:space="preserve"> </t>
        </is>
      </c>
      <c r="C99" s="4" t="inlineStr">
        <is>
          <t xml:space="preserve"> </t>
        </is>
      </c>
      <c r="D99" s="4" t="inlineStr">
        <is>
          <t xml:space="preserve"> </t>
        </is>
      </c>
      <c r="E99" s="4" t="inlineStr">
        <is>
          <t xml:space="preserve"> </t>
        </is>
      </c>
      <c r="F99" s="4" t="inlineStr">
        <is>
          <t xml:space="preserve"> </t>
        </is>
      </c>
      <c r="G99" s="5" t="n">
        <v>9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noplexus SP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ash and Cash Equival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 method investment, Investee shares sold</t>
        </is>
      </c>
      <c r="B102" s="4" t="inlineStr">
        <is>
          <t xml:space="preserve"> </t>
        </is>
      </c>
      <c r="C102" s="4" t="inlineStr">
        <is>
          <t xml:space="preserve"> </t>
        </is>
      </c>
      <c r="D102" s="4" t="inlineStr">
        <is>
          <t xml:space="preserve"> </t>
        </is>
      </c>
      <c r="E102" s="4" t="inlineStr">
        <is>
          <t xml:space="preserve"> </t>
        </is>
      </c>
      <c r="F102" s="6" t="n">
        <v>24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noplexus SPA [Member] | Innoplexus A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Cash and Cash Equival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quity method investment,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5" t="n">
        <v>223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telGenx [Member] | Strategic Development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Cash and Cash Equival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search &amp; developmen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redit received</t>
        </is>
      </c>
      <c r="B109" s="4" t="inlineStr">
        <is>
          <t xml:space="preserve"> </t>
        </is>
      </c>
      <c r="C109" s="4" t="inlineStr">
        <is>
          <t xml:space="preserve"> </t>
        </is>
      </c>
      <c r="D109" s="4" t="inlineStr">
        <is>
          <t xml:space="preserve"> </t>
        </is>
      </c>
      <c r="E109" s="4" t="inlineStr">
        <is>
          <t xml:space="preserve"> </t>
        </is>
      </c>
      <c r="F109" s="4" t="inlineStr">
        <is>
          <t xml:space="preserve"> </t>
        </is>
      </c>
      <c r="G109" s="6" t="n">
        <v>25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ercentage of the funds to be used for research and development purpos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air Value, Option, Changes in Fair Value, Gain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4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4">
    <mergeCell ref="L1:M1"/>
    <mergeCell ref="D1:F1"/>
    <mergeCell ref="G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5" customWidth="1" min="6" max="6"/>
    <col width="33" customWidth="1" min="7" max="7"/>
    <col width="25" customWidth="1" min="8" max="8"/>
    <col width="22" customWidth="1" min="9" max="9"/>
    <col width="22" customWidth="1" min="10" max="10"/>
  </cols>
  <sheetData>
    <row r="1">
      <c r="A1" s="1" t="inlineStr">
        <is>
          <t>Notes Receivable - Additional Information (Detail)</t>
        </is>
      </c>
      <c r="C1" s="2" t="inlineStr">
        <is>
          <t>3 Months Ended</t>
        </is>
      </c>
      <c r="E1" s="2" t="inlineStr">
        <is>
          <t>12 Months Ended</t>
        </is>
      </c>
    </row>
    <row r="2">
      <c r="B2" s="2" t="inlineStr">
        <is>
          <t>Sep. 14, 2021 USD ($)</t>
        </is>
      </c>
      <c r="C2" s="2" t="inlineStr">
        <is>
          <t>Mar. 31, 2025 USD ($) $ / shares</t>
        </is>
      </c>
      <c r="D2" s="2" t="inlineStr">
        <is>
          <t>Mar. 31, 2024 USD ($)</t>
        </is>
      </c>
      <c r="E2" s="2" t="inlineStr">
        <is>
          <t>Dec. 31, 2023 USD ($)</t>
        </is>
      </c>
      <c r="F2" s="2" t="inlineStr">
        <is>
          <t>Mar. 31, 2025 € / shares</t>
        </is>
      </c>
      <c r="G2" s="2" t="inlineStr">
        <is>
          <t>Dec. 31, 2024 USD ($) $ / shares</t>
        </is>
      </c>
      <c r="H2" s="2" t="inlineStr">
        <is>
          <t>Dec. 31, 2024 € / shares</t>
        </is>
      </c>
      <c r="I2" s="2" t="inlineStr">
        <is>
          <t>Sep. 30, 2023 USD ($)</t>
        </is>
      </c>
      <c r="J2" s="2" t="inlineStr">
        <is>
          <t>Mar. 08, 2021 USD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assets and liabilities, net</t>
        </is>
      </c>
      <c r="B4" s="4" t="inlineStr">
        <is>
          <t xml:space="preserve"> </t>
        </is>
      </c>
      <c r="C4" s="6" t="n">
        <v>-5497000</v>
      </c>
      <c r="D4" s="6" t="n">
        <v>-1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cured debt</t>
        </is>
      </c>
      <c r="B5" s="4" t="inlineStr">
        <is>
          <t xml:space="preserve"> </t>
        </is>
      </c>
      <c r="C5" s="6" t="n">
        <v>2300000</v>
      </c>
      <c r="D5" s="5" t="n">
        <v>2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method investment, Shares transaction date</t>
        </is>
      </c>
      <c r="B6" s="4" t="inlineStr">
        <is>
          <t xml:space="preserve"> </t>
        </is>
      </c>
      <c r="C6" s="4" t="inlineStr">
        <is>
          <t>Dec. 31,  2026</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air value of assets and liabilities, net</t>
        </is>
      </c>
      <c r="B7" s="4" t="inlineStr">
        <is>
          <t xml:space="preserve"> </t>
        </is>
      </c>
      <c r="C7" s="6" t="n">
        <v>500000</v>
      </c>
      <c r="D7" s="5" t="n">
        <v>1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t>
        </is>
      </c>
      <c r="B8" s="4" t="inlineStr">
        <is>
          <t xml:space="preserve"> </t>
        </is>
      </c>
      <c r="C8" s="5" t="n">
        <v>5911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Investments held at fair value</t>
        </is>
      </c>
      <c r="B9" s="4" t="inlineStr">
        <is>
          <t xml:space="preserve"> </t>
        </is>
      </c>
      <c r="C9" s="6" t="n">
        <v>23053000</v>
      </c>
      <c r="D9" s="4" t="inlineStr">
        <is>
          <t xml:space="preserve"> </t>
        </is>
      </c>
      <c r="E9" s="4" t="inlineStr">
        <is>
          <t xml:space="preserve"> </t>
        </is>
      </c>
      <c r="F9" s="4" t="inlineStr">
        <is>
          <t xml:space="preserve"> </t>
        </is>
      </c>
      <c r="G9" s="6" t="n">
        <v>28887000</v>
      </c>
      <c r="H9" s="4" t="inlineStr">
        <is>
          <t xml:space="preserve"> </t>
        </is>
      </c>
      <c r="I9" s="4" t="inlineStr">
        <is>
          <t xml:space="preserve"> </t>
        </is>
      </c>
      <c r="J9" s="4" t="inlineStr">
        <is>
          <t xml:space="preserve"> </t>
        </is>
      </c>
    </row>
    <row r="10">
      <c r="A10" s="4" t="inlineStr">
        <is>
          <t>Issuance of common stock shares par value | (per share)</t>
        </is>
      </c>
      <c r="B10" s="4" t="inlineStr">
        <is>
          <t xml:space="preserve"> </t>
        </is>
      </c>
      <c r="C10" s="8" t="n">
        <v>0.11</v>
      </c>
      <c r="D10" s="4" t="inlineStr">
        <is>
          <t xml:space="preserve"> </t>
        </is>
      </c>
      <c r="E10" s="4" t="inlineStr">
        <is>
          <t xml:space="preserve"> </t>
        </is>
      </c>
      <c r="F10" s="7" t="n">
        <v>0.1</v>
      </c>
      <c r="G10" s="9" t="n">
        <v>0.1</v>
      </c>
      <c r="H10" s="7" t="n">
        <v>0.1</v>
      </c>
      <c r="I10" s="4" t="inlineStr">
        <is>
          <t xml:space="preserve"> </t>
        </is>
      </c>
      <c r="J10" s="4" t="inlineStr">
        <is>
          <t xml:space="preserve"> </t>
        </is>
      </c>
    </row>
    <row r="11">
      <c r="A11" s="4" t="inlineStr">
        <is>
          <t>Loan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te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ables, Maturity description</t>
        </is>
      </c>
      <c r="B13" s="4" t="inlineStr">
        <is>
          <t xml:space="preserve"> </t>
        </is>
      </c>
      <c r="C13" s="4" t="inlineStr">
        <is>
          <t>The Original Loan Agreement was amended in September 2021, which, among other things, increased the principal amount of loans available to IntelGenx by $6.0 million, for a total of up to $8.5 million. In August 2023, the Company and IntelGenx entered into the first amendment to the amended and restated loan agreement (the "First Amendment") which, among other things, extended the maturity date from January 5, 2024 to January 5,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te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hares</t>
        </is>
      </c>
      <c r="B16" s="4" t="inlineStr">
        <is>
          <t xml:space="preserve"> </t>
        </is>
      </c>
      <c r="C16" s="6" t="n">
        <v>315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lGenx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 in fair value of assets and liabilities, net</t>
        </is>
      </c>
      <c r="B19" s="4" t="inlineStr">
        <is>
          <t xml:space="preserve"> </t>
        </is>
      </c>
      <c r="C19" s="4" t="inlineStr">
        <is>
          <t xml:space="preserve"> </t>
        </is>
      </c>
      <c r="D19" s="5" t="n">
        <v>1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lGenx [Member] | March Term Loan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able,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0</v>
      </c>
    </row>
    <row r="23">
      <c r="A23" s="4" t="inlineStr">
        <is>
          <t>IntelGenx [Member] | Additional Term Loan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eivable,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v>
      </c>
    </row>
    <row r="26">
      <c r="A26" s="4" t="inlineStr">
        <is>
          <t>IntelGenx [Member] | Additional Term Loan Receivable [Member] | First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eivable, Face amount</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lGenx [Member] | Additional Term Loan Receivable [Member] | Second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eivable, Face amount</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lGenx [Member] | Term Loan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te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ceivable, Face amount</t>
        </is>
      </c>
      <c r="B34" s="6" t="n">
        <v>8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5</v>
      </c>
      <c r="J35" s="4" t="inlineStr">
        <is>
          <t xml:space="preserve"> </t>
        </is>
      </c>
    </row>
    <row r="36">
      <c r="A36" s="4" t="inlineStr">
        <is>
          <t>IntelGenx [Member] | Term Loan Receivable [Member] | Amended and Restated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te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agreement</t>
        </is>
      </c>
      <c r="B38" s="6" t="n">
        <v>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lGenx [Member] | Two Thousand Twenty Three Term Loan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te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eivable, Face amount</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s receivable, Fixed interest rate</t>
        </is>
      </c>
      <c r="B42" s="4" t="inlineStr">
        <is>
          <t xml:space="preserve"> </t>
        </is>
      </c>
      <c r="C42" s="4" t="inlineStr">
        <is>
          <t xml:space="preserve"> </t>
        </is>
      </c>
      <c r="D42" s="4" t="inlineStr">
        <is>
          <t xml:space="preserve"> </t>
        </is>
      </c>
      <c r="E42" s="10" t="n">
        <v>0.1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lGenx [Member] | 2024 Warrants [Member] | Additional Term Loan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ote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hares</t>
        </is>
      </c>
      <c r="B45" s="4" t="inlineStr">
        <is>
          <t xml:space="preserve"> </t>
        </is>
      </c>
      <c r="C45" s="6" t="n">
        <v>4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exercise price | $ / shares</t>
        </is>
      </c>
      <c r="B46" s="4" t="inlineStr">
        <is>
          <t xml:space="preserve"> </t>
        </is>
      </c>
      <c r="C46" s="8" t="n">
        <v>0.1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C1:D1"/>
    <mergeCell ref="G1:H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Contingent consideration liability</t>
        </is>
      </c>
      <c r="B3" s="6" t="n">
        <v>212</v>
      </c>
      <c r="C3" s="6" t="n">
        <v>212</v>
      </c>
    </row>
    <row r="4">
      <c r="A4" s="4" t="inlineStr">
        <is>
          <t>Fair Value,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Digital assets</t>
        </is>
      </c>
      <c r="B6" s="5" t="n">
        <v>4788</v>
      </c>
      <c r="C6" s="4" t="inlineStr">
        <is>
          <t xml:space="preserve"> </t>
        </is>
      </c>
    </row>
    <row r="7">
      <c r="A7" s="4" t="inlineStr">
        <is>
          <t>Other investment at fair value</t>
        </is>
      </c>
      <c r="B7" s="5" t="n">
        <v>23053</v>
      </c>
      <c r="C7" s="5" t="n">
        <v>28887</v>
      </c>
    </row>
    <row r="8">
      <c r="A8" s="4" t="inlineStr">
        <is>
          <t>Assets fair value</t>
        </is>
      </c>
      <c r="B8" s="5" t="n">
        <v>109328</v>
      </c>
      <c r="C8" s="5" t="n">
        <v>79908</v>
      </c>
    </row>
    <row r="9">
      <c r="A9" s="3" t="inlineStr">
        <is>
          <t>Liabilities:</t>
        </is>
      </c>
      <c r="B9" s="4" t="inlineStr">
        <is>
          <t xml:space="preserve"> </t>
        </is>
      </c>
      <c r="C9" s="4" t="inlineStr">
        <is>
          <t xml:space="preserve"> </t>
        </is>
      </c>
    </row>
    <row r="10">
      <c r="A10" s="4" t="inlineStr">
        <is>
          <t>Short-term convertible promissory note conversion option - related party</t>
        </is>
      </c>
      <c r="B10" s="5" t="n">
        <v>1044</v>
      </c>
      <c r="C10" s="5" t="n">
        <v>995</v>
      </c>
    </row>
    <row r="11">
      <c r="A11" s="4" t="inlineStr">
        <is>
          <t>Short-term convertible promissory note conversion option</t>
        </is>
      </c>
      <c r="B11" s="5" t="n">
        <v>1689</v>
      </c>
      <c r="C11" s="5" t="n">
        <v>1616</v>
      </c>
    </row>
    <row r="12">
      <c r="A12" s="4" t="inlineStr">
        <is>
          <t>Contingent consideration liability - related party</t>
        </is>
      </c>
      <c r="B12" s="5" t="n">
        <v>110</v>
      </c>
      <c r="C12" s="5" t="n">
        <v>110</v>
      </c>
    </row>
    <row r="13">
      <c r="A13" s="4" t="inlineStr">
        <is>
          <t>Contingent consideration liability</t>
        </is>
      </c>
      <c r="B13" s="5" t="n">
        <v>212</v>
      </c>
      <c r="C13" s="5" t="n">
        <v>212</v>
      </c>
    </row>
    <row r="14">
      <c r="A14" s="4" t="inlineStr">
        <is>
          <t>Liability fair value</t>
        </is>
      </c>
      <c r="B14" s="5" t="n">
        <v>3055</v>
      </c>
      <c r="C14" s="5" t="n">
        <v>2934</v>
      </c>
    </row>
    <row r="15">
      <c r="A15" s="4" t="inlineStr">
        <is>
          <t>Fair Value, Recurring [Member] | U.S. Treasuries [Member]</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Fair value of debt securities</t>
        </is>
      </c>
      <c r="B17" s="5" t="n">
        <v>49917</v>
      </c>
      <c r="C17" s="5" t="n">
        <v>44825</v>
      </c>
    </row>
    <row r="18">
      <c r="A18" s="4" t="inlineStr">
        <is>
          <t>Fair Value, Recurring [Member] | Money Market Funds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amp; Money market funds</t>
        </is>
      </c>
      <c r="B20" s="5" t="n">
        <v>31570</v>
      </c>
      <c r="C20" s="5" t="n">
        <v>6196</v>
      </c>
    </row>
    <row r="21">
      <c r="A21" s="4" t="inlineStr">
        <is>
          <t>Fair Value, Recurring [Member] | Fair Value, Inputs, Level 1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Digital assets</t>
        </is>
      </c>
      <c r="B23" s="5" t="n">
        <v>4788</v>
      </c>
      <c r="C23" s="4" t="inlineStr">
        <is>
          <t xml:space="preserve"> </t>
        </is>
      </c>
    </row>
    <row r="24">
      <c r="A24" s="4" t="inlineStr">
        <is>
          <t>Other investment at fair value</t>
        </is>
      </c>
      <c r="B24" s="5" t="n">
        <v>19751</v>
      </c>
      <c r="C24" s="5" t="n">
        <v>26104</v>
      </c>
    </row>
    <row r="25">
      <c r="A25" s="4" t="inlineStr">
        <is>
          <t>Assets fair value</t>
        </is>
      </c>
      <c r="B25" s="5" t="n">
        <v>56109</v>
      </c>
      <c r="C25" s="5" t="n">
        <v>32300</v>
      </c>
    </row>
    <row r="26">
      <c r="A26" s="3" t="inlineStr">
        <is>
          <t>Liabilities:</t>
        </is>
      </c>
      <c r="B26" s="4" t="inlineStr">
        <is>
          <t xml:space="preserve"> </t>
        </is>
      </c>
      <c r="C26" s="4" t="inlineStr">
        <is>
          <t xml:space="preserve"> </t>
        </is>
      </c>
    </row>
    <row r="27">
      <c r="A27" s="4" t="inlineStr">
        <is>
          <t>Short-term convertible promissory note conversion option - related party</t>
        </is>
      </c>
      <c r="B27" s="5" t="n">
        <v>0</v>
      </c>
      <c r="C27" s="5" t="n">
        <v>0</v>
      </c>
    </row>
    <row r="28">
      <c r="A28" s="4" t="inlineStr">
        <is>
          <t>Short-term convertible promissory note conversion option</t>
        </is>
      </c>
      <c r="B28" s="5" t="n">
        <v>0</v>
      </c>
      <c r="C28" s="5" t="n">
        <v>0</v>
      </c>
    </row>
    <row r="29">
      <c r="A29" s="4" t="inlineStr">
        <is>
          <t>Contingent consideration liability - related party</t>
        </is>
      </c>
      <c r="B29" s="5" t="n">
        <v>0</v>
      </c>
      <c r="C29" s="5" t="n">
        <v>0</v>
      </c>
    </row>
    <row r="30">
      <c r="A30" s="4" t="inlineStr">
        <is>
          <t>Contingent consideration liability</t>
        </is>
      </c>
      <c r="B30" s="5" t="n">
        <v>0</v>
      </c>
      <c r="C30" s="5" t="n">
        <v>0</v>
      </c>
    </row>
    <row r="31">
      <c r="A31" s="4" t="inlineStr">
        <is>
          <t>Liability fair value</t>
        </is>
      </c>
      <c r="B31" s="5" t="n">
        <v>0</v>
      </c>
      <c r="C31" s="5" t="n">
        <v>0</v>
      </c>
    </row>
    <row r="32">
      <c r="A32" s="4" t="inlineStr">
        <is>
          <t>Fair Value, Recurring [Member] | Fair Value, Inputs, Level 1 [Member] | U.S. Treasuries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Fair value of debt securities</t>
        </is>
      </c>
      <c r="B34" s="5" t="n">
        <v>0</v>
      </c>
      <c r="C34" s="5" t="n">
        <v>0</v>
      </c>
    </row>
    <row r="35">
      <c r="A35" s="4" t="inlineStr">
        <is>
          <t>Fair Value, Recurring [Member] | Fair Value, Inputs, Level 1 [Member] | Money Market Funds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amp; Money market funds</t>
        </is>
      </c>
      <c r="B37" s="5" t="n">
        <v>31570</v>
      </c>
      <c r="C37" s="5" t="n">
        <v>6196</v>
      </c>
    </row>
    <row r="38">
      <c r="A38" s="4" t="inlineStr">
        <is>
          <t>Fair Value, Recurring [Member] | Fair Value, Inputs, Level 2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Digital assets</t>
        </is>
      </c>
      <c r="B40" s="5" t="n">
        <v>0</v>
      </c>
      <c r="C40" s="4" t="inlineStr">
        <is>
          <t xml:space="preserve"> </t>
        </is>
      </c>
    </row>
    <row r="41">
      <c r="A41" s="4" t="inlineStr">
        <is>
          <t>Other investment at fair value</t>
        </is>
      </c>
      <c r="B41" s="5" t="n">
        <v>0</v>
      </c>
      <c r="C41" s="5" t="n">
        <v>0</v>
      </c>
    </row>
    <row r="42">
      <c r="A42" s="4" t="inlineStr">
        <is>
          <t>Assets fair value</t>
        </is>
      </c>
      <c r="B42" s="5" t="n">
        <v>49917</v>
      </c>
      <c r="C42" s="5" t="n">
        <v>44825</v>
      </c>
    </row>
    <row r="43">
      <c r="A43" s="3" t="inlineStr">
        <is>
          <t>Liabilities:</t>
        </is>
      </c>
      <c r="B43" s="4" t="inlineStr">
        <is>
          <t xml:space="preserve"> </t>
        </is>
      </c>
      <c r="C43" s="4" t="inlineStr">
        <is>
          <t xml:space="preserve"> </t>
        </is>
      </c>
    </row>
    <row r="44">
      <c r="A44" s="4" t="inlineStr">
        <is>
          <t>Short-term convertible promissory note conversion option - related party</t>
        </is>
      </c>
      <c r="B44" s="5" t="n">
        <v>0</v>
      </c>
      <c r="C44" s="5" t="n">
        <v>0</v>
      </c>
    </row>
    <row r="45">
      <c r="A45" s="4" t="inlineStr">
        <is>
          <t>Short-term convertible promissory note conversion option</t>
        </is>
      </c>
      <c r="B45" s="5" t="n">
        <v>0</v>
      </c>
      <c r="C45" s="5" t="n">
        <v>0</v>
      </c>
    </row>
    <row r="46">
      <c r="A46" s="4" t="inlineStr">
        <is>
          <t>Contingent consideration liability - related party</t>
        </is>
      </c>
      <c r="B46" s="5" t="n">
        <v>0</v>
      </c>
      <c r="C46" s="5" t="n">
        <v>0</v>
      </c>
    </row>
    <row r="47">
      <c r="A47" s="4" t="inlineStr">
        <is>
          <t>Contingent consideration liability</t>
        </is>
      </c>
      <c r="B47" s="5" t="n">
        <v>0</v>
      </c>
      <c r="C47" s="5" t="n">
        <v>0</v>
      </c>
    </row>
    <row r="48">
      <c r="A48" s="4" t="inlineStr">
        <is>
          <t>Liability fair value</t>
        </is>
      </c>
      <c r="B48" s="5" t="n">
        <v>0</v>
      </c>
      <c r="C48" s="5" t="n">
        <v>0</v>
      </c>
    </row>
    <row r="49">
      <c r="A49" s="4" t="inlineStr">
        <is>
          <t>Fair Value, Recurring [Member] | Fair Value, Inputs, Level 2 [Member] | U.S. Treasuries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Fair value of debt securities</t>
        </is>
      </c>
      <c r="B51" s="5" t="n">
        <v>49917</v>
      </c>
      <c r="C51" s="5" t="n">
        <v>44825</v>
      </c>
    </row>
    <row r="52">
      <c r="A52" s="4" t="inlineStr">
        <is>
          <t>Fair Value, Recurring [Member] | Fair Value, Inputs, Level 2 [Member] | Money Market Funds [Memb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amp; Money market funds</t>
        </is>
      </c>
      <c r="B54" s="5" t="n">
        <v>0</v>
      </c>
      <c r="C54" s="5" t="n">
        <v>0</v>
      </c>
    </row>
    <row r="55">
      <c r="A55" s="4" t="inlineStr">
        <is>
          <t>Fair Value, Recurring [Member] | Fair Value, Inputs, Level 3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Digital assets</t>
        </is>
      </c>
      <c r="B57" s="5" t="n">
        <v>0</v>
      </c>
      <c r="C57" s="4" t="inlineStr">
        <is>
          <t xml:space="preserve"> </t>
        </is>
      </c>
    </row>
    <row r="58">
      <c r="A58" s="4" t="inlineStr">
        <is>
          <t>Other investment at fair value</t>
        </is>
      </c>
      <c r="B58" s="5" t="n">
        <v>3302</v>
      </c>
      <c r="C58" s="5" t="n">
        <v>2783</v>
      </c>
    </row>
    <row r="59">
      <c r="A59" s="4" t="inlineStr">
        <is>
          <t>Assets fair value</t>
        </is>
      </c>
      <c r="B59" s="5" t="n">
        <v>3302</v>
      </c>
      <c r="C59" s="5" t="n">
        <v>2783</v>
      </c>
    </row>
    <row r="60">
      <c r="A60" s="3" t="inlineStr">
        <is>
          <t>Liabilities:</t>
        </is>
      </c>
      <c r="B60" s="4" t="inlineStr">
        <is>
          <t xml:space="preserve"> </t>
        </is>
      </c>
      <c r="C60" s="4" t="inlineStr">
        <is>
          <t xml:space="preserve"> </t>
        </is>
      </c>
    </row>
    <row r="61">
      <c r="A61" s="4" t="inlineStr">
        <is>
          <t>Short-term convertible promissory note conversion option - related party</t>
        </is>
      </c>
      <c r="B61" s="5" t="n">
        <v>1044</v>
      </c>
      <c r="C61" s="5" t="n">
        <v>995</v>
      </c>
    </row>
    <row r="62">
      <c r="A62" s="4" t="inlineStr">
        <is>
          <t>Short-term convertible promissory note conversion option</t>
        </is>
      </c>
      <c r="B62" s="5" t="n">
        <v>1689</v>
      </c>
      <c r="C62" s="5" t="n">
        <v>1616</v>
      </c>
    </row>
    <row r="63">
      <c r="A63" s="4" t="inlineStr">
        <is>
          <t>Contingent consideration liability - related party</t>
        </is>
      </c>
      <c r="B63" s="5" t="n">
        <v>110</v>
      </c>
      <c r="C63" s="5" t="n">
        <v>110</v>
      </c>
    </row>
    <row r="64">
      <c r="A64" s="4" t="inlineStr">
        <is>
          <t>Contingent consideration liability</t>
        </is>
      </c>
      <c r="B64" s="5" t="n">
        <v>212</v>
      </c>
      <c r="C64" s="5" t="n">
        <v>212</v>
      </c>
    </row>
    <row r="65">
      <c r="A65" s="4" t="inlineStr">
        <is>
          <t>Liability fair value</t>
        </is>
      </c>
      <c r="B65" s="5" t="n">
        <v>3055</v>
      </c>
      <c r="C65" s="5" t="n">
        <v>2934</v>
      </c>
    </row>
    <row r="66">
      <c r="A66" s="4" t="inlineStr">
        <is>
          <t>Fair Value, Recurring [Member] | Fair Value, Inputs, Level 3 [Member] | U.S. Treasuries [Member]</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Fair value of debt securities</t>
        </is>
      </c>
      <c r="B68" s="5" t="n">
        <v>0</v>
      </c>
      <c r="C68" s="5" t="n">
        <v>0</v>
      </c>
    </row>
    <row r="69">
      <c r="A69" s="4" t="inlineStr">
        <is>
          <t>Fair Value, Recurring [Member] | Fair Value, Inputs, Level 3 [Member] | Money Market Funds [Member]</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Cash &amp; Money market funds</t>
        </is>
      </c>
      <c r="B71" s="6" t="n">
        <v>0</v>
      </c>
      <c r="C7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the Beckley Additional Warrants (Details) - Additional Warrants [Member] - Beckley Psytech Limited [Member]</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Volatility</t>
        </is>
      </c>
      <c r="B3" s="10" t="n">
        <v>1</v>
      </c>
      <c r="C3" s="10" t="n">
        <v>0.95</v>
      </c>
    </row>
    <row r="4">
      <c r="A4" s="4" t="inlineStr">
        <is>
          <t>Minimum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obability of Issuances under Deferred Equity Arrangement</t>
        </is>
      </c>
      <c r="B6" s="10" t="n">
        <v>0.55</v>
      </c>
      <c r="C6" s="10" t="n">
        <v>0.55</v>
      </c>
    </row>
    <row r="7">
      <c r="A7" s="4" t="inlineStr">
        <is>
          <t>Max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obability of Issuances under Deferred Equity Arrangement</t>
        </is>
      </c>
      <c r="B9" s="10" t="n">
        <v>0.8</v>
      </c>
      <c r="C9" s="10"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Mar. 31, 2025 USD ($)</t>
        </is>
      </c>
    </row>
    <row r="3">
      <c r="A3" s="4" t="inlineStr">
        <is>
          <t>Common Stock [Member]</t>
        </is>
      </c>
      <c r="B3" s="4" t="inlineStr">
        <is>
          <t xml:space="preserve"> </t>
        </is>
      </c>
    </row>
    <row r="4">
      <c r="A4" s="4" t="inlineStr">
        <is>
          <t>Common stock issuance price, cash</t>
        </is>
      </c>
      <c r="B4" s="9" t="n">
        <v>4.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Inputs and Valuation Techniques (Detail)</t>
        </is>
      </c>
      <c r="B1" s="2" t="inlineStr">
        <is>
          <t>Mar. 31, 2025</t>
        </is>
      </c>
      <c r="C1" s="2" t="inlineStr">
        <is>
          <t>Dec. 31, 2024</t>
        </is>
      </c>
    </row>
    <row r="2">
      <c r="A2" s="4" t="inlineStr">
        <is>
          <t>Minimum [Member] | Additional Warrants [Member] | Beckley Psytech Limited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obability of Issuances under Deferred Equity Arrangement</t>
        </is>
      </c>
      <c r="B4" s="10" t="n">
        <v>0.55</v>
      </c>
      <c r="C4" s="10" t="n">
        <v>0.55</v>
      </c>
    </row>
    <row r="5">
      <c r="A5" s="4" t="inlineStr">
        <is>
          <t>Maximum [Member] | Additional Warrants [Member] | Beckley Psytech Limite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obability of Issuances under Deferred Equity Arrangement</t>
        </is>
      </c>
      <c r="B7" s="10" t="n">
        <v>0.8</v>
      </c>
      <c r="C7" s="10" t="n">
        <v>0.8</v>
      </c>
    </row>
    <row r="8">
      <c r="A8" s="4" t="inlineStr">
        <is>
          <t>Contingent Consideration Liability Related Parties [Member] | Measurement Input, Discount Rate [Member] | Valuation Technique, Discounted Cash Flow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cense transaction, measurement input</t>
        </is>
      </c>
      <c r="B10" s="16" t="n">
        <v>0.116</v>
      </c>
      <c r="C10" s="16" t="n">
        <v>0.116</v>
      </c>
    </row>
    <row r="11">
      <c r="A11" s="4" t="inlineStr">
        <is>
          <t>Contingent Consideration Liability Related Parties [Member] | Measurement Input, Discount Rate [Member] | Valuation Technique, Discounted Cash Flow [Member] | Minimum [Member] | DemeRx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cense transaction, measurement input</t>
        </is>
      </c>
      <c r="B13" s="16" t="n">
        <v>0.117</v>
      </c>
      <c r="C13" s="16" t="n">
        <v>0.117</v>
      </c>
    </row>
    <row r="14">
      <c r="A14" s="4" t="inlineStr">
        <is>
          <t>Contingent Consideration Liability Related Parties [Member] | Measurement Input, Discount Rate [Member] | Valuation Technique, Discounted Cash Flow [Member] | Maximum [Member] | DemeRx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cense transaction, measurement input</t>
        </is>
      </c>
      <c r="B16" s="16" t="n">
        <v>0.118</v>
      </c>
      <c r="C16" s="16" t="n">
        <v>0.118</v>
      </c>
    </row>
    <row r="17">
      <c r="A17" s="4" t="inlineStr">
        <is>
          <t>Contingent Consideration Liability Related Parties [Member] | Measurement Input Probability of the Milestone [Member] | Valuation Technique, Discounted Cash Flow [Member] | Min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cense transaction, measurement input</t>
        </is>
      </c>
      <c r="B19" s="17" t="n">
        <v>0.05</v>
      </c>
      <c r="C19" s="17" t="n">
        <v>0.05</v>
      </c>
    </row>
    <row r="20">
      <c r="A20" s="4" t="inlineStr">
        <is>
          <t>Contingent Consideration Liability Related Parties [Member] | Measurement Input Probability of the Milestone [Member] | Valuation Technique, Discounted Cash Flow [Member] | Minimum [Member] | DemeRx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cense transaction, measurement input</t>
        </is>
      </c>
      <c r="B22" s="17" t="n">
        <v>0.04</v>
      </c>
      <c r="C22" s="17" t="n">
        <v>0.04</v>
      </c>
    </row>
    <row r="23">
      <c r="A23" s="4" t="inlineStr">
        <is>
          <t>Contingent Consideration Liability Related Parties [Member] | Measurement Input Probability of the Milestone [Member] | Valuation Technique, Discounted Cash Flow [Member] | Maximum [Member] | DemeRx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cense transaction, measurement input</t>
        </is>
      </c>
      <c r="B25" s="17" t="n">
        <v>0.05</v>
      </c>
      <c r="C25" s="17" t="n">
        <v>0.05</v>
      </c>
    </row>
    <row r="26">
      <c r="A26" s="4" t="inlineStr">
        <is>
          <t>Contingent Consideration Liability Related Parties [Member] | Measurement Input Discount Rate for Royalties [Member] | Discounted Cash Flow with SBM [Member] | Min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cense transaction, measurement input</t>
        </is>
      </c>
      <c r="B28" s="16" t="n">
        <v>0.038</v>
      </c>
      <c r="C28" s="16" t="n">
        <v>0.038</v>
      </c>
    </row>
    <row r="29">
      <c r="A29" s="4" t="inlineStr">
        <is>
          <t>Contingent Consideration Liability Related Parties [Member] | Measurement Input Discount Rate for Royalties [Member] | Discounted Cash Flow with SBM [Member] | Max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cense transaction, measurement input</t>
        </is>
      </c>
      <c r="B31" s="16" t="n">
        <v>0.043</v>
      </c>
      <c r="C31" s="16" t="n">
        <v>0.043</v>
      </c>
    </row>
    <row r="32">
      <c r="A32" s="4" t="inlineStr">
        <is>
          <t>Contingent Consideration Liability Related Parties [Member] | Measurement Input Discount Rate for Royalties on Milestones [Member] | Discounted Cash Flow with SBM [Member] | Min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cense transaction, measurement input</t>
        </is>
      </c>
      <c r="B34" s="16" t="n">
        <v>0.038</v>
      </c>
      <c r="C34" s="16" t="n">
        <v>0.038</v>
      </c>
    </row>
    <row r="35">
      <c r="A35" s="4" t="inlineStr">
        <is>
          <t>Contingent Consideration Liability Related Parties [Member] | Measurement Input Discount Rate for Royalties on Milestones [Member] | Discounted Cash Flow with SBM [Member] | Max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cense transaction, measurement input</t>
        </is>
      </c>
      <c r="B37" s="16" t="n">
        <v>0.043</v>
      </c>
      <c r="C37" s="16" t="n">
        <v>0.043</v>
      </c>
    </row>
    <row r="38">
      <c r="A38" s="4" t="inlineStr">
        <is>
          <t>Contingent Consideration Liability Related Parties [Member] | Probability of Success Rate [Member] | Discounted Cash Flow with SBM [Member]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cense transaction, measurement input</t>
        </is>
      </c>
      <c r="B40" s="17" t="n">
        <v>0.05</v>
      </c>
      <c r="C40" s="17"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Fair Value Measurement - Summary of Fair Value Measurement on Recurring Basis, Unobservable Input Reconciliation (Detail) - USD ($) $ in Thousands</t>
        </is>
      </c>
      <c r="C1" s="2" t="inlineStr">
        <is>
          <t>3 Months Ended</t>
        </is>
      </c>
    </row>
    <row r="2">
      <c r="C2" s="2" t="inlineStr">
        <is>
          <t>Mar. 31, 2025</t>
        </is>
      </c>
      <c r="E2" s="2" t="inlineStr">
        <is>
          <t>Mar. 31, 2024</t>
        </is>
      </c>
    </row>
    <row r="3">
      <c r="A3" s="4" t="inlineStr">
        <is>
          <t>IntelGenx Convertible Notes Receivable [Member]</t>
        </is>
      </c>
      <c r="C3" s="4" t="inlineStr">
        <is>
          <t xml:space="preserve"> </t>
        </is>
      </c>
      <c r="E3" s="4" t="inlineStr">
        <is>
          <t xml:space="preserve"> </t>
        </is>
      </c>
    </row>
    <row r="4">
      <c r="A4" s="3" t="inlineStr">
        <is>
          <t>Fair Value, Assets and Liabilities Measured on Recurring Basis, Unobservable Input Reconciliation [Line Items]</t>
        </is>
      </c>
      <c r="C4" s="4" t="inlineStr">
        <is>
          <t xml:space="preserve"> </t>
        </is>
      </c>
      <c r="E4" s="4" t="inlineStr">
        <is>
          <t xml:space="preserve"> </t>
        </is>
      </c>
    </row>
    <row r="5">
      <c r="A5" s="4" t="inlineStr">
        <is>
          <t>Beginning Balance</t>
        </is>
      </c>
      <c r="C5" s="4" t="inlineStr">
        <is>
          <t xml:space="preserve"> </t>
        </is>
      </c>
      <c r="E5" s="6" t="n">
        <v>11202</v>
      </c>
    </row>
    <row r="6">
      <c r="A6" s="4" t="inlineStr">
        <is>
          <t>Initial fair value of instrument</t>
        </is>
      </c>
      <c r="C6" s="4" t="inlineStr">
        <is>
          <t xml:space="preserve"> </t>
        </is>
      </c>
      <c r="E6" s="5" t="n">
        <v>988</v>
      </c>
    </row>
    <row r="7">
      <c r="A7" s="4" t="inlineStr">
        <is>
          <t>Change in fair value, including interest</t>
        </is>
      </c>
      <c r="C7" s="4" t="inlineStr">
        <is>
          <t xml:space="preserve"> </t>
        </is>
      </c>
      <c r="E7" s="5" t="n">
        <v>1712</v>
      </c>
    </row>
    <row r="8">
      <c r="A8" s="4" t="inlineStr">
        <is>
          <t>Ending Balance</t>
        </is>
      </c>
      <c r="C8" s="4" t="inlineStr">
        <is>
          <t xml:space="preserve"> </t>
        </is>
      </c>
      <c r="E8" s="5" t="n">
        <v>13902</v>
      </c>
    </row>
    <row r="9">
      <c r="A9" s="4" t="inlineStr">
        <is>
          <t>Beckley Psytech Additional Warrants [Member]</t>
        </is>
      </c>
      <c r="C9" s="4" t="inlineStr">
        <is>
          <t xml:space="preserve"> </t>
        </is>
      </c>
      <c r="E9" s="4" t="inlineStr">
        <is>
          <t xml:space="preserve"> </t>
        </is>
      </c>
    </row>
    <row r="10">
      <c r="A10" s="3" t="inlineStr">
        <is>
          <t>Fair Value, Assets and Liabilities Measured on Recurring Basis, Unobservable Input Reconciliation [Line Items]</t>
        </is>
      </c>
      <c r="C10" s="4" t="inlineStr">
        <is>
          <t xml:space="preserve"> </t>
        </is>
      </c>
      <c r="E10" s="4" t="inlineStr">
        <is>
          <t xml:space="preserve"> </t>
        </is>
      </c>
    </row>
    <row r="11">
      <c r="A11" s="4" t="inlineStr">
        <is>
          <t>Beginning Balance</t>
        </is>
      </c>
      <c r="C11" s="4" t="inlineStr">
        <is>
          <t xml:space="preserve"> </t>
        </is>
      </c>
      <c r="E11" s="5" t="n">
        <v>0</v>
      </c>
    </row>
    <row r="12">
      <c r="A12" s="4" t="inlineStr">
        <is>
          <t>Initial fair value of instrument</t>
        </is>
      </c>
      <c r="C12" s="4" t="inlineStr">
        <is>
          <t xml:space="preserve"> </t>
        </is>
      </c>
      <c r="E12" s="5" t="n">
        <v>2645</v>
      </c>
    </row>
    <row r="13">
      <c r="A13" s="4" t="inlineStr">
        <is>
          <t>Change in fair value, including interest</t>
        </is>
      </c>
      <c r="C13" s="4" t="inlineStr">
        <is>
          <t xml:space="preserve"> </t>
        </is>
      </c>
      <c r="E13" s="5" t="n">
        <v>0</v>
      </c>
    </row>
    <row r="14">
      <c r="A14" s="4" t="inlineStr">
        <is>
          <t>Ending Balance</t>
        </is>
      </c>
      <c r="C14" s="4" t="inlineStr">
        <is>
          <t xml:space="preserve"> </t>
        </is>
      </c>
      <c r="E14" s="5" t="n">
        <v>2645</v>
      </c>
    </row>
    <row r="15">
      <c r="A15" s="4" t="inlineStr">
        <is>
          <t>New NV Notes Conversion Feature [Member]</t>
        </is>
      </c>
      <c r="C15" s="4" t="inlineStr">
        <is>
          <t xml:space="preserve"> </t>
        </is>
      </c>
      <c r="E15" s="4" t="inlineStr">
        <is>
          <t xml:space="preserve"> </t>
        </is>
      </c>
    </row>
    <row r="16">
      <c r="A16" s="3" t="inlineStr">
        <is>
          <t>Fair Value, Assets and Liabilities Measured on Recurring Basis, Unobservable Input Reconciliation [Line Items]</t>
        </is>
      </c>
      <c r="C16" s="4" t="inlineStr">
        <is>
          <t xml:space="preserve"> </t>
        </is>
      </c>
      <c r="E16" s="4" t="inlineStr">
        <is>
          <t xml:space="preserve"> </t>
        </is>
      </c>
    </row>
    <row r="17">
      <c r="A17" s="4" t="inlineStr">
        <is>
          <t>Beginning Balance</t>
        </is>
      </c>
      <c r="C17" s="4" t="inlineStr">
        <is>
          <t xml:space="preserve"> </t>
        </is>
      </c>
      <c r="E17" s="5" t="n">
        <v>2385</v>
      </c>
    </row>
    <row r="18">
      <c r="A18" s="4" t="inlineStr">
        <is>
          <t>Initial fair value of instrument</t>
        </is>
      </c>
      <c r="C18" s="4" t="inlineStr">
        <is>
          <t xml:space="preserve"> </t>
        </is>
      </c>
      <c r="E18" s="5" t="n">
        <v>0</v>
      </c>
    </row>
    <row r="19">
      <c r="A19" s="4" t="inlineStr">
        <is>
          <t>Change in fair value, including interest</t>
        </is>
      </c>
      <c r="C19" s="4" t="inlineStr">
        <is>
          <t xml:space="preserve"> </t>
        </is>
      </c>
      <c r="E19" s="5" t="n">
        <v>1734</v>
      </c>
    </row>
    <row r="20">
      <c r="A20" s="4" t="inlineStr">
        <is>
          <t>Ending Balance</t>
        </is>
      </c>
      <c r="C20" s="4" t="inlineStr">
        <is>
          <t xml:space="preserve"> </t>
        </is>
      </c>
      <c r="E20" s="5" t="n">
        <v>4119</v>
      </c>
    </row>
    <row r="21">
      <c r="A21" s="4" t="inlineStr">
        <is>
          <t>IntelGenx Investments Held at Fair Value [Member]</t>
        </is>
      </c>
      <c r="C21" s="4" t="inlineStr">
        <is>
          <t xml:space="preserve"> </t>
        </is>
      </c>
      <c r="E21" s="4" t="inlineStr">
        <is>
          <t xml:space="preserve"> </t>
        </is>
      </c>
    </row>
    <row r="22">
      <c r="A22" s="3" t="inlineStr">
        <is>
          <t>Fair Value, Assets and Liabilities Measured on Recurring Basis, Unobservable Input Reconciliation [Line Items]</t>
        </is>
      </c>
      <c r="C22" s="4" t="inlineStr">
        <is>
          <t xml:space="preserve"> </t>
        </is>
      </c>
      <c r="E22" s="4" t="inlineStr">
        <is>
          <t xml:space="preserve"> </t>
        </is>
      </c>
    </row>
    <row r="23">
      <c r="A23" s="4" t="inlineStr">
        <is>
          <t>Beginning Balance</t>
        </is>
      </c>
      <c r="B23" s="4" t="inlineStr">
        <is>
          <t>[1]</t>
        </is>
      </c>
      <c r="C23" s="4" t="inlineStr">
        <is>
          <t xml:space="preserve"> </t>
        </is>
      </c>
      <c r="E23" s="5" t="n">
        <v>6124</v>
      </c>
    </row>
    <row r="24">
      <c r="A24" s="4" t="inlineStr">
        <is>
          <t>Initial fair value of instrument</t>
        </is>
      </c>
      <c r="B24" s="4" t="inlineStr">
        <is>
          <t>[1]</t>
        </is>
      </c>
      <c r="C24" s="4" t="inlineStr">
        <is>
          <t xml:space="preserve"> </t>
        </is>
      </c>
      <c r="E24" s="5" t="n">
        <v>420</v>
      </c>
    </row>
    <row r="25">
      <c r="A25" s="4" t="inlineStr">
        <is>
          <t>Change in fair value, including interest</t>
        </is>
      </c>
      <c r="B25" s="4" t="inlineStr">
        <is>
          <t>[1]</t>
        </is>
      </c>
      <c r="C25" s="4" t="inlineStr">
        <is>
          <t xml:space="preserve"> </t>
        </is>
      </c>
      <c r="E25" s="5" t="n">
        <v>1429</v>
      </c>
    </row>
    <row r="26">
      <c r="A26" s="4" t="inlineStr">
        <is>
          <t>Ending Balance</t>
        </is>
      </c>
      <c r="B26" s="4" t="inlineStr">
        <is>
          <t>[1]</t>
        </is>
      </c>
      <c r="C26" s="4" t="inlineStr">
        <is>
          <t xml:space="preserve"> </t>
        </is>
      </c>
      <c r="E26" s="5" t="n">
        <v>7973</v>
      </c>
    </row>
    <row r="27">
      <c r="A27" s="4" t="inlineStr">
        <is>
          <t>Contingent Consideration Liability - Related Parties [Member]</t>
        </is>
      </c>
      <c r="C27" s="4" t="inlineStr">
        <is>
          <t xml:space="preserve"> </t>
        </is>
      </c>
      <c r="E27" s="4" t="inlineStr">
        <is>
          <t xml:space="preserve"> </t>
        </is>
      </c>
    </row>
    <row r="28">
      <c r="A28" s="3" t="inlineStr">
        <is>
          <t>Fair Value, Assets and Liabilities Measured on Recurring Basis, Unobservable Input Reconciliation [Line Items]</t>
        </is>
      </c>
      <c r="C28" s="4" t="inlineStr">
        <is>
          <t xml:space="preserve"> </t>
        </is>
      </c>
      <c r="E28" s="4" t="inlineStr">
        <is>
          <t xml:space="preserve"> </t>
        </is>
      </c>
    </row>
    <row r="29">
      <c r="A29" s="4" t="inlineStr">
        <is>
          <t>Beginning Balance</t>
        </is>
      </c>
      <c r="B29" s="4" t="inlineStr">
        <is>
          <t>[2]</t>
        </is>
      </c>
      <c r="C29" s="4" t="inlineStr">
        <is>
          <t xml:space="preserve"> </t>
        </is>
      </c>
      <c r="E29" s="5" t="n">
        <v>620</v>
      </c>
    </row>
    <row r="30">
      <c r="A30" s="4" t="inlineStr">
        <is>
          <t>Initial fair value of instrument</t>
        </is>
      </c>
      <c r="B30" s="4" t="inlineStr">
        <is>
          <t>[2]</t>
        </is>
      </c>
      <c r="C30" s="4" t="inlineStr">
        <is>
          <t xml:space="preserve"> </t>
        </is>
      </c>
      <c r="E30" s="5" t="n">
        <v>0</v>
      </c>
    </row>
    <row r="31">
      <c r="A31" s="4" t="inlineStr">
        <is>
          <t>Change in fair value, including interest</t>
        </is>
      </c>
      <c r="B31" s="4" t="inlineStr">
        <is>
          <t>[2]</t>
        </is>
      </c>
      <c r="C31" s="4" t="inlineStr">
        <is>
          <t xml:space="preserve"> </t>
        </is>
      </c>
      <c r="E31" s="5" t="n">
        <v>-13</v>
      </c>
    </row>
    <row r="32">
      <c r="A32" s="4" t="inlineStr">
        <is>
          <t>Ending Balance</t>
        </is>
      </c>
      <c r="B32" s="4" t="inlineStr">
        <is>
          <t>[2]</t>
        </is>
      </c>
      <c r="C32" s="4" t="inlineStr">
        <is>
          <t xml:space="preserve"> </t>
        </is>
      </c>
      <c r="E32" s="5" t="n">
        <v>607</v>
      </c>
    </row>
    <row r="33">
      <c r="A33" s="4" t="inlineStr">
        <is>
          <t>Contingent Consideration Liability Related Parties [Member]</t>
        </is>
      </c>
      <c r="C33" s="4" t="inlineStr">
        <is>
          <t xml:space="preserve"> </t>
        </is>
      </c>
      <c r="E33" s="4" t="inlineStr">
        <is>
          <t xml:space="preserve"> </t>
        </is>
      </c>
    </row>
    <row r="34">
      <c r="A34" s="3" t="inlineStr">
        <is>
          <t>Fair Value, Assets and Liabilities Measured on Recurring Basis, Unobservable Input Reconciliation [Line Items]</t>
        </is>
      </c>
      <c r="C34" s="4" t="inlineStr">
        <is>
          <t xml:space="preserve"> </t>
        </is>
      </c>
      <c r="E34" s="4" t="inlineStr">
        <is>
          <t xml:space="preserve"> </t>
        </is>
      </c>
    </row>
    <row r="35">
      <c r="A35" s="4" t="inlineStr">
        <is>
          <t>Beginning Balance</t>
        </is>
      </c>
      <c r="B35" s="4" t="inlineStr">
        <is>
          <t>[3]</t>
        </is>
      </c>
      <c r="C35" s="6" t="n">
        <v>110</v>
      </c>
      <c r="E35" s="4" t="inlineStr">
        <is>
          <t xml:space="preserve"> </t>
        </is>
      </c>
    </row>
    <row r="36">
      <c r="A36" s="4" t="inlineStr">
        <is>
          <t>Change in fair value, including interest</t>
        </is>
      </c>
      <c r="B36" s="4" t="inlineStr">
        <is>
          <t>[3]</t>
        </is>
      </c>
      <c r="C36" s="5" t="n">
        <v>0</v>
      </c>
      <c r="E36" s="4" t="inlineStr">
        <is>
          <t xml:space="preserve"> </t>
        </is>
      </c>
    </row>
    <row r="37">
      <c r="A37" s="4" t="inlineStr">
        <is>
          <t>Ending Balance</t>
        </is>
      </c>
      <c r="B37" s="4" t="inlineStr">
        <is>
          <t>[3]</t>
        </is>
      </c>
      <c r="C37" s="5" t="n">
        <v>110</v>
      </c>
      <c r="E37" s="4" t="inlineStr">
        <is>
          <t xml:space="preserve"> </t>
        </is>
      </c>
    </row>
    <row r="38">
      <c r="A38" s="4" t="inlineStr">
        <is>
          <t>Contingent Consideration Liability [Member]</t>
        </is>
      </c>
      <c r="C38" s="4" t="inlineStr">
        <is>
          <t xml:space="preserve"> </t>
        </is>
      </c>
      <c r="E38" s="4" t="inlineStr">
        <is>
          <t xml:space="preserve"> </t>
        </is>
      </c>
    </row>
    <row r="39">
      <c r="A39" s="3" t="inlineStr">
        <is>
          <t>Fair Value, Assets and Liabilities Measured on Recurring Basis, Unobservable Input Reconciliation [Line Items]</t>
        </is>
      </c>
      <c r="C39" s="4" t="inlineStr">
        <is>
          <t xml:space="preserve"> </t>
        </is>
      </c>
      <c r="E39" s="4" t="inlineStr">
        <is>
          <t xml:space="preserve"> </t>
        </is>
      </c>
    </row>
    <row r="40">
      <c r="A40" s="4" t="inlineStr">
        <is>
          <t>Beginning Balance</t>
        </is>
      </c>
      <c r="C40" s="5" t="n">
        <v>212</v>
      </c>
      <c r="D40" s="4" t="inlineStr">
        <is>
          <t>[4]</t>
        </is>
      </c>
      <c r="E40" s="5" t="n">
        <v>1637</v>
      </c>
      <c r="F40" s="4" t="inlineStr">
        <is>
          <t>[5]</t>
        </is>
      </c>
    </row>
    <row r="41">
      <c r="A41" s="4" t="inlineStr">
        <is>
          <t>Initial fair value of instrument</t>
        </is>
      </c>
      <c r="B41" s="4" t="inlineStr">
        <is>
          <t>[5]</t>
        </is>
      </c>
      <c r="C41" s="4" t="inlineStr">
        <is>
          <t xml:space="preserve"> </t>
        </is>
      </c>
      <c r="E41" s="5" t="n">
        <v>0</v>
      </c>
    </row>
    <row r="42">
      <c r="A42" s="4" t="inlineStr">
        <is>
          <t>Change in fair value, including interest</t>
        </is>
      </c>
      <c r="C42" s="5" t="n">
        <v>0</v>
      </c>
      <c r="D42" s="4" t="inlineStr">
        <is>
          <t>[4]</t>
        </is>
      </c>
      <c r="E42" s="5" t="n">
        <v>-231</v>
      </c>
      <c r="F42" s="4" t="inlineStr">
        <is>
          <t>[5]</t>
        </is>
      </c>
    </row>
    <row r="43">
      <c r="A43" s="4" t="inlineStr">
        <is>
          <t>Ending Balance</t>
        </is>
      </c>
      <c r="C43" s="5" t="n">
        <v>212</v>
      </c>
      <c r="D43" s="4" t="inlineStr">
        <is>
          <t>[4]</t>
        </is>
      </c>
      <c r="E43" s="6" t="n">
        <v>1406</v>
      </c>
      <c r="F43" s="4" t="inlineStr">
        <is>
          <t>[5]</t>
        </is>
      </c>
    </row>
    <row r="44">
      <c r="A44" s="4" t="inlineStr">
        <is>
          <t>2018 Convertible Notes Call Option [Member]</t>
        </is>
      </c>
      <c r="C44" s="4" t="inlineStr">
        <is>
          <t xml:space="preserve"> </t>
        </is>
      </c>
      <c r="E44" s="4" t="inlineStr">
        <is>
          <t xml:space="preserve"> </t>
        </is>
      </c>
    </row>
    <row r="45">
      <c r="A45" s="3" t="inlineStr">
        <is>
          <t>Fair Value, Assets and Liabilities Measured on Recurring Basis, Unobservable Input Reconciliation [Line Items]</t>
        </is>
      </c>
      <c r="C45" s="4" t="inlineStr">
        <is>
          <t xml:space="preserve"> </t>
        </is>
      </c>
      <c r="E45" s="4" t="inlineStr">
        <is>
          <t xml:space="preserve"> </t>
        </is>
      </c>
    </row>
    <row r="46">
      <c r="A46" s="4" t="inlineStr">
        <is>
          <t>Beginning Balance</t>
        </is>
      </c>
      <c r="C46" s="5" t="n">
        <v>2611</v>
      </c>
      <c r="E46" s="4" t="inlineStr">
        <is>
          <t xml:space="preserve"> </t>
        </is>
      </c>
    </row>
    <row r="47">
      <c r="A47" s="4" t="inlineStr">
        <is>
          <t>Change in fair value, including interest</t>
        </is>
      </c>
      <c r="C47" s="5" t="n">
        <v>122</v>
      </c>
      <c r="E47" s="4" t="inlineStr">
        <is>
          <t xml:space="preserve"> </t>
        </is>
      </c>
    </row>
    <row r="48">
      <c r="A48" s="4" t="inlineStr">
        <is>
          <t>Ending Balance</t>
        </is>
      </c>
      <c r="C48" s="5" t="n">
        <v>2733</v>
      </c>
      <c r="E48" s="4" t="inlineStr">
        <is>
          <t xml:space="preserve"> </t>
        </is>
      </c>
    </row>
    <row r="49">
      <c r="A49" s="4" t="inlineStr">
        <is>
          <t>Beckley Additional Warrants [Member]</t>
        </is>
      </c>
      <c r="C49" s="4" t="inlineStr">
        <is>
          <t xml:space="preserve"> </t>
        </is>
      </c>
      <c r="E49" s="4" t="inlineStr">
        <is>
          <t xml:space="preserve"> </t>
        </is>
      </c>
    </row>
    <row r="50">
      <c r="A50" s="3" t="inlineStr">
        <is>
          <t>Fair Value, Assets and Liabilities Measured on Recurring Basis, Unobservable Input Reconciliation [Line Items]</t>
        </is>
      </c>
      <c r="C50" s="4" t="inlineStr">
        <is>
          <t xml:space="preserve"> </t>
        </is>
      </c>
      <c r="E50" s="4" t="inlineStr">
        <is>
          <t xml:space="preserve"> </t>
        </is>
      </c>
    </row>
    <row r="51">
      <c r="A51" s="4" t="inlineStr">
        <is>
          <t>Beginning Balance</t>
        </is>
      </c>
      <c r="C51" s="5" t="n">
        <v>2783</v>
      </c>
      <c r="E51" s="4" t="inlineStr">
        <is>
          <t xml:space="preserve"> </t>
        </is>
      </c>
    </row>
    <row r="52">
      <c r="A52" s="4" t="inlineStr">
        <is>
          <t>Change in fair value, including interest</t>
        </is>
      </c>
      <c r="C52" s="5" t="n">
        <v>519</v>
      </c>
      <c r="E52" s="4" t="inlineStr">
        <is>
          <t xml:space="preserve"> </t>
        </is>
      </c>
    </row>
    <row r="53">
      <c r="A53" s="4" t="inlineStr">
        <is>
          <t>Ending Balance</t>
        </is>
      </c>
      <c r="C53" s="6" t="n">
        <v>3302</v>
      </c>
      <c r="E53" s="4" t="inlineStr">
        <is>
          <t xml:space="preserve"> </t>
        </is>
      </c>
    </row>
    <row r="54"/>
    <row r="55">
      <c r="A55" s="4" t="inlineStr">
        <is>
          <t>[1] (i) Includes, Initial Warrants, Additional Unit Awards, 2023 Initial Warrants, 2023 Subsequent Warrants, and Call Option Units (ii) Includes Perception's milestone-based contingent consideration liability. (i) Includes Perception milestone based contingent consideration liability. (ii) Includes contingent consideration liability related to DemeRx IB Stock Purchase as well as contingent consideration liability related to the TryptageniX research and development milestone success fee payments and royalties payments. (iii) Includes the contingent consideration liability related to DemeRx IB Stock Purchase and the contingent consideration liability related to the TryptageniX</t>
        </is>
      </c>
    </row>
  </sheetData>
  <mergeCells count="6">
    <mergeCell ref="A55:E55"/>
    <mergeCell ref="C2:D2"/>
    <mergeCell ref="A54:E54"/>
    <mergeCell ref="E2:F2"/>
    <mergeCell ref="C1:F1"/>
    <mergeCell ref="A1:B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Measurement - Additional Information (Detail) - USD ($) $ / shares in Units, $ in Millions</t>
        </is>
      </c>
      <c r="B1" s="2" t="inlineStr">
        <is>
          <t>1 Months Ended</t>
        </is>
      </c>
      <c r="C1" s="2" t="inlineStr">
        <is>
          <t>3 Months Ended</t>
        </is>
      </c>
      <c r="E1" s="2" t="inlineStr">
        <is>
          <t>12 Months Ended</t>
        </is>
      </c>
    </row>
    <row r="2">
      <c r="B2" s="2" t="inlineStr">
        <is>
          <t>Oct. 31, 2023</t>
        </is>
      </c>
      <c r="C2" s="2" t="inlineStr">
        <is>
          <t>Mar. 31, 2025</t>
        </is>
      </c>
      <c r="D2" s="2" t="inlineStr">
        <is>
          <t>Mar. 31, 2024</t>
        </is>
      </c>
      <c r="E2" s="2" t="inlineStr">
        <is>
          <t>Dec. 31, 2024</t>
        </is>
      </c>
      <c r="F2" s="2" t="inlineStr">
        <is>
          <t>Apr. 30, 2024</t>
        </is>
      </c>
      <c r="G2" s="2" t="inlineStr">
        <is>
          <t>Nov. 30,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latility</t>
        </is>
      </c>
      <c r="B4" s="4" t="inlineStr">
        <is>
          <t xml:space="preserve"> </t>
        </is>
      </c>
      <c r="C4" s="10" t="n">
        <v>1</v>
      </c>
      <c r="D4" s="4" t="inlineStr">
        <is>
          <t xml:space="preserve"> </t>
        </is>
      </c>
      <c r="E4" s="10" t="n">
        <v>0.75</v>
      </c>
      <c r="F4" s="4" t="inlineStr">
        <is>
          <t xml:space="preserve"> </t>
        </is>
      </c>
      <c r="G4" s="4" t="inlineStr">
        <is>
          <t xml:space="preserve"> </t>
        </is>
      </c>
    </row>
    <row r="5">
      <c r="A5" s="4" t="inlineStr">
        <is>
          <t>Change in fair value of assets and liabilities, net</t>
        </is>
      </c>
      <c r="B5" s="4" t="inlineStr">
        <is>
          <t xml:space="preserve"> </t>
        </is>
      </c>
      <c r="C5" s="9" t="n">
        <v>0.5</v>
      </c>
      <c r="D5" s="9" t="n">
        <v>1.3</v>
      </c>
      <c r="E5" s="4" t="inlineStr">
        <is>
          <t xml:space="preserve"> </t>
        </is>
      </c>
      <c r="F5" s="4" t="inlineStr">
        <is>
          <t xml:space="preserve"> </t>
        </is>
      </c>
      <c r="G5" s="4" t="inlineStr">
        <is>
          <t xml:space="preserve"> </t>
        </is>
      </c>
    </row>
    <row r="6">
      <c r="A6" s="4" t="inlineStr">
        <is>
          <t>ATAI LIFE SCIENCES N.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Net Derivative Asset (Liability) Measured on Recurring Basis, UnobservablE</t>
        </is>
      </c>
      <c r="B8" s="4" t="inlineStr">
        <is>
          <t xml:space="preserve"> </t>
        </is>
      </c>
      <c r="C8" s="12" t="n">
        <v>0.1</v>
      </c>
      <c r="D8" s="12" t="n">
        <v>1.7</v>
      </c>
      <c r="E8" s="4" t="inlineStr">
        <is>
          <t xml:space="preserve"> </t>
        </is>
      </c>
      <c r="F8" s="4" t="inlineStr">
        <is>
          <t xml:space="preserve"> </t>
        </is>
      </c>
      <c r="G8" s="4" t="inlineStr">
        <is>
          <t xml:space="preserve"> </t>
        </is>
      </c>
    </row>
    <row r="9">
      <c r="A9" s="4" t="inlineStr">
        <is>
          <t>Debt conversion price</t>
        </is>
      </c>
      <c r="B9" s="4" t="inlineStr">
        <is>
          <t xml:space="preserve"> </t>
        </is>
      </c>
      <c r="C9" s="4" t="inlineStr">
        <is>
          <t xml:space="preserve"> </t>
        </is>
      </c>
      <c r="D9" s="4" t="inlineStr">
        <is>
          <t xml:space="preserve"> </t>
        </is>
      </c>
      <c r="E9" s="4" t="inlineStr">
        <is>
          <t xml:space="preserve"> </t>
        </is>
      </c>
      <c r="F9" s="6" t="n">
        <v>17</v>
      </c>
      <c r="G9" s="6" t="n">
        <v>17</v>
      </c>
    </row>
    <row r="10">
      <c r="A10" s="4" t="inlineStr">
        <is>
          <t>Digital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assets and liabilities, net</t>
        </is>
      </c>
      <c r="B12" s="4" t="inlineStr">
        <is>
          <t xml:space="preserve"> </t>
        </is>
      </c>
      <c r="C12" s="12" t="n">
        <v>0.2</v>
      </c>
      <c r="D12" s="4" t="inlineStr">
        <is>
          <t xml:space="preserve"> </t>
        </is>
      </c>
      <c r="E12" s="4" t="inlineStr">
        <is>
          <t xml:space="preserve"> </t>
        </is>
      </c>
      <c r="F12" s="4" t="inlineStr">
        <is>
          <t xml:space="preserve"> </t>
        </is>
      </c>
      <c r="G12" s="4" t="inlineStr">
        <is>
          <t xml:space="preserve"> </t>
        </is>
      </c>
    </row>
    <row r="13">
      <c r="A13" s="4" t="inlineStr">
        <is>
          <t>Compass Pathways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assets and liabilities, net</t>
        </is>
      </c>
      <c r="B15" s="4" t="inlineStr">
        <is>
          <t xml:space="preserve"> </t>
        </is>
      </c>
      <c r="C15" s="12" t="n">
        <v>6.3</v>
      </c>
      <c r="D15" s="12" t="n">
        <v>4.1</v>
      </c>
      <c r="E15" s="4" t="inlineStr">
        <is>
          <t xml:space="preserve"> </t>
        </is>
      </c>
      <c r="F15" s="4" t="inlineStr">
        <is>
          <t xml:space="preserve"> </t>
        </is>
      </c>
      <c r="G15" s="4" t="inlineStr">
        <is>
          <t xml:space="preserve"> </t>
        </is>
      </c>
    </row>
    <row r="16">
      <c r="A16" s="4" t="inlineStr">
        <is>
          <t>DemeRx [Member] | Stock Purchase And Framework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earn-out consideration</t>
        </is>
      </c>
      <c r="B18" s="6" t="n">
        <v>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the contingent milestone and royalty liabilities</t>
        </is>
      </c>
      <c r="B19" s="4" t="inlineStr">
        <is>
          <t xml:space="preserve"> </t>
        </is>
      </c>
      <c r="C19" s="12" t="n">
        <v>0.2</v>
      </c>
      <c r="D19" s="4" t="inlineStr">
        <is>
          <t xml:space="preserve"> </t>
        </is>
      </c>
      <c r="E19" s="9" t="n">
        <v>0.2</v>
      </c>
      <c r="F19" s="4" t="inlineStr">
        <is>
          <t xml:space="preserve"> </t>
        </is>
      </c>
      <c r="G19" s="4" t="inlineStr">
        <is>
          <t xml:space="preserve"> </t>
        </is>
      </c>
    </row>
    <row r="20">
      <c r="A20" s="4" t="inlineStr">
        <is>
          <t>IntelGen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Net Derivative Asset (Liability) Measured on Recurring Basis, UnobservablE</t>
        </is>
      </c>
      <c r="B22" s="4" t="inlineStr">
        <is>
          <t xml:space="preserve"> </t>
        </is>
      </c>
      <c r="C22" s="4" t="inlineStr">
        <is>
          <t xml:space="preserve"> </t>
        </is>
      </c>
      <c r="D22" s="12" t="n">
        <v>1.4</v>
      </c>
      <c r="E22" s="4" t="inlineStr">
        <is>
          <t xml:space="preserve"> </t>
        </is>
      </c>
      <c r="F22" s="4" t="inlineStr">
        <is>
          <t xml:space="preserve"> </t>
        </is>
      </c>
      <c r="G22" s="4" t="inlineStr">
        <is>
          <t xml:space="preserve"> </t>
        </is>
      </c>
    </row>
    <row r="23">
      <c r="A23" s="4" t="inlineStr">
        <is>
          <t>Beckley Psytech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and immaterial amount</t>
        </is>
      </c>
      <c r="B25" s="4" t="inlineStr">
        <is>
          <t xml:space="preserve"> </t>
        </is>
      </c>
      <c r="C25" s="9" t="n">
        <v>0.5</v>
      </c>
      <c r="D25" s="9" t="n">
        <v>0.5</v>
      </c>
      <c r="E25" s="4" t="inlineStr">
        <is>
          <t xml:space="preserve"> </t>
        </is>
      </c>
      <c r="F25" s="4" t="inlineStr">
        <is>
          <t xml:space="preserve"> </t>
        </is>
      </c>
      <c r="G25" s="4" t="inlineStr">
        <is>
          <t xml:space="preserve"> </t>
        </is>
      </c>
    </row>
    <row r="26">
      <c r="A26" s="4" t="inlineStr">
        <is>
          <t>Additional Warrants [Member] | Beckley Psytech Limite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bability of Issuances under Deferred Equity Arrangement</t>
        </is>
      </c>
      <c r="B28" s="4" t="inlineStr">
        <is>
          <t xml:space="preserve"> </t>
        </is>
      </c>
      <c r="C28" s="10" t="n">
        <v>0.8</v>
      </c>
      <c r="D28" s="4" t="inlineStr">
        <is>
          <t xml:space="preserve"> </t>
        </is>
      </c>
      <c r="E28" s="10" t="n">
        <v>0.8</v>
      </c>
      <c r="F28" s="4" t="inlineStr">
        <is>
          <t xml:space="preserve"> </t>
        </is>
      </c>
      <c r="G28" s="4" t="inlineStr">
        <is>
          <t xml:space="preserve"> </t>
        </is>
      </c>
    </row>
    <row r="29">
      <c r="A29" s="4" t="inlineStr">
        <is>
          <t>Additional Warrants [Member] | Beckley Psytech Limite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bability of Issuances under Deferred Equity Arrangement</t>
        </is>
      </c>
      <c r="B31" s="4" t="inlineStr">
        <is>
          <t xml:space="preserve"> </t>
        </is>
      </c>
      <c r="C31" s="10" t="n">
        <v>0.55</v>
      </c>
      <c r="D31" s="4" t="inlineStr">
        <is>
          <t xml:space="preserve"> </t>
        </is>
      </c>
      <c r="E31" s="10" t="n">
        <v>0.55</v>
      </c>
      <c r="F31" s="4" t="inlineStr">
        <is>
          <t xml:space="preserve"> </t>
        </is>
      </c>
      <c r="G31" s="4" t="inlineStr">
        <is>
          <t xml:space="preserve"> </t>
        </is>
      </c>
    </row>
    <row r="32">
      <c r="A32" s="4" t="inlineStr">
        <is>
          <t>Royalty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the contingent milestone and royalty liabilities</t>
        </is>
      </c>
      <c r="B34" s="4" t="inlineStr">
        <is>
          <t xml:space="preserve"> </t>
        </is>
      </c>
      <c r="C34" s="9" t="n">
        <v>0.1</v>
      </c>
      <c r="D34" s="4" t="inlineStr">
        <is>
          <t xml:space="preserve"> </t>
        </is>
      </c>
      <c r="E34" s="9" t="n">
        <v>0.1</v>
      </c>
      <c r="F34" s="4" t="inlineStr">
        <is>
          <t xml:space="preserve"> </t>
        </is>
      </c>
      <c r="G34"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related expenses</t>
        </is>
      </c>
      <c r="B3" s="6" t="n">
        <v>4508</v>
      </c>
      <c r="C3" s="6" t="n">
        <v>4900</v>
      </c>
    </row>
    <row r="4">
      <c r="A4" s="4" t="inlineStr">
        <is>
          <t>Tax receivables</t>
        </is>
      </c>
      <c r="B4" s="5" t="n">
        <v>1490</v>
      </c>
      <c r="C4" s="5" t="n">
        <v>1348</v>
      </c>
    </row>
    <row r="5">
      <c r="A5" s="4" t="inlineStr">
        <is>
          <t>Other</t>
        </is>
      </c>
      <c r="B5" s="5" t="n">
        <v>1384</v>
      </c>
      <c r="C5" s="5" t="n">
        <v>775</v>
      </c>
    </row>
    <row r="6">
      <c r="A6" s="4" t="inlineStr">
        <is>
          <t>Prepaid insurance</t>
        </is>
      </c>
      <c r="B6" s="5" t="n">
        <v>392</v>
      </c>
      <c r="C6" s="5" t="n">
        <v>772</v>
      </c>
    </row>
    <row r="7">
      <c r="A7" s="4" t="inlineStr">
        <is>
          <t>Total</t>
        </is>
      </c>
      <c r="B7" s="6" t="n">
        <v>7774</v>
      </c>
      <c r="C7" s="6" t="n">
        <v>77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3200</v>
      </c>
      <c r="C3" s="6" t="n">
        <v>2933</v>
      </c>
    </row>
    <row r="4">
      <c r="A4" s="4" t="inlineStr">
        <is>
          <t>Less: accumulated depreciation and amortization</t>
        </is>
      </c>
      <c r="B4" s="5" t="n">
        <v>518</v>
      </c>
      <c r="C4" s="5" t="n">
        <v>398</v>
      </c>
    </row>
    <row r="5">
      <c r="A5" s="4" t="inlineStr">
        <is>
          <t>Total</t>
        </is>
      </c>
      <c r="B5" s="5" t="n">
        <v>2682</v>
      </c>
      <c r="C5" s="5" t="n">
        <v>2535</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Total</t>
        </is>
      </c>
      <c r="B8" s="5" t="n">
        <v>1572</v>
      </c>
      <c r="C8" s="5" t="n">
        <v>157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Total</t>
        </is>
      </c>
      <c r="B11" s="5" t="n">
        <v>973</v>
      </c>
      <c r="C11" s="5" t="n">
        <v>973</v>
      </c>
    </row>
    <row r="12">
      <c r="A12" s="4" t="inlineStr">
        <is>
          <t>Laboratory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5" t="n">
        <v>236</v>
      </c>
      <c r="C14" s="5" t="n">
        <v>23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Total</t>
        </is>
      </c>
      <c r="B17" s="5" t="n">
        <v>152</v>
      </c>
      <c r="C17" s="5" t="n">
        <v>152</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Total</t>
        </is>
      </c>
      <c r="B20" s="6" t="n">
        <v>267</v>
      </c>
      <c r="C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3200</v>
      </c>
      <c r="C4" s="4" t="inlineStr">
        <is>
          <t xml:space="preserve"> </t>
        </is>
      </c>
      <c r="D4" s="6" t="n">
        <v>2933</v>
      </c>
    </row>
    <row r="5">
      <c r="A5" s="4" t="inlineStr">
        <is>
          <t>Property and equipment, net</t>
        </is>
      </c>
      <c r="B5" s="5" t="n">
        <v>2682</v>
      </c>
      <c r="C5" s="4" t="inlineStr">
        <is>
          <t xml:space="preserve"> </t>
        </is>
      </c>
      <c r="D5" s="5" t="n">
        <v>2535</v>
      </c>
    </row>
    <row r="6">
      <c r="A6" s="4" t="inlineStr">
        <is>
          <t>Depreciation and amortization expense</t>
        </is>
      </c>
      <c r="B6" s="5" t="n">
        <v>100</v>
      </c>
      <c r="C6" s="6" t="n">
        <v>100</v>
      </c>
      <c r="D6" s="4" t="inlineStr">
        <is>
          <t xml:space="preserve"> </t>
        </is>
      </c>
    </row>
    <row r="7">
      <c r="A7" s="4" t="inlineStr">
        <is>
          <t>Manufacturing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t>
        </is>
      </c>
      <c r="B9" s="5" t="n">
        <v>1572</v>
      </c>
      <c r="C9" s="4" t="inlineStr">
        <is>
          <t xml:space="preserve"> </t>
        </is>
      </c>
      <c r="D9" s="5" t="n">
        <v>1572</v>
      </c>
    </row>
    <row r="10">
      <c r="A10" s="4" t="inlineStr">
        <is>
          <t>Germany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net</t>
        </is>
      </c>
      <c r="B12" s="5" t="n">
        <v>700</v>
      </c>
      <c r="C12" s="4" t="inlineStr">
        <is>
          <t xml:space="preserve"> </t>
        </is>
      </c>
      <c r="D12" s="5" t="n">
        <v>700</v>
      </c>
    </row>
    <row r="13">
      <c r="A13" s="4" t="inlineStr">
        <is>
          <t>Germany [Member] | Manufacturing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t>
        </is>
      </c>
      <c r="B15" s="5" t="n">
        <v>1000</v>
      </c>
      <c r="C15" s="4" t="inlineStr">
        <is>
          <t xml:space="preserve"> </t>
        </is>
      </c>
      <c r="D15" s="4" t="inlineStr">
        <is>
          <t xml:space="preserve"> </t>
        </is>
      </c>
    </row>
    <row r="16">
      <c r="A16" s="4" t="inlineStr">
        <is>
          <t>United Stat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net</t>
        </is>
      </c>
      <c r="B18" s="6" t="n">
        <v>100</v>
      </c>
      <c r="C18" s="4" t="inlineStr">
        <is>
          <t xml:space="preserve"> </t>
        </is>
      </c>
      <c r="D18" s="6" t="n">
        <v>1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Digital Assets - Intangible Assets Consisted (Details) - USD ($) $ in Thousands</t>
        </is>
      </c>
      <c r="B1" s="2" t="inlineStr">
        <is>
          <t>12 Months Ended</t>
        </is>
      </c>
    </row>
    <row r="2">
      <c r="B2" s="2" t="inlineStr">
        <is>
          <t>Dec. 31, 2024</t>
        </is>
      </c>
      <c r="C2" s="2" t="inlineStr">
        <is>
          <t>Mar. 31, 2025</t>
        </is>
      </c>
    </row>
    <row r="3">
      <c r="A3" s="3" t="inlineStr">
        <is>
          <t>Finite-Lived Intangible Assets [Line Items]</t>
        </is>
      </c>
      <c r="B3" s="4" t="inlineStr">
        <is>
          <t xml:space="preserve"> </t>
        </is>
      </c>
      <c r="C3" s="4" t="inlineStr">
        <is>
          <t xml:space="preserve"> </t>
        </is>
      </c>
    </row>
    <row r="4">
      <c r="A4" s="4" t="inlineStr">
        <is>
          <t>Cost</t>
        </is>
      </c>
      <c r="B4" s="6" t="n">
        <v>4698</v>
      </c>
      <c r="C4" s="6" t="n">
        <v>3782</v>
      </c>
    </row>
    <row r="5">
      <c r="A5" s="4" t="inlineStr">
        <is>
          <t>Accumulated Amortization</t>
        </is>
      </c>
      <c r="B5" s="5" t="n">
        <v>-536</v>
      </c>
      <c r="C5" s="5" t="n">
        <v>-625</v>
      </c>
    </row>
    <row r="6">
      <c r="A6" s="4" t="inlineStr">
        <is>
          <t>Impairment</t>
        </is>
      </c>
      <c r="B6" s="5" t="n">
        <v>-917</v>
      </c>
      <c r="C6" s="4" t="inlineStr">
        <is>
          <t xml:space="preserve"> </t>
        </is>
      </c>
    </row>
    <row r="7">
      <c r="A7" s="4" t="inlineStr">
        <is>
          <t>Intangible assets, net</t>
        </is>
      </c>
      <c r="B7" s="5" t="n">
        <v>3246</v>
      </c>
      <c r="C7" s="6" t="n">
        <v>3157</v>
      </c>
    </row>
    <row r="8">
      <c r="A8" s="4" t="inlineStr">
        <is>
          <t>OTF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Useful Lives</t>
        </is>
      </c>
      <c r="B10" s="4" t="inlineStr">
        <is>
          <t xml:space="preserve"> </t>
        </is>
      </c>
      <c r="C10" s="4" t="inlineStr">
        <is>
          <t>10 years</t>
        </is>
      </c>
    </row>
    <row r="11">
      <c r="A11" s="4" t="inlineStr">
        <is>
          <t>Cost</t>
        </is>
      </c>
      <c r="B11" s="5" t="n">
        <v>2433</v>
      </c>
      <c r="C11" s="6" t="n">
        <v>2433</v>
      </c>
    </row>
    <row r="12">
      <c r="A12" s="4" t="inlineStr">
        <is>
          <t>Accumulated Amortization</t>
        </is>
      </c>
      <c r="B12" s="5" t="n">
        <v>-57</v>
      </c>
      <c r="C12" s="5" t="n">
        <v>-113</v>
      </c>
    </row>
    <row r="13">
      <c r="A13" s="4" t="inlineStr">
        <is>
          <t>Impairment</t>
        </is>
      </c>
      <c r="B13" s="5" t="n">
        <v>0</v>
      </c>
      <c r="C13" s="4" t="inlineStr">
        <is>
          <t xml:space="preserve"> </t>
        </is>
      </c>
    </row>
    <row r="14">
      <c r="A14" s="4" t="inlineStr">
        <is>
          <t>Intangible assets, net</t>
        </is>
      </c>
      <c r="B14" s="5" t="n">
        <v>2376</v>
      </c>
      <c r="C14" s="6" t="n">
        <v>2320</v>
      </c>
    </row>
    <row r="15">
      <c r="A15" s="4" t="inlineStr">
        <is>
          <t>gBelBuca manufacturing contrac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Remaining Useful Lives</t>
        </is>
      </c>
      <c r="B17" s="4" t="inlineStr">
        <is>
          <t xml:space="preserve"> </t>
        </is>
      </c>
      <c r="C17" s="4" t="inlineStr">
        <is>
          <t>19 years</t>
        </is>
      </c>
    </row>
    <row r="18">
      <c r="A18" s="4" t="inlineStr">
        <is>
          <t>Cost</t>
        </is>
      </c>
      <c r="B18" s="5" t="n">
        <v>192</v>
      </c>
      <c r="C18" s="6" t="n">
        <v>192</v>
      </c>
    </row>
    <row r="19">
      <c r="A19" s="4" t="inlineStr">
        <is>
          <t>Accumulated Amortization</t>
        </is>
      </c>
      <c r="B19" s="5" t="n">
        <v>-2</v>
      </c>
      <c r="C19" s="5" t="n">
        <v>-5</v>
      </c>
    </row>
    <row r="20">
      <c r="A20" s="4" t="inlineStr">
        <is>
          <t>Impairment</t>
        </is>
      </c>
      <c r="B20" s="5" t="n">
        <v>0</v>
      </c>
      <c r="C20" s="4" t="inlineStr">
        <is>
          <t xml:space="preserve"> </t>
        </is>
      </c>
    </row>
    <row r="21">
      <c r="A21" s="4" t="inlineStr">
        <is>
          <t>Intangible assets, net</t>
        </is>
      </c>
      <c r="B21" s="5" t="n">
        <v>190</v>
      </c>
      <c r="C21" s="6" t="n">
        <v>187</v>
      </c>
    </row>
    <row r="22">
      <c r="A22" s="4" t="inlineStr">
        <is>
          <t>Internal use softwar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Remaining Useful Lives</t>
        </is>
      </c>
      <c r="B24" s="4" t="inlineStr">
        <is>
          <t xml:space="preserve"> </t>
        </is>
      </c>
      <c r="C24" s="4" t="inlineStr">
        <is>
          <t>2 years</t>
        </is>
      </c>
    </row>
    <row r="25">
      <c r="A25" s="4" t="inlineStr">
        <is>
          <t>Cost</t>
        </is>
      </c>
      <c r="B25" s="5" t="n">
        <v>647</v>
      </c>
      <c r="C25" s="6" t="n">
        <v>647</v>
      </c>
    </row>
    <row r="26">
      <c r="A26" s="4" t="inlineStr">
        <is>
          <t>Accumulated Amortization</t>
        </is>
      </c>
      <c r="B26" s="5" t="n">
        <v>-466</v>
      </c>
      <c r="C26" s="5" t="n">
        <v>-496</v>
      </c>
    </row>
    <row r="27">
      <c r="A27" s="4" t="inlineStr">
        <is>
          <t>Impairment</t>
        </is>
      </c>
      <c r="B27" s="5" t="n">
        <v>0</v>
      </c>
      <c r="C27" s="4" t="inlineStr">
        <is>
          <t xml:space="preserve"> </t>
        </is>
      </c>
    </row>
    <row r="28">
      <c r="A28" s="4" t="inlineStr">
        <is>
          <t>Intangible assets, net</t>
        </is>
      </c>
      <c r="B28" s="5" t="n">
        <v>181</v>
      </c>
      <c r="C28" s="5" t="n">
        <v>151</v>
      </c>
    </row>
    <row r="29">
      <c r="A29" s="4" t="inlineStr">
        <is>
          <t>In Process Research and Developmen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t>
        </is>
      </c>
      <c r="B31" s="5" t="n">
        <v>1059</v>
      </c>
      <c r="C31" s="5" t="n">
        <v>142</v>
      </c>
    </row>
    <row r="32">
      <c r="A32" s="4" t="inlineStr">
        <is>
          <t>Accumulated Amortization</t>
        </is>
      </c>
      <c r="B32" s="5" t="n">
        <v>0</v>
      </c>
      <c r="C32" s="5" t="n">
        <v>0</v>
      </c>
    </row>
    <row r="33">
      <c r="A33" s="4" t="inlineStr">
        <is>
          <t>Impairment</t>
        </is>
      </c>
      <c r="B33" s="5" t="n">
        <v>-917</v>
      </c>
      <c r="C33" s="4" t="inlineStr">
        <is>
          <t xml:space="preserve"> </t>
        </is>
      </c>
    </row>
    <row r="34">
      <c r="A34" s="4" t="inlineStr">
        <is>
          <t>Intangible assets, net</t>
        </is>
      </c>
      <c r="B34" s="5" t="n">
        <v>142</v>
      </c>
      <c r="C34" s="5" t="n">
        <v>142</v>
      </c>
    </row>
    <row r="35">
      <c r="A35" s="4" t="inlineStr">
        <is>
          <t>Other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Cost</t>
        </is>
      </c>
      <c r="B37" s="5" t="n">
        <v>368</v>
      </c>
      <c r="C37" s="5" t="n">
        <v>368</v>
      </c>
    </row>
    <row r="38">
      <c r="A38" s="4" t="inlineStr">
        <is>
          <t>Accumulated Amortization</t>
        </is>
      </c>
      <c r="B38" s="5" t="n">
        <v>-11</v>
      </c>
      <c r="C38" s="5" t="n">
        <v>-11</v>
      </c>
    </row>
    <row r="39">
      <c r="A39" s="4" t="inlineStr">
        <is>
          <t>Impairment</t>
        </is>
      </c>
      <c r="B39" s="5" t="n">
        <v>0</v>
      </c>
      <c r="C39" s="4" t="inlineStr">
        <is>
          <t xml:space="preserve"> </t>
        </is>
      </c>
    </row>
    <row r="40">
      <c r="A40" s="4" t="inlineStr">
        <is>
          <t>Intangible assets, net</t>
        </is>
      </c>
      <c r="B40" s="6" t="n">
        <v>357</v>
      </c>
      <c r="C40" s="6" t="n">
        <v>3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Goodwill, and Digital Assets - Estimated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323</v>
      </c>
    </row>
    <row r="4">
      <c r="A4" s="4" t="inlineStr">
        <is>
          <t>2026</t>
        </is>
      </c>
      <c r="B4" s="5" t="n">
        <v>289</v>
      </c>
    </row>
    <row r="5">
      <c r="A5" s="4" t="inlineStr">
        <is>
          <t>2027</t>
        </is>
      </c>
      <c r="B5" s="5" t="n">
        <v>249</v>
      </c>
    </row>
    <row r="6">
      <c r="A6" s="4" t="inlineStr">
        <is>
          <t>2028</t>
        </is>
      </c>
      <c r="B6" s="5" t="n">
        <v>249</v>
      </c>
    </row>
    <row r="7">
      <c r="A7" s="4" t="inlineStr">
        <is>
          <t>2029</t>
        </is>
      </c>
      <c r="B7" s="5" t="n">
        <v>249</v>
      </c>
    </row>
    <row r="8">
      <c r="A8" s="4" t="inlineStr">
        <is>
          <t>Thereafter</t>
        </is>
      </c>
      <c r="B8" s="5" t="n">
        <v>1299</v>
      </c>
    </row>
    <row r="9">
      <c r="A9" s="4" t="inlineStr">
        <is>
          <t>Net Carrying Amount</t>
        </is>
      </c>
      <c r="B9" s="6" t="n">
        <v>26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Intangible Assets, Goodwill, and Digital Assets - Company's digital assets (Details) $ in Thousands</t>
        </is>
      </c>
      <c r="B1" s="2" t="inlineStr">
        <is>
          <t>3 Months Ended</t>
        </is>
      </c>
    </row>
    <row r="2">
      <c r="B2" s="2" t="inlineStr">
        <is>
          <t>Mar. 31, 2025 USD ($) $ / Bitcoin</t>
        </is>
      </c>
    </row>
    <row r="3">
      <c r="A3" s="3" t="inlineStr">
        <is>
          <t>Goodwill and Intangible Assets Disclosure [Abstract]</t>
        </is>
      </c>
      <c r="B3" s="4" t="inlineStr">
        <is>
          <t xml:space="preserve"> </t>
        </is>
      </c>
    </row>
    <row r="4">
      <c r="A4" s="4" t="inlineStr">
        <is>
          <t>Digital assets at December 31, 2024 | $ / Bitcoin</t>
        </is>
      </c>
      <c r="B4" s="5" t="n">
        <v>0</v>
      </c>
    </row>
    <row r="5">
      <c r="A5" s="4" t="inlineStr">
        <is>
          <t>Digital assets at December 31, 2024 | $</t>
        </is>
      </c>
      <c r="B5" s="6" t="n">
        <v>0</v>
      </c>
    </row>
    <row r="6">
      <c r="A6" s="4" t="inlineStr">
        <is>
          <t>Additions, Unit | $ / Bitcoin</t>
        </is>
      </c>
      <c r="B6" s="5" t="n">
        <v>58</v>
      </c>
    </row>
    <row r="7">
      <c r="A7" s="4" t="inlineStr">
        <is>
          <t>Additions | $</t>
        </is>
      </c>
      <c r="B7" s="6" t="n">
        <v>5000</v>
      </c>
    </row>
    <row r="8">
      <c r="A8" s="4" t="inlineStr">
        <is>
          <t>Unrealized loss | $</t>
        </is>
      </c>
      <c r="B8" s="6" t="n">
        <v>-212</v>
      </c>
    </row>
    <row r="9">
      <c r="A9" s="4" t="inlineStr">
        <is>
          <t>Unrealized loss, Unit | $ / Bitcoin</t>
        </is>
      </c>
      <c r="B9" s="5" t="n">
        <v>0</v>
      </c>
    </row>
    <row r="10">
      <c r="A10" s="4" t="inlineStr">
        <is>
          <t>Digital assets at March 31, 2025 | $</t>
        </is>
      </c>
      <c r="B10" s="6" t="n">
        <v>4788</v>
      </c>
    </row>
    <row r="11">
      <c r="A11" s="4" t="inlineStr">
        <is>
          <t>Digital assets at March 31, 2025 | $ / Bitcoin</t>
        </is>
      </c>
      <c r="B11" s="5" t="n">
        <v>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tangible Assets, Goodwill, and Digital Assets (Additional Information) (Details) $ in Thousands</t>
        </is>
      </c>
      <c r="B1" s="2" t="inlineStr">
        <is>
          <t>3 Months Ended</t>
        </is>
      </c>
    </row>
    <row r="2">
      <c r="B2" s="2" t="inlineStr">
        <is>
          <t>Mar. 31, 2025 USD ($) Bitcoin</t>
        </is>
      </c>
      <c r="C2" s="2" t="inlineStr">
        <is>
          <t>Dec. 31, 2024 USD ($)</t>
        </is>
      </c>
    </row>
    <row r="3">
      <c r="A3" s="3" t="inlineStr">
        <is>
          <t>Finite-Lived Intangible Assets [Line Items]</t>
        </is>
      </c>
      <c r="B3" s="4" t="inlineStr">
        <is>
          <t xml:space="preserve"> </t>
        </is>
      </c>
      <c r="C3" s="4" t="inlineStr">
        <is>
          <t xml:space="preserve"> </t>
        </is>
      </c>
    </row>
    <row r="4">
      <c r="A4" s="4" t="inlineStr">
        <is>
          <t>Indefinite-Lived Intangible Assets</t>
        </is>
      </c>
      <c r="B4" s="4" t="inlineStr">
        <is>
          <t xml:space="preserve"> </t>
        </is>
      </c>
      <c r="C4" s="6" t="n">
        <v>900</v>
      </c>
    </row>
    <row r="5">
      <c r="A5" s="4" t="inlineStr">
        <is>
          <t>Amortization of Intangible Assets</t>
        </is>
      </c>
      <c r="B5" s="6" t="n">
        <v>100</v>
      </c>
      <c r="C5" s="4" t="inlineStr">
        <is>
          <t xml:space="preserve"> </t>
        </is>
      </c>
    </row>
    <row r="6">
      <c r="A6" s="4" t="inlineStr">
        <is>
          <t>Acquired Finite-Lived Intangible Assets, Weighted Average Useful Life</t>
        </is>
      </c>
      <c r="B6" s="4" t="inlineStr">
        <is>
          <t>9 years 9 months 18 days</t>
        </is>
      </c>
      <c r="C6" s="4" t="inlineStr">
        <is>
          <t xml:space="preserve"> </t>
        </is>
      </c>
    </row>
    <row r="7">
      <c r="A7" s="4" t="inlineStr">
        <is>
          <t>Goodwill</t>
        </is>
      </c>
      <c r="B7" s="6" t="n">
        <v>331</v>
      </c>
      <c r="C7" s="6" t="n">
        <v>331</v>
      </c>
    </row>
    <row r="8">
      <c r="A8" s="4" t="inlineStr">
        <is>
          <t>Bitcoins | Bitcoin</t>
        </is>
      </c>
      <c r="B8" s="5" t="n">
        <v>58</v>
      </c>
      <c r="C8" s="4" t="inlineStr">
        <is>
          <t xml:space="preserve"> </t>
        </is>
      </c>
    </row>
    <row r="9">
      <c r="A9" s="4" t="inlineStr">
        <is>
          <t>Cash paid for Bitcoin</t>
        </is>
      </c>
      <c r="B9" s="6" t="n">
        <v>5000</v>
      </c>
      <c r="C9" s="4" t="inlineStr">
        <is>
          <t xml:space="preserve"> </t>
        </is>
      </c>
    </row>
    <row r="10">
      <c r="A10" s="4" t="inlineStr">
        <is>
          <t>IntelGenx Corp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inite-lived intangible assets</t>
        </is>
      </c>
      <c r="B12" s="5" t="n">
        <v>2625</v>
      </c>
      <c r="C12" s="4" t="inlineStr">
        <is>
          <t xml:space="preserve"> </t>
        </is>
      </c>
    </row>
    <row r="13">
      <c r="A13" s="4" t="inlineStr">
        <is>
          <t>Goodwill</t>
        </is>
      </c>
      <c r="B13" s="6" t="n">
        <v>331</v>
      </c>
      <c r="C13" s="4" t="inlineStr">
        <is>
          <t xml:space="preserve"> </t>
        </is>
      </c>
    </row>
    <row r="14">
      <c r="A14" s="4" t="inlineStr">
        <is>
          <t>OTF Technolog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ves</t>
        </is>
      </c>
      <c r="B16" s="4" t="inlineStr">
        <is>
          <t>10 years</t>
        </is>
      </c>
      <c r="C16" s="4" t="inlineStr">
        <is>
          <t xml:space="preserve"> </t>
        </is>
      </c>
    </row>
    <row r="17">
      <c r="A17" s="4" t="inlineStr">
        <is>
          <t>Amortization of Acquisition Costs</t>
        </is>
      </c>
      <c r="B17" s="6" t="n">
        <v>2400</v>
      </c>
      <c r="C17" s="4" t="inlineStr">
        <is>
          <t xml:space="preserve"> </t>
        </is>
      </c>
    </row>
    <row r="18">
      <c r="A18" s="4" t="inlineStr">
        <is>
          <t>gBelBuca manufacturing contrac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emaining Useful Lives</t>
        </is>
      </c>
      <c r="B20" s="4" t="inlineStr">
        <is>
          <t>19 years</t>
        </is>
      </c>
      <c r="C20" s="4" t="inlineStr">
        <is>
          <t xml:space="preserve"> </t>
        </is>
      </c>
    </row>
    <row r="21">
      <c r="A21" s="4" t="inlineStr">
        <is>
          <t>Amortization of Acquisition Costs</t>
        </is>
      </c>
      <c r="B21" s="6" t="n">
        <v>200</v>
      </c>
      <c r="C21" s="4" t="inlineStr">
        <is>
          <t xml:space="preserve"> </t>
        </is>
      </c>
    </row>
    <row r="22">
      <c r="A22" s="4" t="inlineStr">
        <is>
          <t>Internal use softwar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Remaining Useful Lives</t>
        </is>
      </c>
      <c r="B24" s="4" t="inlineStr">
        <is>
          <t>2 years</t>
        </is>
      </c>
      <c r="C24" s="4" t="inlineStr">
        <is>
          <t xml:space="preserve"> </t>
        </is>
      </c>
    </row>
    <row r="25">
      <c r="A25" s="4" t="inlineStr">
        <is>
          <t>Definite Lived Intangible Assets Includes Internal Use Software Costs</t>
        </is>
      </c>
      <c r="B25" s="6" t="n">
        <v>600</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465</v>
      </c>
      <c r="C4" s="6" t="n">
        <v>-2737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of long-term assets</t>
        </is>
      </c>
      <c r="B6" s="5" t="n">
        <v>216</v>
      </c>
      <c r="C6" s="5" t="n">
        <v>83</v>
      </c>
      <c r="D6" s="4" t="inlineStr">
        <is>
          <t xml:space="preserve"> </t>
        </is>
      </c>
    </row>
    <row r="7">
      <c r="A7" s="4" t="inlineStr">
        <is>
          <t>Noncash lease expense</t>
        </is>
      </c>
      <c r="B7" s="5" t="n">
        <v>138</v>
      </c>
      <c r="C7" s="5" t="n">
        <v>83</v>
      </c>
      <c r="D7" s="4" t="inlineStr">
        <is>
          <t xml:space="preserve"> </t>
        </is>
      </c>
    </row>
    <row r="8">
      <c r="A8" s="4" t="inlineStr">
        <is>
          <t>Amortization of debt discount</t>
        </is>
      </c>
      <c r="B8" s="5" t="n">
        <v>149</v>
      </c>
      <c r="C8" s="5" t="n">
        <v>98</v>
      </c>
      <c r="D8" s="4" t="inlineStr">
        <is>
          <t xml:space="preserve"> </t>
        </is>
      </c>
    </row>
    <row r="9">
      <c r="A9" s="4" t="inlineStr">
        <is>
          <t>Stock-based compensation expense</t>
        </is>
      </c>
      <c r="B9" s="5" t="n">
        <v>3355</v>
      </c>
      <c r="C9" s="5" t="n">
        <v>5760</v>
      </c>
      <c r="D9" s="4" t="inlineStr">
        <is>
          <t xml:space="preserve"> </t>
        </is>
      </c>
    </row>
    <row r="10">
      <c r="A10" s="4" t="inlineStr">
        <is>
          <t>Noncash change in the fair value of assets and liabilities, net</t>
        </is>
      </c>
      <c r="B10" s="5" t="n">
        <v>5862</v>
      </c>
      <c r="C10" s="5" t="n">
        <v>1827</v>
      </c>
      <c r="D10" s="4" t="inlineStr">
        <is>
          <t xml:space="preserve"> </t>
        </is>
      </c>
    </row>
    <row r="11">
      <c r="A11" s="4" t="inlineStr">
        <is>
          <t>Noncash change in the fair value of digital assets</t>
        </is>
      </c>
      <c r="B11" s="5" t="n">
        <v>212</v>
      </c>
      <c r="C11" s="5" t="n">
        <v>0</v>
      </c>
      <c r="D11" s="4" t="inlineStr">
        <is>
          <t xml:space="preserve"> </t>
        </is>
      </c>
    </row>
    <row r="12">
      <c r="A12" s="4" t="inlineStr">
        <is>
          <t>Unrealized foreign exchange loss</t>
        </is>
      </c>
      <c r="B12" s="5" t="n">
        <v>-494</v>
      </c>
      <c r="C12" s="5" t="n">
        <v>194</v>
      </c>
      <c r="D12" s="4" t="inlineStr">
        <is>
          <t xml:space="preserve"> </t>
        </is>
      </c>
    </row>
    <row r="13">
      <c r="A13" s="4" t="inlineStr">
        <is>
          <t>Losses from investments in equity method investees, net of tax</t>
        </is>
      </c>
      <c r="B13" s="5" t="n">
        <v>0</v>
      </c>
      <c r="C13" s="5" t="n">
        <v>1701</v>
      </c>
      <c r="D13" s="4" t="inlineStr">
        <is>
          <t xml:space="preserve"> </t>
        </is>
      </c>
    </row>
    <row r="14">
      <c r="A14" s="4" t="inlineStr">
        <is>
          <t>Other expense, net</t>
        </is>
      </c>
      <c r="B14" s="5" t="n">
        <v>915</v>
      </c>
      <c r="C14" s="5" t="n">
        <v>72</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Prepaid expenses and other current assets</t>
        </is>
      </c>
      <c r="B16" s="5" t="n">
        <v>-59</v>
      </c>
      <c r="C16" s="5" t="n">
        <v>14</v>
      </c>
      <c r="D16" s="4" t="inlineStr">
        <is>
          <t xml:space="preserve"> </t>
        </is>
      </c>
    </row>
    <row r="17">
      <c r="A17" s="4" t="inlineStr">
        <is>
          <t>Accounts payable</t>
        </is>
      </c>
      <c r="B17" s="5" t="n">
        <v>36</v>
      </c>
      <c r="C17" s="5" t="n">
        <v>-742</v>
      </c>
      <c r="D17" s="4" t="inlineStr">
        <is>
          <t xml:space="preserve"> </t>
        </is>
      </c>
    </row>
    <row r="18">
      <c r="A18" s="4" t="inlineStr">
        <is>
          <t>Accrued liabilities</t>
        </is>
      </c>
      <c r="B18" s="5" t="n">
        <v>-1706</v>
      </c>
      <c r="C18" s="5" t="n">
        <v>-4286</v>
      </c>
      <c r="D18" s="4" t="inlineStr">
        <is>
          <t xml:space="preserve"> </t>
        </is>
      </c>
    </row>
    <row r="19">
      <c r="A19" s="4" t="inlineStr">
        <is>
          <t>Net cash used in operating activities</t>
        </is>
      </c>
      <c r="B19" s="5" t="n">
        <v>-17841</v>
      </c>
      <c r="C19" s="5" t="n">
        <v>-22573</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and maturities of securities carried at fair value</t>
        </is>
      </c>
      <c r="B21" s="5" t="n">
        <v>0</v>
      </c>
      <c r="C21" s="5" t="n">
        <v>43841</v>
      </c>
      <c r="D21" s="4" t="inlineStr">
        <is>
          <t xml:space="preserve"> </t>
        </is>
      </c>
    </row>
    <row r="22">
      <c r="A22" s="4" t="inlineStr">
        <is>
          <t>Cash paid for securities carried at fair value</t>
        </is>
      </c>
      <c r="B22" s="5" t="n">
        <v>-4996</v>
      </c>
      <c r="C22" s="5" t="n">
        <v>-21364</v>
      </c>
      <c r="D22" s="4" t="inlineStr">
        <is>
          <t xml:space="preserve"> </t>
        </is>
      </c>
    </row>
    <row r="23">
      <c r="A23" s="4" t="inlineStr">
        <is>
          <t>Cash paid for investments</t>
        </is>
      </c>
      <c r="B23" s="5" t="n">
        <v>0</v>
      </c>
      <c r="C23" s="5" t="n">
        <v>-10000</v>
      </c>
      <c r="D23" s="4" t="inlineStr">
        <is>
          <t xml:space="preserve"> </t>
        </is>
      </c>
    </row>
    <row r="24">
      <c r="A24" s="4" t="inlineStr">
        <is>
          <t>Cash paid for digital assets</t>
        </is>
      </c>
      <c r="B24" s="5" t="n">
        <v>-5000</v>
      </c>
      <c r="C24" s="5" t="n">
        <v>0</v>
      </c>
      <c r="D24" s="4" t="inlineStr">
        <is>
          <t xml:space="preserve"> </t>
        </is>
      </c>
    </row>
    <row r="25">
      <c r="A25" s="4" t="inlineStr">
        <is>
          <t>Cash paid for asset acquisition</t>
        </is>
      </c>
      <c r="B25" s="5" t="n">
        <v>-750</v>
      </c>
      <c r="C25" s="5" t="n">
        <v>0</v>
      </c>
      <c r="D25" s="4" t="inlineStr">
        <is>
          <t xml:space="preserve"> </t>
        </is>
      </c>
    </row>
    <row r="26">
      <c r="A26" s="4" t="inlineStr">
        <is>
          <t>Cash paid for short-term convertible notes receivable and warrant - related party</t>
        </is>
      </c>
      <c r="B26" s="5" t="n">
        <v>0</v>
      </c>
      <c r="C26" s="5" t="n">
        <v>-1000</v>
      </c>
      <c r="D26" s="4" t="inlineStr">
        <is>
          <t xml:space="preserve"> </t>
        </is>
      </c>
    </row>
    <row r="27">
      <c r="A27" s="4" t="inlineStr">
        <is>
          <t>Cash paid for capitalized internal-use software development costs</t>
        </is>
      </c>
      <c r="B27" s="5" t="n">
        <v>0</v>
      </c>
      <c r="C27" s="5" t="n">
        <v>-5</v>
      </c>
      <c r="D27" s="4" t="inlineStr">
        <is>
          <t xml:space="preserve"> </t>
        </is>
      </c>
    </row>
    <row r="28">
      <c r="A28" s="4" t="inlineStr">
        <is>
          <t>Cash paid for property and equipment</t>
        </is>
      </c>
      <c r="B28" s="5" t="n">
        <v>-268</v>
      </c>
      <c r="C28" s="5" t="n">
        <v>0</v>
      </c>
      <c r="D28" s="4" t="inlineStr">
        <is>
          <t xml:space="preserve"> </t>
        </is>
      </c>
    </row>
    <row r="29">
      <c r="A29" s="4" t="inlineStr">
        <is>
          <t>Net cash provided by investing activities</t>
        </is>
      </c>
      <c r="B29" s="5" t="n">
        <v>-11014</v>
      </c>
      <c r="C29" s="5" t="n">
        <v>11471</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hares upon exercise of stock options</t>
        </is>
      </c>
      <c r="B31" s="5" t="n">
        <v>397</v>
      </c>
      <c r="C31" s="5" t="n">
        <v>0</v>
      </c>
      <c r="D31" s="4" t="inlineStr">
        <is>
          <t xml:space="preserve"> </t>
        </is>
      </c>
    </row>
    <row r="32">
      <c r="A32" s="4" t="inlineStr">
        <is>
          <t>Proceeds from equity offering</t>
        </is>
      </c>
      <c r="B32" s="5" t="n">
        <v>59772</v>
      </c>
      <c r="C32" s="5" t="n">
        <v>0</v>
      </c>
      <c r="D32" s="4" t="inlineStr">
        <is>
          <t xml:space="preserve"> </t>
        </is>
      </c>
    </row>
    <row r="33">
      <c r="A33" s="4" t="inlineStr">
        <is>
          <t>Cash paid for common stock issuance costs</t>
        </is>
      </c>
      <c r="B33" s="5" t="n">
        <v>-564</v>
      </c>
      <c r="C33" s="5" t="n">
        <v>0</v>
      </c>
      <c r="D33" s="4" t="inlineStr">
        <is>
          <t xml:space="preserve"> </t>
        </is>
      </c>
    </row>
    <row r="34">
      <c r="A34" s="4" t="inlineStr">
        <is>
          <t>Net cash provided by financing activities</t>
        </is>
      </c>
      <c r="B34" s="5" t="n">
        <v>59605</v>
      </c>
      <c r="C34" s="5" t="n">
        <v>0</v>
      </c>
      <c r="D34" s="4" t="inlineStr">
        <is>
          <t xml:space="preserve"> </t>
        </is>
      </c>
    </row>
    <row r="35">
      <c r="A35" s="4" t="inlineStr">
        <is>
          <t>Effect of foreign exchange rate changes on cash</t>
        </is>
      </c>
      <c r="B35" s="5" t="n">
        <v>32</v>
      </c>
      <c r="C35" s="5" t="n">
        <v>-64</v>
      </c>
      <c r="D35" s="4" t="inlineStr">
        <is>
          <t xml:space="preserve"> </t>
        </is>
      </c>
    </row>
    <row r="36">
      <c r="A36" s="4" t="inlineStr">
        <is>
          <t>Net decrease in cash, cash equivalents and restricted cash</t>
        </is>
      </c>
      <c r="B36" s="5" t="n">
        <v>30782</v>
      </c>
      <c r="C36" s="5" t="n">
        <v>-11166</v>
      </c>
      <c r="D36" s="4" t="inlineStr">
        <is>
          <t xml:space="preserve"> </t>
        </is>
      </c>
    </row>
    <row r="37">
      <c r="A37" s="4" t="inlineStr">
        <is>
          <t>Cash, cash equivalents and restricted cash - beginning of the period</t>
        </is>
      </c>
      <c r="B37" s="5" t="n">
        <v>27505</v>
      </c>
      <c r="C37" s="5" t="n">
        <v>45034</v>
      </c>
      <c r="D37" s="6" t="n">
        <v>45034</v>
      </c>
    </row>
    <row r="38">
      <c r="A38" s="4" t="inlineStr">
        <is>
          <t>Cash, cash equivalents and restricted cash - end of the period</t>
        </is>
      </c>
      <c r="B38" s="5" t="n">
        <v>58287</v>
      </c>
      <c r="C38" s="5" t="n">
        <v>33867</v>
      </c>
      <c r="D38" s="5" t="n">
        <v>27505</v>
      </c>
    </row>
    <row r="39">
      <c r="A39" s="3" t="inlineStr">
        <is>
          <t>Supplemental disclosures:</t>
        </is>
      </c>
      <c r="B39" s="4" t="inlineStr">
        <is>
          <t xml:space="preserve"> </t>
        </is>
      </c>
      <c r="C39" s="4" t="inlineStr">
        <is>
          <t xml:space="preserve"> </t>
        </is>
      </c>
      <c r="D39" s="4" t="inlineStr">
        <is>
          <t xml:space="preserve"> </t>
        </is>
      </c>
    </row>
    <row r="40">
      <c r="A40" s="4" t="inlineStr">
        <is>
          <t>Cash paid for interest</t>
        </is>
      </c>
      <c r="B40" s="5" t="n">
        <v>590</v>
      </c>
      <c r="C40" s="5" t="n">
        <v>629</v>
      </c>
      <c r="D40" s="4" t="inlineStr">
        <is>
          <t xml:space="preserve"> </t>
        </is>
      </c>
    </row>
    <row r="41">
      <c r="A41" s="4" t="inlineStr">
        <is>
          <t>Cash paid for taxes</t>
        </is>
      </c>
      <c r="B41" s="5" t="n">
        <v>99</v>
      </c>
      <c r="C41" s="5" t="n">
        <v>0</v>
      </c>
      <c r="D41" s="4" t="inlineStr">
        <is>
          <t xml:space="preserve"> </t>
        </is>
      </c>
    </row>
    <row r="42">
      <c r="A42" s="3" t="inlineStr">
        <is>
          <t>Supplemental disclosures of noncash investing and financing information:</t>
        </is>
      </c>
      <c r="B42" s="4" t="inlineStr">
        <is>
          <t xml:space="preserve"> </t>
        </is>
      </c>
      <c r="C42" s="4" t="inlineStr">
        <is>
          <t xml:space="preserve"> </t>
        </is>
      </c>
      <c r="D42" s="4" t="inlineStr">
        <is>
          <t xml:space="preserve"> </t>
        </is>
      </c>
    </row>
    <row r="43">
      <c r="A43" s="4" t="inlineStr">
        <is>
          <t>Right-of-use assets obtained in exchange for new operating lease liabilities</t>
        </is>
      </c>
      <c r="B43" s="6" t="n">
        <v>1709</v>
      </c>
      <c r="C43" s="6" t="n">
        <v>0</v>
      </c>
      <c r="D43"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payroll</t>
        </is>
      </c>
      <c r="B3" s="6" t="n">
        <v>2276</v>
      </c>
      <c r="C3" s="6" t="n">
        <v>3776</v>
      </c>
    </row>
    <row r="4">
      <c r="A4" s="4" t="inlineStr">
        <is>
          <t>Accrued accounting, legal, and other professional fees</t>
        </is>
      </c>
      <c r="B4" s="5" t="n">
        <v>2768</v>
      </c>
      <c r="C4" s="5" t="n">
        <v>2867</v>
      </c>
    </row>
    <row r="5">
      <c r="A5" s="4" t="inlineStr">
        <is>
          <t>Accrued external research and development expenses</t>
        </is>
      </c>
      <c r="B5" s="5" t="n">
        <v>1891</v>
      </c>
      <c r="C5" s="5" t="n">
        <v>2479</v>
      </c>
    </row>
    <row r="6">
      <c r="A6" s="4" t="inlineStr">
        <is>
          <t>Accrued restructuring costs</t>
        </is>
      </c>
      <c r="B6" s="5" t="n">
        <v>1063</v>
      </c>
      <c r="C6" s="5" t="n">
        <v>0</v>
      </c>
    </row>
    <row r="7">
      <c r="A7" s="4" t="inlineStr">
        <is>
          <t>Other liabilities</t>
        </is>
      </c>
      <c r="B7" s="5" t="n">
        <v>576</v>
      </c>
      <c r="C7" s="5" t="n">
        <v>537</v>
      </c>
    </row>
    <row r="8">
      <c r="A8" s="4" t="inlineStr">
        <is>
          <t>Taxes payable</t>
        </is>
      </c>
      <c r="B8" s="5" t="n">
        <v>106</v>
      </c>
      <c r="C8" s="5" t="n">
        <v>188</v>
      </c>
    </row>
    <row r="9">
      <c r="A9" s="4" t="inlineStr">
        <is>
          <t>Total</t>
        </is>
      </c>
      <c r="B9" s="6" t="n">
        <v>8680</v>
      </c>
      <c r="C9" s="6" t="n">
        <v>98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8" customWidth="1" min="5" max="5"/>
  </cols>
  <sheetData>
    <row r="1">
      <c r="A1" s="1" t="inlineStr">
        <is>
          <t>Leases (Additional Information) (Details) $ in Thousands</t>
        </is>
      </c>
      <c r="B1" s="2" t="inlineStr">
        <is>
          <t>Mar. 31, 2025 USD ($)</t>
        </is>
      </c>
      <c r="C1" s="2" t="inlineStr">
        <is>
          <t>Feb. 28, 2025 USD ($)</t>
        </is>
      </c>
      <c r="D1" s="2" t="inlineStr">
        <is>
          <t>Dec. 31, 2024 USD ($)</t>
        </is>
      </c>
      <c r="E1" s="2" t="inlineStr">
        <is>
          <t>Oct. 02, 2024 ft²</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Lessee, Finance Lease, Renewal Term</t>
        </is>
      </c>
      <c r="B3" s="4" t="inlineStr">
        <is>
          <t>5 years</t>
        </is>
      </c>
      <c r="C3" s="4" t="inlineStr">
        <is>
          <t xml:space="preserve"> </t>
        </is>
      </c>
      <c r="D3" s="4" t="inlineStr">
        <is>
          <t xml:space="preserve"> </t>
        </is>
      </c>
      <c r="E3" s="4" t="inlineStr">
        <is>
          <t xml:space="preserve"> </t>
        </is>
      </c>
    </row>
    <row r="4">
      <c r="A4" s="4" t="inlineStr">
        <is>
          <t>Right-of-use assets, net | $</t>
        </is>
      </c>
      <c r="B4" s="6" t="n">
        <v>2905</v>
      </c>
      <c r="C4" s="6" t="n">
        <v>1700</v>
      </c>
      <c r="D4" s="6" t="n">
        <v>1334</v>
      </c>
      <c r="E4" s="4" t="inlineStr">
        <is>
          <t xml:space="preserve"> </t>
        </is>
      </c>
    </row>
    <row r="5">
      <c r="A5" s="4" t="inlineStr">
        <is>
          <t>Operating Lease, Weighted Average Remaining Lease Term</t>
        </is>
      </c>
      <c r="B5" s="4" t="inlineStr">
        <is>
          <t>5 years</t>
        </is>
      </c>
      <c r="C5" s="4" t="inlineStr">
        <is>
          <t xml:space="preserve"> </t>
        </is>
      </c>
      <c r="D5" s="4" t="inlineStr">
        <is>
          <t xml:space="preserve"> </t>
        </is>
      </c>
      <c r="E5" s="4" t="inlineStr">
        <is>
          <t xml:space="preserve"> </t>
        </is>
      </c>
    </row>
    <row r="6">
      <c r="A6" s="4" t="inlineStr">
        <is>
          <t>Operating Lease, Weighted Average Discount Rate, Percent</t>
        </is>
      </c>
      <c r="B6" s="11" t="n">
        <v>0.103</v>
      </c>
      <c r="C6" s="4" t="inlineStr">
        <is>
          <t xml:space="preserve"> </t>
        </is>
      </c>
      <c r="D6" s="4" t="inlineStr">
        <is>
          <t xml:space="preserve"> </t>
        </is>
      </c>
      <c r="E6" s="4" t="inlineStr">
        <is>
          <t xml:space="preserve"> </t>
        </is>
      </c>
    </row>
    <row r="7">
      <c r="A7" s="4" t="inlineStr">
        <is>
          <t>CANADA | Manufacturing Facility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rea of Land | ft²</t>
        </is>
      </c>
      <c r="B9" s="4" t="inlineStr">
        <is>
          <t xml:space="preserve"> </t>
        </is>
      </c>
      <c r="C9" s="4" t="inlineStr">
        <is>
          <t xml:space="preserve"> </t>
        </is>
      </c>
      <c r="D9" s="4" t="inlineStr">
        <is>
          <t xml:space="preserve"> </t>
        </is>
      </c>
      <c r="E9" s="5" t="n">
        <v>4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s>
  <sheetData>
    <row r="1">
      <c r="A1" s="1" t="inlineStr">
        <is>
          <t>Leases - Schedule of operating leases assets and liabilities lessee (Details) - USD ($) $ in Thousands</t>
        </is>
      </c>
      <c r="B1" s="2" t="inlineStr">
        <is>
          <t>Mar. 31, 2025</t>
        </is>
      </c>
      <c r="C1" s="2" t="inlineStr">
        <is>
          <t>Feb. 28, 2025</t>
        </is>
      </c>
      <c r="D1" s="2" t="inlineStr">
        <is>
          <t>Dec. 31, 2024</t>
        </is>
      </c>
    </row>
    <row r="2">
      <c r="A2" s="3" t="inlineStr">
        <is>
          <t>Leases [Abstract]</t>
        </is>
      </c>
      <c r="B2" s="4" t="inlineStr">
        <is>
          <t xml:space="preserve"> </t>
        </is>
      </c>
      <c r="C2" s="4" t="inlineStr">
        <is>
          <t xml:space="preserve"> </t>
        </is>
      </c>
      <c r="D2" s="4" t="inlineStr">
        <is>
          <t xml:space="preserve"> </t>
        </is>
      </c>
    </row>
    <row r="3">
      <c r="A3" s="4" t="inlineStr">
        <is>
          <t>Operating lease right-of-use asset, net</t>
        </is>
      </c>
      <c r="B3" s="6" t="n">
        <v>2905</v>
      </c>
      <c r="C3" s="6" t="n">
        <v>1700</v>
      </c>
      <c r="D3" s="6" t="n">
        <v>1334</v>
      </c>
    </row>
    <row r="4">
      <c r="A4" s="4" t="inlineStr">
        <is>
          <t>Current portion of lease liability</t>
        </is>
      </c>
      <c r="B4" s="6" t="n">
        <v>287</v>
      </c>
      <c r="C4" s="4" t="inlineStr">
        <is>
          <t xml:space="preserve"> </t>
        </is>
      </c>
      <c r="D4" s="6" t="n">
        <v>477</v>
      </c>
    </row>
    <row r="5">
      <c r="A5" s="4" t="inlineStr">
        <is>
          <t>Operating Lease, Liability, Current, Statement of Financial Position [Extensible Enumeration]</t>
        </is>
      </c>
      <c r="B5" s="4" t="inlineStr">
        <is>
          <t>Operating lease right-of-use asset, net</t>
        </is>
      </c>
      <c r="C5" s="4" t="inlineStr">
        <is>
          <t xml:space="preserve"> </t>
        </is>
      </c>
      <c r="D5" s="4" t="inlineStr">
        <is>
          <t>Operating lease right-of-use asset, net</t>
        </is>
      </c>
    </row>
    <row r="6">
      <c r="A6" s="4" t="inlineStr">
        <is>
          <t>Noncurrent portion of lease liability</t>
        </is>
      </c>
      <c r="B6" s="6" t="n">
        <v>2587</v>
      </c>
      <c r="C6" s="4" t="inlineStr">
        <is>
          <t xml:space="preserve"> </t>
        </is>
      </c>
      <c r="D6" s="6" t="n">
        <v>732</v>
      </c>
    </row>
    <row r="7">
      <c r="A7" s="4" t="inlineStr">
        <is>
          <t>Operating Lease, Liability, Noncurrent, Statement of Financial Position [Extensible Enumeration]</t>
        </is>
      </c>
      <c r="B7" s="4" t="inlineStr">
        <is>
          <t>Noncurrent portion of lease liability</t>
        </is>
      </c>
      <c r="C7" s="4" t="inlineStr">
        <is>
          <t xml:space="preserve"> </t>
        </is>
      </c>
      <c r="D7" s="4" t="inlineStr">
        <is>
          <t>Noncurrent portion of lease liability</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expenses related to leases is recorded on a straight-line basis over the lease term (Details) - USD ($) $ in Thousands</t>
        </is>
      </c>
      <c r="B1" s="2" t="inlineStr">
        <is>
          <t>3 Months Ended</t>
        </is>
      </c>
    </row>
    <row r="2">
      <c r="B2" s="2" t="inlineStr">
        <is>
          <t>Mar. 31, 2025</t>
        </is>
      </c>
      <c r="C2" s="2" t="inlineStr">
        <is>
          <t>Mar. 31, 2024</t>
        </is>
      </c>
    </row>
    <row r="3">
      <c r="A3" s="4" t="inlineStr">
        <is>
          <t>Total lease cost</t>
        </is>
      </c>
      <c r="B3" s="6" t="n">
        <v>234</v>
      </c>
      <c r="C3" s="6" t="n">
        <v>155</v>
      </c>
    </row>
    <row r="4">
      <c r="A4" s="4" t="inlineStr">
        <is>
          <t>General and Administrative Expense [Member]</t>
        </is>
      </c>
      <c r="B4" s="4" t="inlineStr">
        <is>
          <t xml:space="preserve"> </t>
        </is>
      </c>
      <c r="C4" s="4" t="inlineStr">
        <is>
          <t xml:space="preserve"> </t>
        </is>
      </c>
    </row>
    <row r="5">
      <c r="A5" s="4" t="inlineStr">
        <is>
          <t>Operating lease cost</t>
        </is>
      </c>
      <c r="B5" s="5" t="n">
        <v>100</v>
      </c>
      <c r="C5" s="5" t="n">
        <v>121</v>
      </c>
    </row>
    <row r="6">
      <c r="A6" s="4" t="inlineStr">
        <is>
          <t>Short-term lease cost</t>
        </is>
      </c>
      <c r="B6" s="5" t="n">
        <v>44</v>
      </c>
      <c r="C6" s="5" t="n">
        <v>34</v>
      </c>
    </row>
    <row r="7">
      <c r="A7" s="4" t="inlineStr">
        <is>
          <t>Research and Development Expense [Member]</t>
        </is>
      </c>
      <c r="B7" s="4" t="inlineStr">
        <is>
          <t xml:space="preserve"> </t>
        </is>
      </c>
      <c r="C7" s="4" t="inlineStr">
        <is>
          <t xml:space="preserve"> </t>
        </is>
      </c>
    </row>
    <row r="8">
      <c r="A8" s="4" t="inlineStr">
        <is>
          <t>Operating lease cost</t>
        </is>
      </c>
      <c r="B8" s="6" t="n">
        <v>90</v>
      </c>
      <c r="C8"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maturity operating leases (Details) $ in Thousands</t>
        </is>
      </c>
      <c r="B1" s="2" t="inlineStr">
        <is>
          <t>Mar. 31, 2025 USD ($)</t>
        </is>
      </c>
    </row>
    <row r="2">
      <c r="A2" s="3" t="inlineStr">
        <is>
          <t>Leases [Abstract]</t>
        </is>
      </c>
      <c r="B2" s="4" t="inlineStr">
        <is>
          <t xml:space="preserve"> </t>
        </is>
      </c>
    </row>
    <row r="3">
      <c r="A3" s="4" t="inlineStr">
        <is>
          <t>2025</t>
        </is>
      </c>
      <c r="B3" s="6" t="n">
        <v>393</v>
      </c>
    </row>
    <row r="4">
      <c r="A4" s="4" t="inlineStr">
        <is>
          <t>2026</t>
        </is>
      </c>
      <c r="B4" s="5" t="n">
        <v>789</v>
      </c>
    </row>
    <row r="5">
      <c r="A5" s="4" t="inlineStr">
        <is>
          <t>2027</t>
        </is>
      </c>
      <c r="B5" s="5" t="n">
        <v>836</v>
      </c>
    </row>
    <row r="6">
      <c r="A6" s="4" t="inlineStr">
        <is>
          <t>2028</t>
        </is>
      </c>
      <c r="B6" s="5" t="n">
        <v>608</v>
      </c>
    </row>
    <row r="7">
      <c r="A7" s="4" t="inlineStr">
        <is>
          <t>2029</t>
        </is>
      </c>
      <c r="B7" s="5" t="n">
        <v>502</v>
      </c>
    </row>
    <row r="8">
      <c r="A8" s="4" t="inlineStr">
        <is>
          <t>Thereafter</t>
        </is>
      </c>
      <c r="B8" s="5" t="n">
        <v>604</v>
      </c>
    </row>
    <row r="9">
      <c r="A9" s="4" t="inlineStr">
        <is>
          <t>Total lease payments</t>
        </is>
      </c>
      <c r="B9" s="5" t="n">
        <v>3732</v>
      </c>
    </row>
    <row r="10">
      <c r="A10" s="4" t="inlineStr">
        <is>
          <t>Less: Imputed interest</t>
        </is>
      </c>
      <c r="B10" s="5" t="n">
        <v>-858</v>
      </c>
    </row>
    <row r="11">
      <c r="A11" s="4" t="inlineStr">
        <is>
          <t>Present value of lease liabilities</t>
        </is>
      </c>
      <c r="B11" s="6" t="n">
        <v>28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chedule of supplemental cash flow information related to operating lea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37</v>
      </c>
      <c r="C4" s="4" t="inlineStr">
        <is>
          <t xml:space="preserve"> </t>
        </is>
      </c>
      <c r="D4" s="6" t="n">
        <v>436</v>
      </c>
    </row>
    <row r="5">
      <c r="A5" s="4" t="inlineStr">
        <is>
          <t>Right-of-use assets obtained in exchange for new operating lease liabilities</t>
        </is>
      </c>
      <c r="B5" s="6" t="n">
        <v>1709</v>
      </c>
      <c r="C5" s="6" t="n">
        <v>0</v>
      </c>
      <c r="D5"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80" customWidth="1" min="5" max="5"/>
    <col width="22" customWidth="1" min="6" max="6"/>
    <col width="22" customWidth="1" min="7" max="7"/>
    <col width="21" customWidth="1" min="8" max="8"/>
    <col width="33" customWidth="1" min="9" max="9"/>
    <col width="22" customWidth="1" min="10" max="10"/>
  </cols>
  <sheetData>
    <row r="1">
      <c r="A1" s="1" t="inlineStr">
        <is>
          <t>Debt - Additional Information (Detail) $ / shares in Units, $ in Thousands, € in Millions</t>
        </is>
      </c>
      <c r="C1" s="2" t="inlineStr">
        <is>
          <t>1 Months Ended</t>
        </is>
      </c>
      <c r="E1" s="2" t="inlineStr">
        <is>
          <t>3 Months Ended</t>
        </is>
      </c>
    </row>
    <row r="2">
      <c r="B2" s="2" t="inlineStr">
        <is>
          <t>Aug. 14, 2024 USD ($)</t>
        </is>
      </c>
      <c r="C2" s="2" t="inlineStr">
        <is>
          <t>Apr. 30, 2024 USD ($) CommonStock $ / shares</t>
        </is>
      </c>
      <c r="D2" s="2" t="inlineStr">
        <is>
          <t>Aug. 31, 2022 USD ($)</t>
        </is>
      </c>
      <c r="E2" s="2" t="inlineStr">
        <is>
          <t>Mar. 31, 2025 USD ($)</t>
        </is>
      </c>
      <c r="F2" s="2" t="inlineStr">
        <is>
          <t>Mar. 31, 2024 USD ($)</t>
        </is>
      </c>
      <c r="G2" s="2" t="inlineStr">
        <is>
          <t>Dec. 31, 2024 USD ($)</t>
        </is>
      </c>
      <c r="H2" s="2" t="inlineStr">
        <is>
          <t>May 26, 2023 USD ($)</t>
        </is>
      </c>
      <c r="I2" s="2" t="inlineStr">
        <is>
          <t>Nov. 30, 2018 USD ($) $ / shares</t>
        </is>
      </c>
      <c r="J2" s="2" t="inlineStr">
        <is>
          <t>Nov. 30,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omissory notes issued</t>
        </is>
      </c>
      <c r="B4" s="4" t="inlineStr">
        <is>
          <t xml:space="preserve"> </t>
        </is>
      </c>
      <c r="C4" s="4" t="inlineStr">
        <is>
          <t xml:space="preserve"> </t>
        </is>
      </c>
      <c r="D4" s="4" t="inlineStr">
        <is>
          <t xml:space="preserve"> </t>
        </is>
      </c>
      <c r="E4" s="6" t="n">
        <v>20000</v>
      </c>
      <c r="F4" s="4" t="inlineStr">
        <is>
          <t xml:space="preserve"> </t>
        </is>
      </c>
      <c r="G4" s="6" t="n">
        <v>20000</v>
      </c>
      <c r="H4" s="4" t="inlineStr">
        <is>
          <t xml:space="preserve"> </t>
        </is>
      </c>
      <c r="I4" s="4" t="inlineStr">
        <is>
          <t xml:space="preserve"> </t>
        </is>
      </c>
      <c r="J4" s="4" t="inlineStr">
        <is>
          <t xml:space="preserve"> </t>
        </is>
      </c>
    </row>
    <row r="5">
      <c r="A5" s="4" t="inlineStr">
        <is>
          <t>Fair value of the outstanding debt obligation</t>
        </is>
      </c>
      <c r="B5" s="4" t="inlineStr">
        <is>
          <t xml:space="preserve"> </t>
        </is>
      </c>
      <c r="C5" s="4" t="inlineStr">
        <is>
          <t xml:space="preserve"> </t>
        </is>
      </c>
      <c r="D5" s="4" t="inlineStr">
        <is>
          <t xml:space="preserve"> </t>
        </is>
      </c>
      <c r="E5" s="5" t="n">
        <v>9300</v>
      </c>
      <c r="F5" s="4" t="inlineStr">
        <is>
          <t xml:space="preserve"> </t>
        </is>
      </c>
      <c r="G5" s="5" t="n">
        <v>14133</v>
      </c>
      <c r="H5" s="4" t="inlineStr">
        <is>
          <t xml:space="preserve"> </t>
        </is>
      </c>
      <c r="I5" s="4" t="inlineStr">
        <is>
          <t xml:space="preserve"> </t>
        </is>
      </c>
      <c r="J5" s="4" t="inlineStr">
        <is>
          <t xml:space="preserve"> </t>
        </is>
      </c>
    </row>
    <row r="6">
      <c r="A6" s="4" t="inlineStr">
        <is>
          <t>EmbeddedDerivativeGainLossOnEmbeddedDerivativeNet</t>
        </is>
      </c>
      <c r="B6" s="4" t="inlineStr">
        <is>
          <t xml:space="preserve"> </t>
        </is>
      </c>
      <c r="C6" s="4" t="inlineStr">
        <is>
          <t xml:space="preserve"> </t>
        </is>
      </c>
      <c r="D6" s="4" t="inlineStr">
        <is>
          <t xml:space="preserve"> </t>
        </is>
      </c>
      <c r="E6" s="6" t="n">
        <v>100</v>
      </c>
      <c r="F6" s="6" t="n">
        <v>1700</v>
      </c>
      <c r="G6" s="4" t="inlineStr">
        <is>
          <t xml:space="preserve"> </t>
        </is>
      </c>
      <c r="H6" s="4" t="inlineStr">
        <is>
          <t xml:space="preserve"> </t>
        </is>
      </c>
      <c r="I6" s="4" t="inlineStr">
        <is>
          <t xml:space="preserve"> </t>
        </is>
      </c>
      <c r="J6" s="4" t="inlineStr">
        <is>
          <t xml:space="preserve"> </t>
        </is>
      </c>
    </row>
    <row r="7">
      <c r="A7" s="4" t="inlineStr">
        <is>
          <t>Maturity date</t>
        </is>
      </c>
      <c r="B7" s="4" t="inlineStr">
        <is>
          <t xml:space="preserve"> </t>
        </is>
      </c>
      <c r="C7" s="4" t="inlineStr">
        <is>
          <t xml:space="preserve"> </t>
        </is>
      </c>
      <c r="D7" s="4" t="inlineStr">
        <is>
          <t xml:space="preserve"> </t>
        </is>
      </c>
      <c r="E7" s="4" t="inlineStr">
        <is>
          <t>Aug.  01,  2026</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nvertible, Number of Equity Instruments | CommonStock</t>
        </is>
      </c>
      <c r="B8" s="4" t="inlineStr">
        <is>
          <t xml:space="preserve"> </t>
        </is>
      </c>
      <c r="C8" s="5" t="n">
        <v>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me rate percent</t>
        </is>
      </c>
      <c r="B9" s="11" t="n">
        <v>0.043</v>
      </c>
      <c r="C9" s="4" t="inlineStr">
        <is>
          <t xml:space="preserve"> </t>
        </is>
      </c>
      <c r="D9" s="4" t="inlineStr">
        <is>
          <t xml:space="preserve"> </t>
        </is>
      </c>
      <c r="E9" s="11" t="n">
        <v>0.04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 payable, percent</t>
        </is>
      </c>
      <c r="B10" s="11" t="n">
        <v>0.0905</v>
      </c>
      <c r="C10" s="4" t="inlineStr">
        <is>
          <t xml:space="preserve"> </t>
        </is>
      </c>
      <c r="D10" s="4" t="inlineStr">
        <is>
          <t xml:space="preserve"> </t>
        </is>
      </c>
      <c r="E10" s="11" t="n">
        <v>0.090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discount</t>
        </is>
      </c>
      <c r="B11" s="4" t="inlineStr">
        <is>
          <t xml:space="preserve"> </t>
        </is>
      </c>
      <c r="C11" s="4" t="inlineStr">
        <is>
          <t xml:space="preserve"> </t>
        </is>
      </c>
      <c r="D11" s="4" t="inlineStr">
        <is>
          <t xml:space="preserve"> </t>
        </is>
      </c>
      <c r="E11" s="6" t="n">
        <v>149</v>
      </c>
      <c r="F11" s="5" t="n">
        <v>98</v>
      </c>
      <c r="G11" s="4" t="inlineStr">
        <is>
          <t xml:space="preserve"> </t>
        </is>
      </c>
      <c r="H11" s="4" t="inlineStr">
        <is>
          <t xml:space="preserve"> </t>
        </is>
      </c>
      <c r="I11" s="4" t="inlineStr">
        <is>
          <t xml:space="preserve"> </t>
        </is>
      </c>
      <c r="J11" s="4" t="inlineStr">
        <is>
          <t xml:space="preserve"> </t>
        </is>
      </c>
    </row>
    <row r="12">
      <c r="A12" s="4" t="inlineStr">
        <is>
          <t>Borrowing amount percentage</t>
        </is>
      </c>
      <c r="B12" s="10" t="n">
        <v>0.7</v>
      </c>
      <c r="C12" s="4" t="inlineStr">
        <is>
          <t xml:space="preserve"> </t>
        </is>
      </c>
      <c r="D12" s="10" t="n">
        <v>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4" t="inlineStr">
        <is>
          <t xml:space="preserve"> </t>
        </is>
      </c>
      <c r="C13" s="4" t="inlineStr">
        <is>
          <t xml:space="preserve"> </t>
        </is>
      </c>
      <c r="D13" s="4" t="inlineStr">
        <is>
          <t xml:space="preserve"> </t>
        </is>
      </c>
      <c r="E13" s="5" t="n">
        <v>17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omissory not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00</v>
      </c>
      <c r="J16" s="18" t="n">
        <v>1</v>
      </c>
    </row>
    <row r="17">
      <c r="A17" s="4" t="inlineStr">
        <is>
          <t>ATAI LIFE SCIENCES N.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price | $ / shares</t>
        </is>
      </c>
      <c r="B19" s="4" t="inlineStr">
        <is>
          <t xml:space="preserve"> </t>
        </is>
      </c>
      <c r="C19" s="6" t="n">
        <v>17</v>
      </c>
      <c r="D19" s="4" t="inlineStr">
        <is>
          <t xml:space="preserve"> </t>
        </is>
      </c>
      <c r="E19" s="4" t="inlineStr">
        <is>
          <t xml:space="preserve"> </t>
        </is>
      </c>
      <c r="F19" s="4" t="inlineStr">
        <is>
          <t xml:space="preserve"> </t>
        </is>
      </c>
      <c r="G19" s="4" t="inlineStr">
        <is>
          <t xml:space="preserve"> </t>
        </is>
      </c>
      <c r="H19" s="4" t="inlineStr">
        <is>
          <t xml:space="preserve"> </t>
        </is>
      </c>
      <c r="I19" s="6" t="n">
        <v>17</v>
      </c>
      <c r="J19" s="4" t="inlineStr">
        <is>
          <t xml:space="preserve"> </t>
        </is>
      </c>
    </row>
    <row r="20">
      <c r="A20" s="4" t="inlineStr">
        <is>
          <t>Face value of convertible not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4" t="inlineStr">
        <is>
          <t xml:space="preserve"> </t>
        </is>
      </c>
    </row>
    <row r="21">
      <c r="A21" s="4" t="inlineStr">
        <is>
          <t>2020 Convertible Not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promissory notes issued</t>
        </is>
      </c>
      <c r="B23" s="4" t="inlineStr">
        <is>
          <t xml:space="preserve"> </t>
        </is>
      </c>
      <c r="C23" s="4" t="inlineStr">
        <is>
          <t xml:space="preserve"> </t>
        </is>
      </c>
      <c r="D23" s="4" t="inlineStr">
        <is>
          <t xml:space="preserve"> </t>
        </is>
      </c>
      <c r="E23" s="5" t="n">
        <v>1900</v>
      </c>
      <c r="F23" s="4" t="inlineStr">
        <is>
          <t xml:space="preserve"> </t>
        </is>
      </c>
      <c r="G23" s="5" t="n">
        <v>1200</v>
      </c>
      <c r="H23" s="4" t="inlineStr">
        <is>
          <t xml:space="preserve"> </t>
        </is>
      </c>
      <c r="I23" s="4" t="inlineStr">
        <is>
          <t xml:space="preserve"> </t>
        </is>
      </c>
      <c r="J23" s="4" t="inlineStr">
        <is>
          <t xml:space="preserve"> </t>
        </is>
      </c>
    </row>
    <row r="24">
      <c r="A24" s="4" t="inlineStr">
        <is>
          <t>Fair value of 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800</v>
      </c>
      <c r="H24" s="4" t="inlineStr">
        <is>
          <t xml:space="preserve"> </t>
        </is>
      </c>
      <c r="I24" s="4" t="inlineStr">
        <is>
          <t xml:space="preserve"> </t>
        </is>
      </c>
      <c r="J24" s="4" t="inlineStr">
        <is>
          <t xml:space="preserve"> </t>
        </is>
      </c>
    </row>
    <row r="25">
      <c r="A25" s="4" t="inlineStr">
        <is>
          <t>Carrying amount of convertible promissory note</t>
        </is>
      </c>
      <c r="B25" s="4" t="inlineStr">
        <is>
          <t xml:space="preserve"> </t>
        </is>
      </c>
      <c r="C25" s="4" t="inlineStr">
        <is>
          <t xml:space="preserve"> </t>
        </is>
      </c>
      <c r="D25" s="4" t="inlineStr">
        <is>
          <t xml:space="preserve"> </t>
        </is>
      </c>
      <c r="E25" s="5" t="n">
        <v>12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ercules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the outstanding debt obligation</t>
        </is>
      </c>
      <c r="B28" s="4" t="inlineStr">
        <is>
          <t xml:space="preserve"> </t>
        </is>
      </c>
      <c r="C28" s="4" t="inlineStr">
        <is>
          <t xml:space="preserve"> </t>
        </is>
      </c>
      <c r="D28" s="4" t="inlineStr">
        <is>
          <t xml:space="preserve"> </t>
        </is>
      </c>
      <c r="E28" s="6" t="n">
        <v>21300</v>
      </c>
      <c r="F28" s="4" t="inlineStr">
        <is>
          <t xml:space="preserve"> </t>
        </is>
      </c>
      <c r="G28" s="6" t="n">
        <v>21500</v>
      </c>
      <c r="H28" s="4" t="inlineStr">
        <is>
          <t xml:space="preserve"> </t>
        </is>
      </c>
      <c r="I28" s="4" t="inlineStr">
        <is>
          <t xml:space="preserve"> </t>
        </is>
      </c>
      <c r="J28" s="4" t="inlineStr">
        <is>
          <t xml:space="preserve"> </t>
        </is>
      </c>
    </row>
    <row r="29">
      <c r="A29" s="4" t="inlineStr">
        <is>
          <t>Prime rate percent</t>
        </is>
      </c>
      <c r="B29" s="11" t="n">
        <v>0.0405</v>
      </c>
      <c r="C29" s="4" t="inlineStr">
        <is>
          <t xml:space="preserve"> </t>
        </is>
      </c>
      <c r="D29" s="4" t="inlineStr">
        <is>
          <t xml:space="preserve"> </t>
        </is>
      </c>
      <c r="E29" s="11" t="n">
        <v>0.04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xpense</t>
        </is>
      </c>
      <c r="B30" s="4" t="inlineStr">
        <is>
          <t xml:space="preserve"> </t>
        </is>
      </c>
      <c r="C30" s="4" t="inlineStr">
        <is>
          <t xml:space="preserve"> </t>
        </is>
      </c>
      <c r="D30" s="4" t="inlineStr">
        <is>
          <t xml:space="preserve"> </t>
        </is>
      </c>
      <c r="E30" s="6" t="n">
        <v>100</v>
      </c>
      <c r="F30" s="6" t="n">
        <v>100</v>
      </c>
      <c r="G30" s="4" t="inlineStr">
        <is>
          <t xml:space="preserve"> </t>
        </is>
      </c>
      <c r="H30" s="4" t="inlineStr">
        <is>
          <t xml:space="preserve"> </t>
        </is>
      </c>
      <c r="I30" s="4" t="inlineStr">
        <is>
          <t xml:space="preserve"> </t>
        </is>
      </c>
      <c r="J30" s="4" t="inlineStr">
        <is>
          <t xml:space="preserve"> </t>
        </is>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v>
      </c>
      <c r="I31" s="4" t="inlineStr">
        <is>
          <t xml:space="preserve"> </t>
        </is>
      </c>
      <c r="J31" s="4" t="inlineStr">
        <is>
          <t xml:space="preserve"> </t>
        </is>
      </c>
    </row>
    <row r="32">
      <c r="A32" s="4" t="inlineStr">
        <is>
          <t>Borrowing amount percentage</t>
        </is>
      </c>
      <c r="B32" s="10" t="n">
        <v>0.5</v>
      </c>
      <c r="C32" s="4" t="inlineStr">
        <is>
          <t xml:space="preserve"> </t>
        </is>
      </c>
      <c r="D32" s="10"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ket capitalization daily basis</t>
        </is>
      </c>
      <c r="B33" s="6" t="n">
        <v>550000</v>
      </c>
      <c r="C33" s="4" t="inlineStr">
        <is>
          <t xml:space="preserve"> </t>
        </is>
      </c>
      <c r="D33" s="6" t="n">
        <v>5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agreement description</t>
        </is>
      </c>
      <c r="B34" s="4" t="inlineStr">
        <is>
          <t xml:space="preserve"> </t>
        </is>
      </c>
      <c r="C34" s="4" t="inlineStr">
        <is>
          <t xml:space="preserve"> </t>
        </is>
      </c>
      <c r="D34" s="4" t="inlineStr">
        <is>
          <t xml:space="preserve"> </t>
        </is>
      </c>
      <c r="E34" s="4" t="inlineStr">
        <is>
          <t>In addition, the financial covenant under the 2022 Term Loan Agreement requires that beginning on October 1, 2024, the Company shall maintain Qualified Cash in an amount no less than the sum of (1) 50% of the outstanding amount under the 2022 Term Loan Facility, and (2) the amount of the Borrowers’ and Subsidiary Guarantors’ accounts payable that have not been paid within 180 days from the invoice date of the relevant account payable, subject to certain exceptions; provided, upon the occurrence of certain conditions, the Company shall at all times maintain Qualified cash in an amount no less than the sum of (1) 70% of the outstanding amount under the 2022 Term Loan Facility, and (2) the amount of the Borrowers’ and Subsidiary Guarantors’ accounts payable that have not been paid within 180 days from the invoice date of the relevant account payable, subject to certain exceptions; provided, further, that the financial covenant shall not apply on any day that the Company's market capitalization is at least $550.0 million measured on a consecutive 10-business day period immediately prior to such date of measurement and tested on a daily basi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charge percentage</t>
        </is>
      </c>
      <c r="B35" s="4" t="inlineStr">
        <is>
          <t xml:space="preserve"> </t>
        </is>
      </c>
      <c r="C35" s="4" t="inlineStr">
        <is>
          <t xml:space="preserve"> </t>
        </is>
      </c>
      <c r="D35" s="11" t="n">
        <v>0.0695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4" t="inlineStr">
        <is>
          <t xml:space="preserve"> </t>
        </is>
      </c>
      <c r="D36" s="6" t="n">
        <v>1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ercules Loan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ket capitalization daily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0000</v>
      </c>
      <c r="I39" s="4" t="inlineStr">
        <is>
          <t xml:space="preserve"> </t>
        </is>
      </c>
      <c r="J39" s="4" t="inlineStr">
        <is>
          <t xml:space="preserve"> </t>
        </is>
      </c>
    </row>
    <row r="40">
      <c r="A40" s="4" t="inlineStr">
        <is>
          <t>Hercules Loan Agreement [Member] | Line of Credit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000</v>
      </c>
      <c r="I42" s="4" t="inlineStr">
        <is>
          <t xml:space="preserve"> </t>
        </is>
      </c>
      <c r="J42" s="4" t="inlineStr">
        <is>
          <t xml:space="preserve"> </t>
        </is>
      </c>
    </row>
    <row r="43">
      <c r="A43" s="4" t="inlineStr">
        <is>
          <t>Hercules Loan Agreement [Member] | Tranche 1 | Line of Credit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advance</t>
        </is>
      </c>
      <c r="B45" s="5" t="n">
        <v>2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ercules Loan Agreement [Member] | Tranche 1B | Line of Credit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advance</t>
        </is>
      </c>
      <c r="B48" s="5" t="n">
        <v>5000</v>
      </c>
      <c r="C48" s="4" t="inlineStr">
        <is>
          <t xml:space="preserve"> </t>
        </is>
      </c>
      <c r="D48" s="4" t="inlineStr">
        <is>
          <t xml:space="preserve"> </t>
        </is>
      </c>
      <c r="E48" s="4" t="inlineStr">
        <is>
          <t xml:space="preserve"> </t>
        </is>
      </c>
      <c r="F48" s="4" t="inlineStr">
        <is>
          <t xml:space="preserve"> </t>
        </is>
      </c>
      <c r="G48" s="4" t="inlineStr">
        <is>
          <t xml:space="preserve"> </t>
        </is>
      </c>
      <c r="H48" s="5" t="n">
        <v>10000</v>
      </c>
      <c r="I48" s="4" t="inlineStr">
        <is>
          <t xml:space="preserve"> </t>
        </is>
      </c>
      <c r="J48" s="4" t="inlineStr">
        <is>
          <t xml:space="preserve"> </t>
        </is>
      </c>
    </row>
    <row r="49">
      <c r="A49" s="4" t="inlineStr">
        <is>
          <t>Hercules Loan Agreement [Member] | Tranche 1C | Line of Credit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loan adv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v>
      </c>
      <c r="I51" s="4" t="inlineStr">
        <is>
          <t xml:space="preserve"> </t>
        </is>
      </c>
      <c r="J51" s="4" t="inlineStr">
        <is>
          <t xml:space="preserve"> </t>
        </is>
      </c>
    </row>
    <row r="52">
      <c r="A52" s="4" t="inlineStr">
        <is>
          <t>Hercules Loan Agreement [Member] | Tranche 1D | Line of Credit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adv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v>
      </c>
      <c r="I54" s="4" t="inlineStr">
        <is>
          <t xml:space="preserve"> </t>
        </is>
      </c>
      <c r="J54" s="4" t="inlineStr">
        <is>
          <t xml:space="preserve"> </t>
        </is>
      </c>
    </row>
    <row r="55">
      <c r="A55" s="4" t="inlineStr">
        <is>
          <t>Hercules Loan Agreement [Member] | Tranche 2 | Line of Credit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loan advance</t>
        </is>
      </c>
      <c r="B57" s="5" t="n">
        <v>30000</v>
      </c>
      <c r="C57" s="4" t="inlineStr">
        <is>
          <t xml:space="preserve"> </t>
        </is>
      </c>
      <c r="D57" s="4" t="inlineStr">
        <is>
          <t xml:space="preserve"> </t>
        </is>
      </c>
      <c r="E57" s="4" t="inlineStr">
        <is>
          <t xml:space="preserve"> </t>
        </is>
      </c>
      <c r="F57" s="4" t="inlineStr">
        <is>
          <t xml:space="preserve"> </t>
        </is>
      </c>
      <c r="G57" s="4" t="inlineStr">
        <is>
          <t xml:space="preserve"> </t>
        </is>
      </c>
      <c r="H57" s="6" t="n">
        <v>15000</v>
      </c>
      <c r="I57" s="4" t="inlineStr">
        <is>
          <t xml:space="preserve"> </t>
        </is>
      </c>
      <c r="J57" s="4" t="inlineStr">
        <is>
          <t xml:space="preserve"> </t>
        </is>
      </c>
    </row>
    <row r="58">
      <c r="A58" s="4" t="inlineStr">
        <is>
          <t>Hercules Loan Agreement [Member] | Tranche 3 | Line of Credit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 advance</t>
        </is>
      </c>
      <c r="B60" s="6" t="n">
        <v>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occurs on or prior to the first anniversary[Member] | Hercules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payment principal amount percentage</t>
        </is>
      </c>
      <c r="B63" s="4" t="inlineStr">
        <is>
          <t xml:space="preserve"> </t>
        </is>
      </c>
      <c r="C63" s="4" t="inlineStr">
        <is>
          <t xml:space="preserve"> </t>
        </is>
      </c>
      <c r="D63" s="10" t="n">
        <v>0.0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payment occurs after the first anniversary and on or prior to the second anniversary [Member] | Hercules Loa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payment principal amount percentage</t>
        </is>
      </c>
      <c r="B66" s="4" t="inlineStr">
        <is>
          <t xml:space="preserve"> </t>
        </is>
      </c>
      <c r="C66" s="4" t="inlineStr">
        <is>
          <t xml:space="preserve"> </t>
        </is>
      </c>
      <c r="D66" s="10"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payment occurs after the second anniversary [Member] | Hercules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payment principal amount percentage</t>
        </is>
      </c>
      <c r="B69" s="4" t="inlineStr">
        <is>
          <t xml:space="preserve"> </t>
        </is>
      </c>
      <c r="C69" s="4" t="inlineStr">
        <is>
          <t xml:space="preserve"> </t>
        </is>
      </c>
      <c r="D69" s="11" t="n">
        <v>0.0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4">
    <mergeCell ref="C1:D1"/>
    <mergeCell ref="E1:F1"/>
    <mergeCell ref="I1:J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 Summary of Grant Date Fair Value (Detail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1</v>
      </c>
      <c r="C4" s="10" t="n">
        <v>0.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Mar. 31, 2025</t>
        </is>
      </c>
      <c r="C1" s="2" t="inlineStr">
        <is>
          <t>Dec. 31, 2024</t>
        </is>
      </c>
    </row>
    <row r="2">
      <c r="A2" s="3" t="inlineStr">
        <is>
          <t>Debt and Lease Obligation [Abstract]</t>
        </is>
      </c>
      <c r="B2" s="4" t="inlineStr">
        <is>
          <t xml:space="preserve"> </t>
        </is>
      </c>
      <c r="C2" s="4" t="inlineStr">
        <is>
          <t xml:space="preserve"> </t>
        </is>
      </c>
    </row>
    <row r="3">
      <c r="A3" s="4" t="inlineStr">
        <is>
          <t>Principal amount</t>
        </is>
      </c>
      <c r="B3" s="6" t="n">
        <v>20000</v>
      </c>
      <c r="C3" s="6" t="n">
        <v>20000</v>
      </c>
    </row>
    <row r="4">
      <c r="A4" s="4" t="inlineStr">
        <is>
          <t>End of the term charge</t>
        </is>
      </c>
      <c r="B4" s="5" t="n">
        <v>1390</v>
      </c>
      <c r="C4" s="5" t="n">
        <v>1390</v>
      </c>
    </row>
    <row r="5">
      <c r="A5" s="4" t="inlineStr">
        <is>
          <t>Less: unamortized issuance discount</t>
        </is>
      </c>
      <c r="B5" s="5" t="n">
        <v>-100</v>
      </c>
      <c r="C5" s="5" t="n">
        <v>-123</v>
      </c>
    </row>
    <row r="6">
      <c r="A6" s="4" t="inlineStr">
        <is>
          <t>Less: unamortized issuance costs</t>
        </is>
      </c>
      <c r="B6" s="5" t="n">
        <v>-41</v>
      </c>
      <c r="C6" s="5" t="n">
        <v>-51</v>
      </c>
    </row>
    <row r="7">
      <c r="A7" s="4" t="inlineStr">
        <is>
          <t>Less: unamortized end of term charge</t>
        </is>
      </c>
      <c r="B7" s="5" t="n">
        <v>-583</v>
      </c>
      <c r="C7" s="5" t="n">
        <v>-709</v>
      </c>
    </row>
    <row r="8">
      <c r="A8" s="4" t="inlineStr">
        <is>
          <t>Net carrying amount</t>
        </is>
      </c>
      <c r="B8" s="5" t="n">
        <v>20666</v>
      </c>
      <c r="C8" s="5" t="n">
        <v>20507</v>
      </c>
    </row>
    <row r="9">
      <c r="A9" s="4" t="inlineStr">
        <is>
          <t>Less: current maturities</t>
        </is>
      </c>
      <c r="B9" s="5" t="n">
        <v>-11366</v>
      </c>
      <c r="C9" s="5" t="n">
        <v>-6374</v>
      </c>
    </row>
    <row r="10">
      <c r="A10" s="4" t="inlineStr">
        <is>
          <t>Long-term debt, net of current maturities and unamortized debt discount and issuance costs</t>
        </is>
      </c>
      <c r="B10" s="6" t="n">
        <v>9300</v>
      </c>
      <c r="C10" s="6" t="n">
        <v>141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5" customWidth="1" min="6" max="6"/>
  </cols>
  <sheetData>
    <row r="1">
      <c r="A1" s="1" t="inlineStr">
        <is>
          <t>Common Stock - Additional Information (Detail) - Common Stock [Member] $ / shares in Units, $ in Millions</t>
        </is>
      </c>
      <c r="B1" s="2" t="inlineStr">
        <is>
          <t>1 Months Ended</t>
        </is>
      </c>
      <c r="D1" s="2" t="inlineStr">
        <is>
          <t>3 Months Ended</t>
        </is>
      </c>
    </row>
    <row r="2">
      <c r="B2" s="2" t="inlineStr">
        <is>
          <t>Feb. 28, 2025 USD ($) $ / shares shares</t>
        </is>
      </c>
      <c r="C2" s="2" t="inlineStr">
        <is>
          <t>Nov. 30, 2022 USD ($)</t>
        </is>
      </c>
      <c r="D2" s="2" t="inlineStr">
        <is>
          <t>Mar. 31, 2025 USD ($) shares</t>
        </is>
      </c>
      <c r="E2" s="2" t="inlineStr">
        <is>
          <t>Mar. 31, 2024 USD ($)</t>
        </is>
      </c>
      <c r="F2" s="2" t="inlineStr">
        <is>
          <t>Nov. 30,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ssue price per share | (per share)</t>
        </is>
      </c>
      <c r="B4" s="9" t="n">
        <v>2.1</v>
      </c>
      <c r="C4" s="4" t="inlineStr">
        <is>
          <t xml:space="preserve"> </t>
        </is>
      </c>
      <c r="D4" s="4" t="inlineStr">
        <is>
          <t xml:space="preserve"> </t>
        </is>
      </c>
      <c r="E4" s="4" t="inlineStr">
        <is>
          <t xml:space="preserve"> </t>
        </is>
      </c>
      <c r="F4" s="7" t="n">
        <v>0.1</v>
      </c>
    </row>
    <row r="5">
      <c r="A5" s="4" t="inlineStr">
        <is>
          <t>Proceeds from Issuance of Common Stock | $</t>
        </is>
      </c>
      <c r="B5" s="4" t="inlineStr">
        <is>
          <t xml:space="preserve"> </t>
        </is>
      </c>
      <c r="C5" s="4" t="inlineStr">
        <is>
          <t xml:space="preserve"> </t>
        </is>
      </c>
      <c r="D5" s="9" t="n">
        <v>4.1</v>
      </c>
      <c r="E5" s="4" t="inlineStr">
        <is>
          <t xml:space="preserve"> </t>
        </is>
      </c>
      <c r="F5" s="4" t="inlineStr">
        <is>
          <t xml:space="preserve"> </t>
        </is>
      </c>
    </row>
    <row r="6">
      <c r="A6" s="4" t="inlineStr">
        <is>
          <t>Common shares public offering</t>
        </is>
      </c>
      <c r="B6" s="5" t="n">
        <v>26190477</v>
      </c>
      <c r="C6" s="4" t="inlineStr">
        <is>
          <t xml:space="preserve"> </t>
        </is>
      </c>
      <c r="D6" s="5" t="n">
        <v>30119048</v>
      </c>
      <c r="E6" s="4" t="inlineStr">
        <is>
          <t xml:space="preserve"> </t>
        </is>
      </c>
      <c r="F6" s="4" t="inlineStr">
        <is>
          <t xml:space="preserve"> </t>
        </is>
      </c>
    </row>
    <row r="7">
      <c r="A7" s="4" t="inlineStr">
        <is>
          <t>Proceeds from issuance of IPO | $</t>
        </is>
      </c>
      <c r="B7" s="9" t="n">
        <v>59.1</v>
      </c>
      <c r="C7" s="6" t="n">
        <v>150</v>
      </c>
      <c r="D7" s="6" t="n">
        <v>0</v>
      </c>
      <c r="E7" s="6" t="n">
        <v>0</v>
      </c>
      <c r="F7" s="4" t="inlineStr">
        <is>
          <t xml:space="preserve"> </t>
        </is>
      </c>
    </row>
    <row r="8">
      <c r="A8" s="4" t="inlineStr">
        <is>
          <t>Option Exercis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common shares public offering price</t>
        </is>
      </c>
      <c r="B10" s="5" t="n">
        <v>3928571</v>
      </c>
      <c r="C10" s="4" t="inlineStr">
        <is>
          <t xml:space="preserve"> </t>
        </is>
      </c>
      <c r="D10" s="4" t="inlineStr">
        <is>
          <t xml:space="preserve"> </t>
        </is>
      </c>
      <c r="E10" s="4" t="inlineStr">
        <is>
          <t xml:space="preserve"> </t>
        </is>
      </c>
      <c r="F10" s="4" t="inlineStr">
        <is>
          <t xml:space="preserve"> </t>
        </is>
      </c>
    </row>
    <row r="11">
      <c r="A11" s="4" t="inlineStr">
        <is>
          <t>Additional Common Shares Exercised Option</t>
        </is>
      </c>
      <c r="B11" s="5" t="n">
        <v>3928571</v>
      </c>
      <c r="C11" s="4" t="inlineStr">
        <is>
          <t xml:space="preserve"> </t>
        </is>
      </c>
      <c r="D11" s="4" t="inlineStr">
        <is>
          <t xml:space="preserve"> </t>
        </is>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431</v>
      </c>
      <c r="C4" s="6" t="n">
        <v>-2671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 - USD ($) $ / shares in Units,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 xml:space="preserve">Weighted average grant-date fair value of options granted </t>
        </is>
      </c>
      <c r="B4" s="8" t="n">
        <v>1.25</v>
      </c>
      <c r="C4" s="8" t="n">
        <v>1.23</v>
      </c>
    </row>
    <row r="5">
      <c r="A5" s="4" t="inlineStr">
        <is>
          <t>Other Subsidiaries Equity Pla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Unrecognized stock based compensation compensation, Expected period of recognition</t>
        </is>
      </c>
      <c r="B7" s="4" t="inlineStr">
        <is>
          <t>10 months 24 days</t>
        </is>
      </c>
      <c r="C7" s="4" t="inlineStr">
        <is>
          <t xml:space="preserve"> </t>
        </is>
      </c>
    </row>
    <row r="8">
      <c r="A8" s="4" t="inlineStr">
        <is>
          <t>Share based compensation expenses</t>
        </is>
      </c>
      <c r="B8" s="9" t="n">
        <v>0.1</v>
      </c>
      <c r="C8" s="9" t="n">
        <v>0.1</v>
      </c>
    </row>
    <row r="9">
      <c r="A9" s="4" t="inlineStr">
        <is>
          <t>Restricted Stock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Unrecognized stock based compensation compensation</t>
        </is>
      </c>
      <c r="B11" s="5" t="n">
        <v>0</v>
      </c>
      <c r="C11" s="4" t="inlineStr">
        <is>
          <t xml:space="preserve"> </t>
        </is>
      </c>
    </row>
    <row r="12">
      <c r="A12" s="4" t="inlineStr">
        <is>
          <t>Fair Value Of Restricted Stock</t>
        </is>
      </c>
      <c r="B12" s="12" t="n">
        <v>0.8</v>
      </c>
      <c r="C12" s="4" t="inlineStr">
        <is>
          <t xml:space="preserve"> </t>
        </is>
      </c>
    </row>
    <row r="13">
      <c r="A13" s="4" t="inlineStr">
        <is>
          <t>Share based compensation expenses</t>
        </is>
      </c>
      <c r="B13" s="9" t="n">
        <v>0.2</v>
      </c>
      <c r="C13" s="12" t="n">
        <v>0.4</v>
      </c>
    </row>
    <row r="14">
      <c r="A14" s="4" t="inlineStr">
        <is>
          <t>HSOP Plan[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s reserved for future issuance</t>
        </is>
      </c>
      <c r="B16" s="5" t="n">
        <v>257419</v>
      </c>
      <c r="C16" s="4" t="inlineStr">
        <is>
          <t xml:space="preserve"> </t>
        </is>
      </c>
    </row>
    <row r="17">
      <c r="A17" s="4" t="inlineStr">
        <is>
          <t>Unrecognized stock based compensation compensation</t>
        </is>
      </c>
      <c r="B17" s="6" t="n">
        <v>0</v>
      </c>
      <c r="C17" s="4" t="inlineStr">
        <is>
          <t xml:space="preserve"> </t>
        </is>
      </c>
    </row>
    <row r="18">
      <c r="A18" s="4" t="inlineStr">
        <is>
          <t>Share based compensation expenses</t>
        </is>
      </c>
      <c r="B18" s="6" t="n">
        <v>0</v>
      </c>
      <c r="C18" s="12" t="n">
        <v>0.1</v>
      </c>
    </row>
    <row r="19">
      <c r="A19" s="4" t="inlineStr">
        <is>
          <t>HSOP Plan[Member] | HSOP Shares [Member]</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hare based payment arrangements, Equity instruments other than options granted</t>
        </is>
      </c>
      <c r="B21" s="5" t="n">
        <v>0</v>
      </c>
      <c r="C21" s="4" t="inlineStr">
        <is>
          <t xml:space="preserve"> </t>
        </is>
      </c>
    </row>
    <row r="22">
      <c r="A22" s="4" t="inlineStr">
        <is>
          <t>Two Thousand And Twenty Incentive Plan [Member]</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Unrecognized stock based compensation compensation</t>
        </is>
      </c>
      <c r="B24" s="9" t="n">
        <v>25.2</v>
      </c>
      <c r="C24" s="4" t="inlineStr">
        <is>
          <t xml:space="preserve"> </t>
        </is>
      </c>
    </row>
    <row r="25">
      <c r="A25" s="4" t="inlineStr">
        <is>
          <t>Unrecognized stock based compensation compensation, Expected period of recognition</t>
        </is>
      </c>
      <c r="B25" s="4" t="inlineStr">
        <is>
          <t>2 years 10 months 20 days</t>
        </is>
      </c>
      <c r="C25" s="4" t="inlineStr">
        <is>
          <t xml:space="preserve"> </t>
        </is>
      </c>
    </row>
    <row r="26">
      <c r="A26" s="4" t="inlineStr">
        <is>
          <t>Share based compensation expenses</t>
        </is>
      </c>
      <c r="B26" s="9" t="n">
        <v>3.1</v>
      </c>
      <c r="C26" s="9" t="n">
        <v>5.1</v>
      </c>
    </row>
    <row r="27">
      <c r="A27" s="4" t="inlineStr">
        <is>
          <t>Number of options outstanding</t>
        </is>
      </c>
      <c r="B27" s="5" t="n">
        <v>0</v>
      </c>
      <c r="C27" s="4" t="inlineStr">
        <is>
          <t xml:space="preserve"> </t>
        </is>
      </c>
    </row>
    <row r="28">
      <c r="A28" s="4" t="inlineStr">
        <is>
          <t>Number of options outstanding, including both vested and non-vested options.</t>
        </is>
      </c>
      <c r="B28" s="5" t="n">
        <v>21285906</v>
      </c>
      <c r="C28" s="4" t="inlineStr">
        <is>
          <t xml:space="preserve"> </t>
        </is>
      </c>
    </row>
    <row r="29">
      <c r="A29" s="4" t="inlineStr">
        <is>
          <t>Share-based Compensation Arrangement by Share-based Payment Award, Options, Grants in Period, Gross</t>
        </is>
      </c>
      <c r="B29" s="5" t="n">
        <v>3842400</v>
      </c>
      <c r="C29" s="4" t="inlineStr">
        <is>
          <t xml:space="preserve"> </t>
        </is>
      </c>
    </row>
    <row r="30">
      <c r="A30" s="4" t="inlineStr">
        <is>
          <t>2021 Incentive Award Plan [Member]</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hares reserved for future issuance</t>
        </is>
      </c>
      <c r="B32" s="5" t="n">
        <v>46066136</v>
      </c>
      <c r="C32"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3 Months Ended</t>
        </is>
      </c>
      <c r="E1" s="2" t="inlineStr">
        <is>
          <t>12 Months Ended</t>
        </is>
      </c>
    </row>
    <row r="2">
      <c r="C2" s="2" t="inlineStr">
        <is>
          <t>Mar. 31, 2025</t>
        </is>
      </c>
      <c r="E2" s="2" t="inlineStr">
        <is>
          <t>Dec. 31, 2024</t>
        </is>
      </c>
    </row>
    <row r="3">
      <c r="A3" s="3" t="inlineStr">
        <is>
          <t>Share-Based Compensation Arrangement by Share-Based Payment Award [Line Items]</t>
        </is>
      </c>
      <c r="C3" s="4" t="inlineStr">
        <is>
          <t xml:space="preserve"> </t>
        </is>
      </c>
      <c r="E3" s="4" t="inlineStr">
        <is>
          <t xml:space="preserve"> </t>
        </is>
      </c>
    </row>
    <row r="4">
      <c r="A4" s="4" t="inlineStr">
        <is>
          <t>Number Of Options Outstanding as of December 31, 2024</t>
        </is>
      </c>
      <c r="C4" s="5" t="n">
        <v>40042922</v>
      </c>
      <c r="E4" s="4" t="inlineStr">
        <is>
          <t xml:space="preserve"> </t>
        </is>
      </c>
    </row>
    <row r="5">
      <c r="A5" s="4" t="inlineStr">
        <is>
          <t>Number of Options, Granted</t>
        </is>
      </c>
      <c r="B5" s="4" t="inlineStr">
        <is>
          <t>[1]</t>
        </is>
      </c>
      <c r="C5" s="5" t="n">
        <v>9345259</v>
      </c>
      <c r="E5" s="4" t="inlineStr">
        <is>
          <t xml:space="preserve"> </t>
        </is>
      </c>
    </row>
    <row r="6">
      <c r="A6" s="4" t="inlineStr">
        <is>
          <t>Number of Options, Exercised</t>
        </is>
      </c>
      <c r="C6" s="5" t="n">
        <v>-627655</v>
      </c>
      <c r="E6" s="4" t="inlineStr">
        <is>
          <t xml:space="preserve"> </t>
        </is>
      </c>
    </row>
    <row r="7">
      <c r="A7" s="4" t="inlineStr">
        <is>
          <t>Number of options, Cancelled or forfeited</t>
        </is>
      </c>
      <c r="C7" s="5" t="n">
        <v>-3330628</v>
      </c>
      <c r="E7" s="4" t="inlineStr">
        <is>
          <t xml:space="preserve"> </t>
        </is>
      </c>
    </row>
    <row r="8">
      <c r="A8" s="4" t="inlineStr">
        <is>
          <t>Number of options Outstanding as of March 31, 2025</t>
        </is>
      </c>
      <c r="C8" s="5" t="n">
        <v>45429898</v>
      </c>
      <c r="D8" s="4" t="inlineStr">
        <is>
          <t>[2]</t>
        </is>
      </c>
      <c r="E8" s="5" t="n">
        <v>40042922</v>
      </c>
    </row>
    <row r="9">
      <c r="A9" s="4" t="inlineStr">
        <is>
          <t>Number of Options exercisable as of March 31, 2025</t>
        </is>
      </c>
      <c r="C9" s="5" t="n">
        <v>24143992</v>
      </c>
      <c r="E9" s="4" t="inlineStr">
        <is>
          <t xml:space="preserve"> </t>
        </is>
      </c>
    </row>
    <row r="10">
      <c r="A10" s="4" t="inlineStr">
        <is>
          <t>Weighted-Average Exercise Price as of December 31, 2024</t>
        </is>
      </c>
      <c r="C10" s="8" t="n">
        <v>3.81</v>
      </c>
      <c r="E10" s="4" t="inlineStr">
        <is>
          <t xml:space="preserve"> </t>
        </is>
      </c>
    </row>
    <row r="11">
      <c r="A11" s="4" t="inlineStr">
        <is>
          <t>Weighted-Average Exercise Price, Granted</t>
        </is>
      </c>
      <c r="C11" s="17" t="n">
        <v>1.55</v>
      </c>
      <c r="E11" s="4" t="inlineStr">
        <is>
          <t xml:space="preserve"> </t>
        </is>
      </c>
    </row>
    <row r="12">
      <c r="A12" s="4" t="inlineStr">
        <is>
          <t>Weighted-Average Exercise Price, Exercised</t>
        </is>
      </c>
      <c r="C12" s="17" t="n">
        <v>0.63</v>
      </c>
      <c r="E12" s="4" t="inlineStr">
        <is>
          <t xml:space="preserve"> </t>
        </is>
      </c>
    </row>
    <row r="13">
      <c r="A13" s="4" t="inlineStr">
        <is>
          <t>Weighted-Average Exercise Price, Cancelled or forfeited</t>
        </is>
      </c>
      <c r="C13" s="17" t="n">
        <v>4.65</v>
      </c>
      <c r="E13" s="4" t="inlineStr">
        <is>
          <t xml:space="preserve"> </t>
        </is>
      </c>
    </row>
    <row r="14">
      <c r="A14" s="4" t="inlineStr">
        <is>
          <t>Weighted-Average Exercise Price as of March 31, 2025</t>
        </is>
      </c>
      <c r="C14" s="17" t="n">
        <v>3.32</v>
      </c>
      <c r="E14" s="8" t="n">
        <v>3.81</v>
      </c>
    </row>
    <row r="15">
      <c r="A15" s="4" t="inlineStr">
        <is>
          <t>Weighted-Average Exercise Price Options exercisable as of March 31, 2025</t>
        </is>
      </c>
      <c r="C15" s="8" t="n">
        <v>4.42</v>
      </c>
      <c r="E15" s="4" t="inlineStr">
        <is>
          <t xml:space="preserve"> </t>
        </is>
      </c>
    </row>
    <row r="16">
      <c r="A16" s="4" t="inlineStr">
        <is>
          <t>Weighted-Average Remaining Contractual Term (Years)</t>
        </is>
      </c>
      <c r="C16" s="4" t="inlineStr">
        <is>
          <t>7 years 7 months 24 days</t>
        </is>
      </c>
      <c r="E16" s="4" t="inlineStr">
        <is>
          <t>7 years 3 months 14 days</t>
        </is>
      </c>
    </row>
    <row r="17">
      <c r="A17" s="4" t="inlineStr">
        <is>
          <t>Weighted-Average Remaining Contractual Term (Years), Options exercisable as of March 31, 2025</t>
        </is>
      </c>
      <c r="C17" s="4" t="inlineStr">
        <is>
          <t>6 years 6 months 7 days</t>
        </is>
      </c>
      <c r="E17" s="4" t="inlineStr">
        <is>
          <t xml:space="preserve"> </t>
        </is>
      </c>
    </row>
    <row r="18">
      <c r="A18" s="4" t="inlineStr">
        <is>
          <t>Aggregate Intrinsic Value, Outstanding</t>
        </is>
      </c>
      <c r="C18" s="6" t="n">
        <v>4908</v>
      </c>
      <c r="E18" s="6" t="n">
        <v>5119</v>
      </c>
    </row>
    <row r="19">
      <c r="A19" s="4" t="inlineStr">
        <is>
          <t>Aggregate Intrinsic Value, Options exercisable as of March 31, 2025</t>
        </is>
      </c>
      <c r="C19" s="6" t="n">
        <v>4359</v>
      </c>
      <c r="E19" s="4" t="inlineStr">
        <is>
          <t xml:space="preserve"> </t>
        </is>
      </c>
    </row>
    <row r="20"/>
    <row r="21">
      <c r="A21" s="4" t="inlineStr">
        <is>
          <t>[1] Includes (a) 5,502,859 stock options granted in March 2025 with 25 % vesting on January 1, 2026 and the remaining over a three-year service period and (b) 3,842,400 stock options that will vest over a four-year service period. The 21,285,906 outstanding unvested stock options includes (a) 13,674,299 stock options that will continue to vest over a one to four-year service period, (b) 5,502,859 stock options granted in March 2025 with 25 % vesting on January 1, 2026 and the remaining over a three-year service period (c) 1,016,094 stock options that will vest upon the satisfaction of specified market-based conditions tied to the price of the Company's publicly traded shares, and (d) 992,654 stock options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t>
        </is>
      </c>
    </row>
  </sheetData>
  <mergeCells count="5">
    <mergeCell ref="C2:D2"/>
    <mergeCell ref="C1:D1"/>
    <mergeCell ref="A20:D20"/>
    <mergeCell ref="A21:D21"/>
    <mergeCell ref="A1:B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ery of Vested and Non vested Option Outstanding (Parenthetical) (Details) - Two Thousand And Twenty Incentive Plan [Member] - shares</t>
        </is>
      </c>
      <c r="C1" s="2" t="inlineStr">
        <is>
          <t>3 Months Ended</t>
        </is>
      </c>
    </row>
    <row r="2">
      <c r="B2" s="2" t="inlineStr">
        <is>
          <t>Jan. 01, 2026</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4" t="inlineStr">
        <is>
          <t xml:space="preserve"> </t>
        </is>
      </c>
      <c r="C4" s="5" t="n">
        <v>3842400</v>
      </c>
    </row>
    <row r="5">
      <c r="A5" s="4" t="inlineStr">
        <is>
          <t>Number of options outstanding, including both vested and non-vested options.</t>
        </is>
      </c>
      <c r="B5" s="4" t="inlineStr">
        <is>
          <t xml:space="preserve"> </t>
        </is>
      </c>
      <c r="C5" s="5" t="n">
        <v>21285906</v>
      </c>
    </row>
    <row r="6">
      <c r="A6" s="4" t="inlineStr">
        <is>
          <t>Market-Based Condi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s outstanding, including both vested and non-vested options.</t>
        </is>
      </c>
      <c r="B8" s="4" t="inlineStr">
        <is>
          <t xml:space="preserve"> </t>
        </is>
      </c>
      <c r="C8" s="5" t="n">
        <v>1016094</v>
      </c>
    </row>
    <row r="9">
      <c r="A9" s="4" t="inlineStr">
        <is>
          <t>One to four year service period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options outstanding, including both vested and non-vested options.</t>
        </is>
      </c>
      <c r="B11" s="4" t="inlineStr">
        <is>
          <t xml:space="preserve"> </t>
        </is>
      </c>
      <c r="C11" s="5" t="n">
        <v>13674299</v>
      </c>
    </row>
    <row r="12">
      <c r="A12" s="4" t="inlineStr">
        <is>
          <t>Three To Four Year Service Period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s outstanding, including both vested and non-vested options.</t>
        </is>
      </c>
      <c r="B14" s="4" t="inlineStr">
        <is>
          <t xml:space="preserve"> </t>
        </is>
      </c>
      <c r="C14" s="5" t="n">
        <v>992654</v>
      </c>
    </row>
    <row r="15">
      <c r="A15" s="4" t="inlineStr">
        <is>
          <t>Two Year Service Period [Member] | Market-Based Condition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based payment arrangement, Options expected to vest outstanding</t>
        </is>
      </c>
      <c r="B17" s="4" t="inlineStr">
        <is>
          <t xml:space="preserve"> </t>
        </is>
      </c>
      <c r="C17" s="5" t="n">
        <v>100000</v>
      </c>
    </row>
    <row r="18">
      <c r="A18" s="4" t="inlineStr">
        <is>
          <t>Forecast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Options, Granted</t>
        </is>
      </c>
      <c r="B20" s="5" t="n">
        <v>5502859</v>
      </c>
      <c r="C20" s="4" t="inlineStr">
        <is>
          <t xml:space="preserve"> </t>
        </is>
      </c>
    </row>
    <row r="21">
      <c r="A21" s="4" t="inlineStr">
        <is>
          <t>Share based payment arrangements, Award vesting rights percentage</t>
        </is>
      </c>
      <c r="B21" s="10" t="n">
        <v>0.25</v>
      </c>
      <c r="C21" s="4" t="inlineStr">
        <is>
          <t xml:space="preserve"> </t>
        </is>
      </c>
    </row>
    <row r="22">
      <c r="A22" s="4" t="inlineStr">
        <is>
          <t>Number of options outstanding, including both vested and non-vested options.</t>
        </is>
      </c>
      <c r="B22" s="5" t="n">
        <v>5502859</v>
      </c>
      <c r="C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Stock-Based Compensation - Schedule of Share-Based Payment Award, Stock Options, Valuation Assumptions (Detail)</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stock price volatility</t>
        </is>
      </c>
      <c r="B4" s="10" t="n">
        <v>1</v>
      </c>
      <c r="C4" s="4" t="inlineStr">
        <is>
          <t xml:space="preserve"> </t>
        </is>
      </c>
      <c r="D4" s="10" t="n">
        <v>0.75</v>
      </c>
    </row>
    <row r="5">
      <c r="A5" s="4" t="inlineStr">
        <is>
          <t>Service And Performance Based Options [Member] | Two Thousand And Twen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xpected term in years</t>
        </is>
      </c>
      <c r="B7" s="4" t="inlineStr">
        <is>
          <t>6 years 3 days</t>
        </is>
      </c>
      <c r="C7" s="4" t="inlineStr">
        <is>
          <t>5 years 11 months 23 days</t>
        </is>
      </c>
      <c r="D7" s="4" t="inlineStr">
        <is>
          <t xml:space="preserve"> </t>
        </is>
      </c>
    </row>
    <row r="8">
      <c r="A8" s="4" t="inlineStr">
        <is>
          <t>Weighted average expected stock price volatility</t>
        </is>
      </c>
      <c r="B8" s="11" t="n">
        <v>0.998</v>
      </c>
      <c r="C8" s="11" t="n">
        <v>0.734</v>
      </c>
      <c r="D8" s="4" t="inlineStr">
        <is>
          <t xml:space="preserve"> </t>
        </is>
      </c>
    </row>
    <row r="9">
      <c r="A9" s="4" t="inlineStr">
        <is>
          <t>Risk-free interest rate, Minimum</t>
        </is>
      </c>
      <c r="B9" s="11" t="n">
        <v>0.0397</v>
      </c>
      <c r="C9" s="11" t="n">
        <v>0.0378</v>
      </c>
      <c r="D9" s="4" t="inlineStr">
        <is>
          <t xml:space="preserve"> </t>
        </is>
      </c>
    </row>
    <row r="10">
      <c r="A10" s="4" t="inlineStr">
        <is>
          <t>Risk-free interest rate, Maximum</t>
        </is>
      </c>
      <c r="B10" s="11" t="n">
        <v>0.0447</v>
      </c>
      <c r="C10" s="11" t="n">
        <v>0.0415</v>
      </c>
      <c r="D10" s="4" t="inlineStr">
        <is>
          <t xml:space="preserve"> </t>
        </is>
      </c>
    </row>
    <row r="11">
      <c r="A11" s="4" t="inlineStr">
        <is>
          <t>Expected dividend yield</t>
        </is>
      </c>
      <c r="B11" s="10" t="n">
        <v>0</v>
      </c>
      <c r="C11" s="10" t="n">
        <v>0</v>
      </c>
      <c r="D11"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wards Activity (Detail) - Restricted Stock Units (RSUs) [Member]</t>
        </is>
      </c>
      <c r="B1" s="2" t="inlineStr">
        <is>
          <t>3 Months Ended</t>
        </is>
      </c>
    </row>
    <row r="2">
      <c r="B2" s="2" t="inlineStr">
        <is>
          <t>Mar. 31, 2025 $ / shares shares</t>
        </is>
      </c>
    </row>
    <row r="3">
      <c r="A3" s="3" t="inlineStr">
        <is>
          <t>Share Based Arrangements To Obtain Goods And Services [Line Items]</t>
        </is>
      </c>
      <c r="B3" s="4" t="inlineStr">
        <is>
          <t xml:space="preserve"> </t>
        </is>
      </c>
    </row>
    <row r="4">
      <c r="A4" s="4" t="inlineStr">
        <is>
          <t>Number of optionsOutstanding as of December 31, 2024 | shares</t>
        </is>
      </c>
      <c r="B4" s="5" t="n">
        <v>719557</v>
      </c>
    </row>
    <row r="5">
      <c r="A5" s="4" t="inlineStr">
        <is>
          <t>Number of Options, Granted | shares</t>
        </is>
      </c>
      <c r="B5" s="5" t="n">
        <v>0</v>
      </c>
    </row>
    <row r="6">
      <c r="A6" s="4" t="inlineStr">
        <is>
          <t>Number of options,Vested | shares</t>
        </is>
      </c>
      <c r="B6" s="5" t="n">
        <v>719557</v>
      </c>
    </row>
    <row r="7">
      <c r="A7" s="4" t="inlineStr">
        <is>
          <t>Number of options,Forfeited | shares</t>
        </is>
      </c>
      <c r="B7" s="5" t="n">
        <v>0</v>
      </c>
    </row>
    <row r="8">
      <c r="A8" s="4" t="inlineStr">
        <is>
          <t>Number of options Outstanding as of March 31, 2025 | shares</t>
        </is>
      </c>
      <c r="B8" s="5" t="n">
        <v>0</v>
      </c>
    </row>
    <row r="9">
      <c r="A9" s="4" t="inlineStr">
        <is>
          <t>Weighted Average Grant Date Fair Value at December 31, 2024 | $ / shares</t>
        </is>
      </c>
      <c r="B9" s="8" t="n">
        <v>1.18</v>
      </c>
    </row>
    <row r="10">
      <c r="A10" s="4" t="inlineStr">
        <is>
          <t>Weighted Average Grant Date Fair Value, Granted | $ / shares</t>
        </is>
      </c>
      <c r="B10" s="5" t="n">
        <v>0</v>
      </c>
    </row>
    <row r="11">
      <c r="A11" s="4" t="inlineStr">
        <is>
          <t>Weighted Average Grant Date Fair Value, Vested | $ / shares</t>
        </is>
      </c>
      <c r="B11" s="17" t="n">
        <v>1.18</v>
      </c>
    </row>
    <row r="12">
      <c r="A12" s="4" t="inlineStr">
        <is>
          <t>Weighted Average Grant Date Fair Value, Forfeited | $ / shares</t>
        </is>
      </c>
      <c r="B12" s="5" t="n">
        <v>0</v>
      </c>
    </row>
    <row r="13">
      <c r="A13" s="4" t="inlineStr">
        <is>
          <t>Weighted Average Grant Date Fair Value at March 31, 2025 | $ / shares</t>
        </is>
      </c>
      <c r="B13"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Employee Stock Ownership Plan (ESOP) Disclosures (Detail) - HSOP Shares [Member] - HSOP Plan[Member]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Outstanding as of December 31, 2024</t>
        </is>
      </c>
      <c r="B4" s="5" t="n">
        <v>6921829</v>
      </c>
      <c r="C4" s="4" t="inlineStr">
        <is>
          <t xml:space="preserve"> </t>
        </is>
      </c>
    </row>
    <row r="5">
      <c r="A5" s="4" t="inlineStr">
        <is>
          <t>Number of Options, Granted</t>
        </is>
      </c>
      <c r="B5" s="5" t="n">
        <v>0</v>
      </c>
      <c r="C5" s="4" t="inlineStr">
        <is>
          <t xml:space="preserve"> </t>
        </is>
      </c>
    </row>
    <row r="6">
      <c r="A6" s="4" t="inlineStr">
        <is>
          <t>Number of options, Exercised</t>
        </is>
      </c>
      <c r="B6" s="5" t="n">
        <v>0</v>
      </c>
      <c r="C6" s="4" t="inlineStr">
        <is>
          <t xml:space="preserve"> </t>
        </is>
      </c>
    </row>
    <row r="7">
      <c r="A7" s="4" t="inlineStr">
        <is>
          <t>Number of Options, Cancelled or forfeited</t>
        </is>
      </c>
      <c r="B7" s="5" t="n">
        <v>0</v>
      </c>
      <c r="C7" s="4" t="inlineStr">
        <is>
          <t xml:space="preserve"> </t>
        </is>
      </c>
    </row>
    <row r="8">
      <c r="A8" s="4" t="inlineStr">
        <is>
          <t>Number of options Outstanding as of March 31, 2025</t>
        </is>
      </c>
      <c r="B8" s="5" t="n">
        <v>6921829</v>
      </c>
      <c r="C8" s="5" t="n">
        <v>6921829</v>
      </c>
    </row>
    <row r="9">
      <c r="A9" s="4" t="inlineStr">
        <is>
          <t>Number of Options,Options exercisable as of March 31, 2025</t>
        </is>
      </c>
      <c r="B9" s="5" t="n">
        <v>6921829</v>
      </c>
      <c r="C9" s="4" t="inlineStr">
        <is>
          <t xml:space="preserve"> </t>
        </is>
      </c>
    </row>
    <row r="10">
      <c r="A10" s="4" t="inlineStr">
        <is>
          <t>Weighted- Average Exercise Price Beginning as of December 31, 2024</t>
        </is>
      </c>
      <c r="B10" s="8" t="n">
        <v>6.64</v>
      </c>
      <c r="C10" s="4" t="inlineStr">
        <is>
          <t xml:space="preserve"> </t>
        </is>
      </c>
    </row>
    <row r="11">
      <c r="A11" s="4" t="inlineStr">
        <is>
          <t>Weighted- Average Exercise Price,Granted</t>
        </is>
      </c>
      <c r="B11" s="5" t="n">
        <v>0</v>
      </c>
      <c r="C11" s="4" t="inlineStr">
        <is>
          <t xml:space="preserve"> </t>
        </is>
      </c>
    </row>
    <row r="12">
      <c r="A12" s="4" t="inlineStr">
        <is>
          <t>Weighted-Average Exercise Price, Exercised</t>
        </is>
      </c>
      <c r="B12" s="5" t="n">
        <v>0</v>
      </c>
      <c r="C12" s="4" t="inlineStr">
        <is>
          <t xml:space="preserve"> </t>
        </is>
      </c>
    </row>
    <row r="13">
      <c r="A13" s="4" t="inlineStr">
        <is>
          <t>Weighted- Average Exercise Price, Cancelled or forfeited</t>
        </is>
      </c>
      <c r="B13" s="5" t="n">
        <v>0</v>
      </c>
      <c r="C13" s="4" t="inlineStr">
        <is>
          <t xml:space="preserve"> </t>
        </is>
      </c>
    </row>
    <row r="14">
      <c r="A14" s="4" t="inlineStr">
        <is>
          <t>Weighted- Average Exercise Price as of March 31, 2025</t>
        </is>
      </c>
      <c r="B14" s="17" t="n">
        <v>6.64</v>
      </c>
      <c r="C14" s="4" t="inlineStr">
        <is>
          <t xml:space="preserve"> </t>
        </is>
      </c>
    </row>
    <row r="15">
      <c r="A15" s="4" t="inlineStr">
        <is>
          <t>Weighted- Average Exercise Price,Options exercisable as of March 31, 2025</t>
        </is>
      </c>
      <c r="B15" s="8" t="n">
        <v>6.64</v>
      </c>
      <c r="C15" s="4" t="inlineStr">
        <is>
          <t xml:space="preserve"> </t>
        </is>
      </c>
    </row>
    <row r="16">
      <c r="A16" s="4" t="inlineStr">
        <is>
          <t>Weighted- Average Remaining Contractual Term (Years)</t>
        </is>
      </c>
      <c r="B16" s="4" t="inlineStr">
        <is>
          <t>10 years 9 months 3 days</t>
        </is>
      </c>
      <c r="C16" s="4" t="inlineStr">
        <is>
          <t>11 years 3 days</t>
        </is>
      </c>
    </row>
    <row r="17">
      <c r="A17" s="4" t="inlineStr">
        <is>
          <t>Weighted- Average Remaining Contractual Term (Years),Options exercisable as of March 31, 2025</t>
        </is>
      </c>
      <c r="B17" s="4" t="inlineStr">
        <is>
          <t>10 years 9 months 3 days</t>
        </is>
      </c>
      <c r="C17" s="4" t="inlineStr">
        <is>
          <t xml:space="preserve"> </t>
        </is>
      </c>
    </row>
    <row r="18">
      <c r="A18" s="4" t="inlineStr">
        <is>
          <t>Aggregate Intrinsic Value,Beginning</t>
        </is>
      </c>
      <c r="B18" s="4" t="inlineStr">
        <is>
          <t xml:space="preserve"> </t>
        </is>
      </c>
      <c r="C18"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wards (Details) - Options and Restricted Stock Awards [Member]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s</t>
        </is>
      </c>
      <c r="B4" s="6" t="n">
        <v>3355</v>
      </c>
      <c r="C4" s="6" t="n">
        <v>5760</v>
      </c>
    </row>
    <row r="5">
      <c r="A5" s="4" t="inlineStr">
        <is>
          <t>Atai ESOP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s</t>
        </is>
      </c>
      <c r="B7" s="5" t="n">
        <v>3351</v>
      </c>
      <c r="C7" s="5" t="n">
        <v>5521</v>
      </c>
    </row>
    <row r="8">
      <c r="A8" s="4" t="inlineStr">
        <is>
          <t>Atai HSOP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s</t>
        </is>
      </c>
      <c r="B10" s="4" t="inlineStr">
        <is>
          <t xml:space="preserve"> </t>
        </is>
      </c>
      <c r="C10" s="5" t="n">
        <v>117</v>
      </c>
    </row>
    <row r="11">
      <c r="A11" s="4" t="inlineStr">
        <is>
          <t>Other Subsidiary Equity Pla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s</t>
        </is>
      </c>
      <c r="B13" s="5" t="n">
        <v>4</v>
      </c>
      <c r="C13" s="5" t="n">
        <v>122</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 Based Compensation Expenses</t>
        </is>
      </c>
      <c r="B16" s="5" t="n">
        <v>966</v>
      </c>
      <c r="C16" s="5" t="n">
        <v>2158</v>
      </c>
    </row>
    <row r="17">
      <c r="A17" s="4" t="inlineStr">
        <is>
          <t>Research and Development Expense [Member] | Atai ESOP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 Based Compensation Expenses</t>
        </is>
      </c>
      <c r="B19" s="5" t="n">
        <v>962</v>
      </c>
      <c r="C19" s="5" t="n">
        <v>2043</v>
      </c>
    </row>
    <row r="20">
      <c r="A20" s="4" t="inlineStr">
        <is>
          <t>Research and Development Expense [Member] | Atai HSOP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 Based Compensation Expenses</t>
        </is>
      </c>
      <c r="B22" s="4" t="inlineStr">
        <is>
          <t xml:space="preserve"> </t>
        </is>
      </c>
      <c r="C22" s="5" t="n">
        <v>0</v>
      </c>
    </row>
    <row r="23">
      <c r="A23" s="4" t="inlineStr">
        <is>
          <t>Research and Development Expense [Member] | Other Subsidiary Equity Plans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 Based Compensation Expenses</t>
        </is>
      </c>
      <c r="B25" s="5" t="n">
        <v>4</v>
      </c>
      <c r="C25" s="5" t="n">
        <v>115</v>
      </c>
    </row>
    <row r="26">
      <c r="A26" s="4" t="inlineStr">
        <is>
          <t>General and Administrative Expense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hare Based Compensation Expenses</t>
        </is>
      </c>
      <c r="B28" s="5" t="n">
        <v>2389</v>
      </c>
      <c r="C28" s="5" t="n">
        <v>3602</v>
      </c>
    </row>
    <row r="29">
      <c r="A29" s="4" t="inlineStr">
        <is>
          <t>General and Administrative Expense [Member] | Atai ESOP [Member]</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hare Based Compensation Expenses</t>
        </is>
      </c>
      <c r="B31" s="5" t="n">
        <v>2389</v>
      </c>
      <c r="C31" s="5" t="n">
        <v>3478</v>
      </c>
    </row>
    <row r="32">
      <c r="A32" s="4" t="inlineStr">
        <is>
          <t>General and Administrative Expense [Member] | Atai HSOP [Member]</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Share Based Compensation Expenses</t>
        </is>
      </c>
      <c r="B34" s="4" t="inlineStr">
        <is>
          <t xml:space="preserve"> </t>
        </is>
      </c>
      <c r="C34" s="5" t="n">
        <v>117</v>
      </c>
    </row>
    <row r="35">
      <c r="A35" s="4" t="inlineStr">
        <is>
          <t>General and Administrative Expense [Member] | Other Subsidiary Equity Plans [Member]</t>
        </is>
      </c>
      <c r="B35" s="4" t="inlineStr">
        <is>
          <t xml:space="preserve"> </t>
        </is>
      </c>
      <c r="C35" s="4" t="inlineStr">
        <is>
          <t xml:space="preserve"> </t>
        </is>
      </c>
    </row>
    <row r="36">
      <c r="A36" s="3" t="inlineStr">
        <is>
          <t>Share-Based Payment Arrangement, Expensed and Capitalized, Amount [Line Items]</t>
        </is>
      </c>
      <c r="B36" s="4" t="inlineStr">
        <is>
          <t xml:space="preserve"> </t>
        </is>
      </c>
      <c r="C36" s="4" t="inlineStr">
        <is>
          <t xml:space="preserve"> </t>
        </is>
      </c>
    </row>
    <row r="37">
      <c r="A37" s="4" t="inlineStr">
        <is>
          <t>Share Based Compensation Expenses</t>
        </is>
      </c>
      <c r="B37" s="6" t="n">
        <v>0</v>
      </c>
      <c r="C37" s="6" t="n">
        <v>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Provision for income taxes</t>
        </is>
      </c>
      <c r="B4" s="6" t="n">
        <v>156</v>
      </c>
      <c r="C4" s="6" t="n">
        <v>-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6465</v>
      </c>
      <c r="C4" s="6" t="n">
        <v>-27378</v>
      </c>
    </row>
    <row r="5">
      <c r="A5" s="4" t="inlineStr">
        <is>
          <t>Net loss attributable to noncontrolling interests</t>
        </is>
      </c>
      <c r="B5" s="5" t="n">
        <v>-34</v>
      </c>
      <c r="C5" s="5" t="n">
        <v>-665</v>
      </c>
    </row>
    <row r="6">
      <c r="A6" s="4" t="inlineStr">
        <is>
          <t>Net loss attributable to ATAI Life Sciences N.V. shareholders - basic</t>
        </is>
      </c>
      <c r="B6" s="5" t="n">
        <v>-26431</v>
      </c>
      <c r="C6" s="5" t="n">
        <v>-26713</v>
      </c>
    </row>
    <row r="7">
      <c r="A7" s="4" t="inlineStr">
        <is>
          <t>Net loss attributable to ATAI Life Sciences N.V. shareholders - diluted</t>
        </is>
      </c>
      <c r="B7" s="6" t="n">
        <v>-26431</v>
      </c>
      <c r="C7" s="6" t="n">
        <v>-26713</v>
      </c>
    </row>
    <row r="8">
      <c r="A8" s="3" t="inlineStr">
        <is>
          <t>Denominator:</t>
        </is>
      </c>
      <c r="B8" s="4" t="inlineStr">
        <is>
          <t xml:space="preserve"> </t>
        </is>
      </c>
      <c r="C8" s="4" t="inlineStr">
        <is>
          <t xml:space="preserve"> </t>
        </is>
      </c>
    </row>
    <row r="9">
      <c r="A9" s="4" t="inlineStr">
        <is>
          <t>Weighted average common shares outstanding attributable to ATAI Life Sciences N.V.Stockholders - basic</t>
        </is>
      </c>
      <c r="B9" s="5" t="n">
        <v>176271176</v>
      </c>
      <c r="C9" s="5" t="n">
        <v>158891067</v>
      </c>
    </row>
    <row r="10">
      <c r="A10" s="4" t="inlineStr">
        <is>
          <t>Weighted average common shares outstanding attributable to ATAI Life Sciences N.V. Stockholders - diluted</t>
        </is>
      </c>
      <c r="B10" s="5" t="n">
        <v>176271176</v>
      </c>
      <c r="C10" s="5" t="n">
        <v>158891067</v>
      </c>
    </row>
    <row r="11">
      <c r="A11" s="4" t="inlineStr">
        <is>
          <t>Net loss per share attributable to ATAI Life Sciences N.V. shareholders - basic</t>
        </is>
      </c>
      <c r="B11" s="8" t="n">
        <v>-0.15</v>
      </c>
      <c r="C11" s="8" t="n">
        <v>-0.17</v>
      </c>
    </row>
    <row r="12">
      <c r="A12" s="4" t="inlineStr">
        <is>
          <t>Net loss per share attributable to ATAI Life Sciences N.V. shareholders - diluted</t>
        </is>
      </c>
      <c r="B12" s="8" t="n">
        <v>-0.15</v>
      </c>
      <c r="C12" s="8" t="n">
        <v>-0.1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Income (Loss) Per Share Attributable to Common Shareholder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8537631</v>
      </c>
      <c r="C4" s="5" t="n">
        <v>5786480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5429898</v>
      </c>
      <c r="C7" s="5" t="n">
        <v>43573274</v>
      </c>
    </row>
    <row r="8">
      <c r="A8" s="4" t="inlineStr">
        <is>
          <t>HSOP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921829</v>
      </c>
      <c r="C10" s="5" t="n">
        <v>6921829</v>
      </c>
    </row>
    <row r="11">
      <c r="A11" s="4" t="inlineStr">
        <is>
          <t>2018 short-term convertible promissory notes - related par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367200</v>
      </c>
      <c r="C13" s="5" t="n">
        <v>2367200</v>
      </c>
    </row>
    <row r="14">
      <c r="A14" s="4" t="inlineStr">
        <is>
          <t>2018 short-term convertible promissory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818704</v>
      </c>
      <c r="C16" s="5" t="n">
        <v>3818704</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118379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7:46Z</dcterms:created>
  <dcterms:modified xmlns:dcterms="http://purl.org/dc/terms/" xmlns:xsi="http://www.w3.org/2001/XMLSchema-instance" xsi:type="dcterms:W3CDTF">2025-05-14T20:17:50Z</dcterms:modified>
</cp:coreProperties>
</file>